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and Summary o" sheetId="7" state="visible" r:id="rId7"/>
    <sheet xmlns:r="http://schemas.openxmlformats.org/officeDocument/2006/relationships" name="Net Product Sales" sheetId="8" state="visible" r:id="rId8"/>
    <sheet xmlns:r="http://schemas.openxmlformats.org/officeDocument/2006/relationships" name="Collaboration Agreements" sheetId="9" state="visible" r:id="rId9"/>
    <sheet xmlns:r="http://schemas.openxmlformats.org/officeDocument/2006/relationships" name="Technology Licensing Agreemen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Loss) Per Share" sheetId="24" state="visible" r:id="rId24"/>
    <sheet xmlns:r="http://schemas.openxmlformats.org/officeDocument/2006/relationships" name="Statement of Cash Flows" sheetId="25" state="visible" r:id="rId25"/>
    <sheet xmlns:r="http://schemas.openxmlformats.org/officeDocument/2006/relationships" name="Unaudited Quarterly Results" sheetId="26" state="visible" r:id="rId26"/>
    <sheet xmlns:r="http://schemas.openxmlformats.org/officeDocument/2006/relationships" name="Business Overview and Summary27" sheetId="27" state="visible" r:id="rId27"/>
    <sheet xmlns:r="http://schemas.openxmlformats.org/officeDocument/2006/relationships" name="Business Overview and Summary28" sheetId="28" state="visible" r:id="rId28"/>
    <sheet xmlns:r="http://schemas.openxmlformats.org/officeDocument/2006/relationships" name="Net Product Sales (Tables)" sheetId="29" state="visible" r:id="rId29"/>
    <sheet xmlns:r="http://schemas.openxmlformats.org/officeDocument/2006/relationships" name="Collaboration Agreements (Table"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Accounts Payable and Accrued 35"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Long-Term Incentive Plans (Tabl"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Unaudited Quarterly Results (Ta" sheetId="42" state="visible" r:id="rId42"/>
    <sheet xmlns:r="http://schemas.openxmlformats.org/officeDocument/2006/relationships" name="Business Overview and Summary43" sheetId="43" state="visible" r:id="rId43"/>
    <sheet xmlns:r="http://schemas.openxmlformats.org/officeDocument/2006/relationships" name="Net Product Sales (Details)" sheetId="44" state="visible" r:id="rId44"/>
    <sheet xmlns:r="http://schemas.openxmlformats.org/officeDocument/2006/relationships" name="Collaboration Agreements (Sanof" sheetId="45" state="visible" r:id="rId45"/>
    <sheet xmlns:r="http://schemas.openxmlformats.org/officeDocument/2006/relationships" name="Collaboration Agreements (Bayer" sheetId="46" state="visible" r:id="rId46"/>
    <sheet xmlns:r="http://schemas.openxmlformats.org/officeDocument/2006/relationships" name="Collaboration Agreements (EYLEA" sheetId="47" state="visible" r:id="rId47"/>
    <sheet xmlns:r="http://schemas.openxmlformats.org/officeDocument/2006/relationships" name="Collaboration Agreements (PDGFR" sheetId="48" state="visible" r:id="rId48"/>
    <sheet xmlns:r="http://schemas.openxmlformats.org/officeDocument/2006/relationships" name="Collaboration Agreements (Mitsu" sheetId="49" state="visible" r:id="rId49"/>
    <sheet xmlns:r="http://schemas.openxmlformats.org/officeDocument/2006/relationships" name="Collaboration Agreements (Teva " sheetId="50" state="visible" r:id="rId50"/>
    <sheet xmlns:r="http://schemas.openxmlformats.org/officeDocument/2006/relationships" name="Collaboration Agreements (Intel" sheetId="51" state="visible" r:id="rId51"/>
    <sheet xmlns:r="http://schemas.openxmlformats.org/officeDocument/2006/relationships" name="Collaboration Agreements (Adice" sheetId="52" state="visible" r:id="rId52"/>
    <sheet xmlns:r="http://schemas.openxmlformats.org/officeDocument/2006/relationships" name="Technology Licensing Agreemen53" sheetId="53" state="visible" r:id="rId53"/>
    <sheet xmlns:r="http://schemas.openxmlformats.org/officeDocument/2006/relationships" name="Marketable Securities (Details)" sheetId="54" state="visible" r:id="rId54"/>
    <sheet xmlns:r="http://schemas.openxmlformats.org/officeDocument/2006/relationships" name="Fair Value Measurements (Detail" sheetId="55" state="visible" r:id="rId55"/>
    <sheet xmlns:r="http://schemas.openxmlformats.org/officeDocument/2006/relationships" name="Inventory (Details)" sheetId="56" state="visible" r:id="rId56"/>
    <sheet xmlns:r="http://schemas.openxmlformats.org/officeDocument/2006/relationships" name="Property, Plant, and Equipmen57" sheetId="57" state="visible" r:id="rId57"/>
    <sheet xmlns:r="http://schemas.openxmlformats.org/officeDocument/2006/relationships" name="Accounts Payable and Accrued 58" sheetId="58" state="visible" r:id="rId58"/>
    <sheet xmlns:r="http://schemas.openxmlformats.org/officeDocument/2006/relationships" name="Deferred Revenue (Details)" sheetId="59" state="visible" r:id="rId59"/>
    <sheet xmlns:r="http://schemas.openxmlformats.org/officeDocument/2006/relationships" name="Debt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tockholders' Equity (Details)" sheetId="65" state="visible" r:id="rId65"/>
    <sheet xmlns:r="http://schemas.openxmlformats.org/officeDocument/2006/relationships" name="Long-Term Incentive Plans (Deta" sheetId="66" state="visible" r:id="rId66"/>
    <sheet xmlns:r="http://schemas.openxmlformats.org/officeDocument/2006/relationships" name="Employee Savings Plan (Details)" sheetId="67" state="visible" r:id="rId67"/>
    <sheet xmlns:r="http://schemas.openxmlformats.org/officeDocument/2006/relationships" name="Income Taxes (Details)" sheetId="68" state="visible" r:id="rId68"/>
    <sheet xmlns:r="http://schemas.openxmlformats.org/officeDocument/2006/relationships" name="Legal Matters Legal Matters (De" sheetId="69" state="visible" r:id="rId69"/>
    <sheet xmlns:r="http://schemas.openxmlformats.org/officeDocument/2006/relationships" name="Net Income (Loss) Per Share (De" sheetId="70" state="visible" r:id="rId70"/>
    <sheet xmlns:r="http://schemas.openxmlformats.org/officeDocument/2006/relationships" name="Statement of Cash Flows (Detail" sheetId="71" state="visible" r:id="rId71"/>
    <sheet xmlns:r="http://schemas.openxmlformats.org/officeDocument/2006/relationships" name="Unaudited Quarterly Results (De" sheetId="72" state="visible" r:id="rId72"/>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6</t>
  </si>
  <si>
    <t>Feb. 01, 2017</t>
  </si>
  <si>
    <t>Jun. 30, 2016</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A Stock</t>
  </si>
  <si>
    <t>CONSOLIDATED BALANCE SHEETS - USD ($) $ in Thousands</t>
  </si>
  <si>
    <t>Dec. 31, 2015</t>
  </si>
  <si>
    <t>Current assets:</t>
  </si>
  <si>
    <t>Cash and cash equivalents</t>
  </si>
  <si>
    <t>Marketable securities</t>
  </si>
  <si>
    <t>Accounts receivable - trade, net</t>
  </si>
  <si>
    <t>Accounts receivable from Sanofi</t>
  </si>
  <si>
    <t>Accounts receivable from Bayer HealthCare</t>
  </si>
  <si>
    <t>Inventories</t>
  </si>
  <si>
    <t>Prepaid expenses and other current assets</t>
  </si>
  <si>
    <t>Total current assets</t>
  </si>
  <si>
    <t>Property, plant, and equipment, net</t>
  </si>
  <si>
    <t>Deferred tax assets</t>
  </si>
  <si>
    <t>Other assets</t>
  </si>
  <si>
    <t>Total assets</t>
  </si>
  <si>
    <t>Current liabilities:</t>
  </si>
  <si>
    <t>Accounts payable and accrued expenses</t>
  </si>
  <si>
    <t>Capital Lease Obligations</t>
  </si>
  <si>
    <t>Deferred revenue from Sanofi, current portion</t>
  </si>
  <si>
    <t>Deferred revenue - other, current portion</t>
  </si>
  <si>
    <t>Other current liabilities</t>
  </si>
  <si>
    <t>Total current liabilities</t>
  </si>
  <si>
    <t>Deferred revenue from Sanofi</t>
  </si>
  <si>
    <t>Deferred revenue - other</t>
  </si>
  <si>
    <t>Facility lease obligations</t>
  </si>
  <si>
    <t>Other long term liabilities</t>
  </si>
  <si>
    <t>Total liabilities</t>
  </si>
  <si>
    <t>Commitments and contingencies (Note 12)</t>
  </si>
  <si>
    <t xml:space="preserve"> </t>
  </si>
  <si>
    <t>Stockholders' equity:</t>
  </si>
  <si>
    <t>Preferred Stock</t>
  </si>
  <si>
    <t>Additional paid-in capital</t>
  </si>
  <si>
    <t>Retained earnings</t>
  </si>
  <si>
    <t>Accumulated other comprehensive (loss) income</t>
  </si>
  <si>
    <t>Treasury Stock</t>
  </si>
  <si>
    <t>Total stockholders' equity</t>
  </si>
  <si>
    <t>Total liabilities and stockholders' equity</t>
  </si>
  <si>
    <t>Common stock</t>
  </si>
  <si>
    <t>CONSOLIDATED BALANCE SHEETS (Parenthetical) - $ / shares</t>
  </si>
  <si>
    <t>Liabilities and Equity [Abstract]</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4</t>
  </si>
  <si>
    <t>Revenues:</t>
  </si>
  <si>
    <t>Net product sales</t>
  </si>
  <si>
    <t>Sanofi collaboration revenue</t>
  </si>
  <si>
    <t>Bayer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Other income (expense), net</t>
  </si>
  <si>
    <t>Interest expense</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t>
  </si>
  <si>
    <t>Unrealized (loss) gain on marketable securities, net of tax</t>
  </si>
  <si>
    <t>Comprehensive income</t>
  </si>
  <si>
    <t>CONSOLIDATED STATEMENTS OF STOCKHOLDERS' EQUITY - USD ($)</t>
  </si>
  <si>
    <t>Total</t>
  </si>
  <si>
    <t>Additional Paid-in Capital</t>
  </si>
  <si>
    <t>Retained Earnings (Accumulated Deficit)</t>
  </si>
  <si>
    <t>Accumulated Other Comprehensive Income (Loss)</t>
  </si>
  <si>
    <t>Common Class A</t>
  </si>
  <si>
    <t>Warrant</t>
  </si>
  <si>
    <t>Balance at Dec. 31, 2013</t>
  </si>
  <si>
    <t>Balance (shares) at Dec. 31, 2013</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nversion of convertible senior notes</t>
  </si>
  <si>
    <t>Issuance of Common Stock in connection with conversion of convertible senior notes (in shares)</t>
  </si>
  <si>
    <t>Issuance of Common Stock in connection with Company 401(k) Savings Plan contribution</t>
  </si>
  <si>
    <t>Issuance of Common Stock in connection with Company 401(k) Savings Plan contribution (shares)</t>
  </si>
  <si>
    <t>Issuance of restricted Common Stock under Long-Term Incentive Plan</t>
  </si>
  <si>
    <t>Issuance of restricted Common Stock under Long-Term Incentive Plan (shares)</t>
  </si>
  <si>
    <t>Conversion of Class A Stock to Common Stock (shares)</t>
  </si>
  <si>
    <t>Stock-based compensation charges</t>
  </si>
  <si>
    <t>Excess tax benefit from stock-based compensation</t>
  </si>
  <si>
    <t>Acquisition of Common Stock in connection with exercise of convertible note hedges</t>
  </si>
  <si>
    <t>Acquisition of Common Stock in connection with exercise of convertible note hedges (in shares)</t>
  </si>
  <si>
    <t>Reduction of warrants</t>
  </si>
  <si>
    <t>Reclassification of warrant liability</t>
  </si>
  <si>
    <t>Reduction of equity component of convertible senior notes</t>
  </si>
  <si>
    <t>Other comprehensive income (loss), net of tax</t>
  </si>
  <si>
    <t>Balance at Dec. 31, 2014</t>
  </si>
  <si>
    <t>Balance (shares) at Dec. 31, 2014</t>
  </si>
  <si>
    <t>Other Liabilities, Fair Value Disclosure</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t>
  </si>
  <si>
    <t>Non-cash compensation expense</t>
  </si>
  <si>
    <t>Other non-cash charges and expenses, net</t>
  </si>
  <si>
    <t>Deferred Taxes</t>
  </si>
  <si>
    <t>Changes in assets and liabilites</t>
  </si>
  <si>
    <t>Increase in Sanofi, Bayer, and trade accounts receivable</t>
  </si>
  <si>
    <t>Increase in Inventories</t>
  </si>
  <si>
    <t>Decrease (increase) in prepaid expenses and other assets</t>
  </si>
  <si>
    <t>Increase (de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by investing activities</t>
  </si>
  <si>
    <t>Cash flows from financing activities:</t>
  </si>
  <si>
    <t>(Payments) proceeds in connection with capital and facility lease obligations</t>
  </si>
  <si>
    <t>Repayments of convertible senior notes</t>
  </si>
  <si>
    <t>Payments in connection with reduction of outstanding warrants</t>
  </si>
  <si>
    <t>Proceeds from issuance of Common Stock</t>
  </si>
  <si>
    <t>Payments in connection with Common Stock tendered for employee tax obligations</t>
  </si>
  <si>
    <t>Net cash (used in) provided by financing activities</t>
  </si>
  <si>
    <t>Net (decrease) increase in cash and cash equivalents</t>
  </si>
  <si>
    <t>Cash and cash equivalents at beginning of period</t>
  </si>
  <si>
    <t>Cash and cash equivalents at end of period</t>
  </si>
  <si>
    <t>Cash paid for interest (net of amounts capitalized)</t>
  </si>
  <si>
    <t>Cash paid for income taxes</t>
  </si>
  <si>
    <t>Business Overview and Summary of Significant Accounting Policies</t>
  </si>
  <si>
    <t>Accounting Policies [Abstract]</t>
  </si>
  <si>
    <t>Summary of Significant Accounting Policies</t>
  </si>
  <si>
    <t xml:space="preserve">Business Overview and Summary of Significant Accounting Policies Organization and Business Regeneron Pharmaceuticals, Inc. and its subsidiaries (collectively, the "Company" or "Regeneron") is a fully integrated biopharmaceutical company that discovers, invents, develops, manufactures, and commercializes medicines for the treatment of serious medical conditions. The Company has product candidates in development in areas of high unmet medical need, including oncology, rheumatoid arthritis, asthma, atopic dermatitis, pain, and infectious diseases. The Company is a party to collaboration agreements to develop certain of these product candidates (see Note 3). The Company's products that have received marketing approval consist of the following: • EYLEA ® (aflibercept) Injection , known in the scientific literature as VEGF Trap-Eye, which is available in the United States, European Union ("EU"), Japan, and certain other countries outside the United States for the treatment of neovascular age-related macular degeneration ("wet AMD"), diabetic macular edema ("DME"), macular edema following retinal vein occlusion ("RVO"), which includes macular edema following central retinal vein occlusion ("CRVO") and macular edema following branch retinal vein occlusion ("BRVO"). EYLEA is also available in the EU, Japan, and certain other countries outside the United States for the treatment of myopic choroidal neovascularization (mCNV) and in the United States for the treatment of diabetic retinopathy in patients with DME. The Company is collaborating with Bayer on the development and commercialization of EYLEA outside the United States. • Praluent ® (alirocumab) Injection , which is available in the United States where it is indicated as an adjunct to diet and maximally tolerated statin therapy for the treatment of adults with heterozygous familial hypercholesterolemia or clinical atherosclerotic cardiovascular disease ("ASCVD"), who require additional lowering of low-density lipoprotein ("LDL") cholesterol. Praluent is also available in certain countries in Europe for the treatment of adult patients with primary hypercholesterolemia (heterozygous familial hypercholesterolemia ("HeFH") and non-familial) or mixed dyslipidemia as an adjunct to diet: (a) in combination with a statin, or statin with other lipid-lowering therapies in patients unable to reach their LDL-cholesterol goals with the maximally-tolerated dose of a statin, or (b) alone or in combination with other lipid-lowering therapies for patients who are statin intolerant, or for whom a statin is contraindicated. In July 2016, the Japanese Ministry of Health, Labour and Welfare ("MHLW") granted marketing and manufacturing authorization for Praluent for the treatment of uncontrolled LDL cholesterol, in certain adult patients with hypercholesterolemia at high cardiovascular risk. The effect of Praluent on cardiovascular morbidity and mortality has not been determined. The Company is collaborating with Sanofi on the global development and commercialization of Praluent. See Note 17 for information regarding the patent infringement proceedings relating to Praluent, which may impact Praluent's commercial availability in the United States and other jurisdictions. • ARCALYST ® (rilonacept) Injection for Subcutaneous Use , which is available in the United States for the treatment of Cryopyrin-Associated Periodic Syndromes ("CAPS"), including Familial Cold Auto-inflammatory Syndrome ("FCAS") and Muckle-Wells Syndrome ("MWS"), in adults and children 12 and older. • Kevzara TM (sarilumab) Solution for Subcutaneous Injection . In January 2017, Health Canada approved Kevraza for the treatment of adult patients with moderately to severely active rheumatoid arthritis who have an inadequate response to or intolerance to one or more biologic or non-biologic disease modifying anti-rheumatic drugs ("DMARDs"). This is the first approval of Kevzara worldwide. • ZALTRAP ® (ziv-aflibercept) Injection for Intravenous Infusion , known in the scientific literature as VEGF Trap, which is available in the United States, EU, and certain other countries for treatment, in combination with 5-fluorouracil, leucovorin, irinotecan ("FOLFIRI"), of patients with metastatic colorectal cancer ("mCRC") that is resistant to or has progressed following an oxaliplatin-containing regimen. Pursuant to a 2015 amended and restated ZALTRAP agreement ("Amended ZALTRAP Agreement"), Sanofi is solely responsible for the development and commercialization of ZALTRAP, and Sanofi pays the Company a percentage of aggregate net sales of ZALTRAP. The Company operates in one business segment, which includes all activities related to the discovery, development, and commercialization of pharmaceutical products for the treatment of serious medical conditions. The Company's business is subject to certain risks including, but not limited to, uncertainties relating to conducting pharmaceutical research, product development, obtaining regulatory approvals, market acceptance,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provisions for loss contingencies; deferred tax asset valuation allowances; and the assessment of uncertain tax positions. With respect to the Company's collaborations with Sanofi and Bayer: • Included in Sanofi collaboration revenue is the Company's share of profits or losses from commercialization of antibodies, which is provided by Sanofi, and includes an estimate of the Company's share of profits or losses for the most recent fiscal quarter. • Included in Bayer collaboration revenue is the Company's share of profits or losses from commercialization of EYLEA outside the United States, which is provided by Bayer, and includes an estimate of the Company's share of profits or losses for the most recent fiscal quarter. • Included in research and development expenses is the Company's share of development expenses incurred by Bayer and Sanofi, including the Company's share of Bayer and Sanofi estimated development expenses for the most recent fiscal quarter. These estimates for the most recent period are adjusted on a prospective basis, if necessary, in the subsequent period to reflect actual amount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marketable securities are included as a component of other income (expense), net. The Company reviews its portfolio of marketable securities, using both quantitative and qualitative factors, to determine if declines in fair value below cost are other-than-temporary. If a decline in the fair value of a marketable security in the Company's investment portfolio is deemed to be other-than-temporary, the Company writes down the cost basis of the security to its current fair value and recognizes a loss as a charge against income. 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 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4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Revenue Recognition a. Product Revenue Product revenue consists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and other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mpt Pay Discounts: 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100% of the prompt pay discount that is based on the gross amount of each ARCALYST invoice, at the time of sale.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b. 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The Company shares in any profits or losses arising from the commercialization of such products. The Company records its share of the profits or losses from commercialization of such products, representing net product sales less cost of goods sold and shared commercialization and other expenses, as collaboration revenue.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Stock-based Compensation The Company recognizes stock-based compensation expense for grants of stock option awards and restricted stock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Accounts receivable from product sales of EYLEA and ARCALYST are due from several distributors and specialty pharmacies, who are the Company's customers. As of December 31, 2016 , three individual customers accounted for 99% of the Company's net trade accounts receivable balances. As of December 31, 2015, two individual customers accounted for 94% of the Company's net trade accounts receivable balances.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6 and 2015, there were no reserves against trade accounts receivable. In addition, during the years ended December 31, 2016, 2015, and 2014, the Company did no t recognize any charges for write-offs of trade accounts receivable. Recently Issued Accounting Standards In May 2014, the FASB issued Accounting Standards Update 2014-09, Revenue from Contracts with Customers , which will replace existing revenue recognition guidance. The new standard requires an entity to recognize the amount of revenue to </t>
  </si>
  <si>
    <t>Net Product Sales</t>
  </si>
  <si>
    <t>Revenues [Abstract]</t>
  </si>
  <si>
    <t>Product Sales Net product sales consist of U.S. sales of EYLEA and ARCALYST. The Company received marketing approval from the FDA for EYLEA for the treatment of wet AMD in 2011, macular edema following CRVO in 2012, DME and macular edema following BRVO in 2014, and diabetic retinopathy in patients with DME in 2015. EYLEA net product sales in the United States totaled $3,323.1 million , $2,676.0 million , and $1,736.4 million for the years ended December 31, 2016 , 2015, and 2014, respectively. ARCALYST net product sales totaled $15.3 million , $13.5 million , and $14.4 million for the years ended December 31, 2016 , 2015, and 2014, respectively. The Company's product sales to certain customers that accounted for more than 10% of total gross product revenue for each of the years ended December 31, 2016, 2015, and 2014. Sales to each of these customers as a percentage of the Company's total gross product revenue are as follows: Year Ended December 31, 2016 2015 2014 Besse Medical, a subsidiary of AmerisourceBergen Corporation 55 % 67 % 73 % McKesson Corporation 28 % 26 % 20 % Curascript SD Specialty Distribution, a subsidiary of Express Scripts 16 % ** ** ** For the periods ending December 31, 2015 and 2014, sales to Curascript SD Specialty Distribution represented less than 10% of total gross product revenue. Revenue from product sales is recorded net of applicable provisions for rebates and chargebacks, distribution-related fees, and other sales-related deductions. The following table summarizes the provisions, and credits/payments, for these sales-related deductions for the years ended December 31, 2016, 2015, and 2014. Rebates &amp; Chargebacks Distribution- Related Fees Other Sales- Related Deductions Total Balance as of December 31, 2013 $ 4,400 $ 19,663 $ 538 $ 24,601 Provision related to current period sales 33,117 77,160 1,578 111,855 Credits/payments (34,434 ) (75,657 ) (1,584 ) (111,675 ) Balance as of December 31, 2014 3,083 21,166 532 24,781 Provision related to current period sales 61,124 122,466 9,600 193,190 Credits/payments (57,788 ) (95,319 ) (9,615 ) (162,722 ) Balance as of December 31, 2015 6,419 48,313 517 55,249 Provision related to current period sales 93,385 154,477 30,442 278,304 Credits/payments (87,092 ) (173,325 ) (27,285 ) (287,702 ) Balance as of December 31, 2016 $ 12,712 $ 29,465 $ 3,674 $ 45,851</t>
  </si>
  <si>
    <t>Collaboration Agreements</t>
  </si>
  <si>
    <t>Collaboration Agreement [Abstract]</t>
  </si>
  <si>
    <t>Collaboration and Contract Research Agreements</t>
  </si>
  <si>
    <t>Collaboration Agreements The Company has entered into various agreements related to its activities to research, develop, manufacture, and commercialize product candidates and utilize its technology platforms. Significant agreements of this kind are described below. a. Sanofi Sanofi owned a total of 23,418,396 shares of the Company's Common Stock as of December 31, 2016, a portion of which was purchased in connection with the companies' ZALTRAP and antibody collaborations described below. See Note 13 for a description of the investor agreement between Sanofi and the Company. The collaboration revenue the Company earned from Sanofi is detailed below: Year Ended December 31, Sanofi Collaboration Revenue 2016 2015 2014 Antibody: Reimbursement of Regeneron research and development expenses $ 564,900 $ 735,439 $ 547,761 Reimbursement of Regeneron commercialization-related expenses 322,149 157,350 19,480 Regeneron's share of losses in connection with commercialization of antibodies (459,058 ) (240,042 ) (41,378 ) Other 12,177 10,243 10,243 Total Antibody 440,168 662,990 536,106 Immuno-oncology: Reimbursement of Regeneron research and development expenses 138,497 39,961 — Other 80,000 40,000 — Total Immuno-oncology 218,497 79,961 — ZALTRAP: Regeneron's share of losses in connection with commercialization of ZALTRAP — — (4,715 ) Reimbursement of Regeneron research and development expenses — 686 4,806 Other — 15,236 5,102 Total ZALTRAP — 15,922 5,193 $ 658,665 $ 758,873 $ 541,299 Other selected financial information in connection with the Company's collaboration agreements with Sanofi is as follows: As of December 31, 2016 2015 Antibody: Accounts receivable, net $ 47,268 $ 126,687 Deferred revenue 98,741 84,237 Immuno-oncology: Accounts receivable, net $ 40,647 $ 21,394 Deferred revenue 520,000 600,000 Antibodies In November 2007, the Company entered into a global, strategic collaboration with Sanofi to discover, develop, and commercialize fully human monoclonal antibodies (the "Antibody Collaboration") . The Antibody Collaboration is governed by the companies' Discovery and Preclinical Development Agreement ("Antibody Discovery Agreement") and a License and Collaboration Agreement (each as amended). In connection with the execution of the Antibody Discovery Agreement in 2007, the Company received a non-refundable up-front payment of $85.0 million from Sanofi. In addition, under the Antibody Discovery Agreement, Sanofi is funding the Company's research to identify and validate potential drug discovery targets and develop fully human monoclonal antibodies against these targets. In November 2009, the Company and Sanofi amended these collaboration agreements to expand and extend the Antibody Collaboration. Pursuant to the Antibody Discovery Agreement, as amended, Sanofi agreed to fund up to $160.0 million per year of the Company's research activities in 2010 through 2017. However, in July 2015, in connection with the Company’s new immuno-oncology collaboration with Sanofi, as described below, the Company’s Antibody Discovery Agreement and License and Collaboration Agreement with Sanofi were each amended. In connection with these amendments, Sanofi's funding of the Company’s antibody discovery activities under the existing Antibody Collaboration was reduced to up to $145.0 million in 2015, and up to $130.0 million in both 2016 and 2017, or an aggregate reduction of $75.0 million over this three -year period. In addition, the Company's discovery activities to identify and validate potential drug discovery targets in the field of immuno-oncology and develop fully human monoclonal antibodies against these targets will be funded by Sanofi under the terms of the companies’ new immuno-oncology collaboration. Sanofi has the right to extend antibody development and preclinical activities relating to selected programs for up to an additional three years after 2017. Sanofi must identify any programs to be extended by June 30, 2017, and the Company and Sanofi must then agree on a plan and budget for the extended activities. During the extended period, the Company will use commercially reasonable efforts to develop such antibodies and conduct preclinical activities through IND preparation. After 2017, funding from Sanofi under the Antibody Discovery Agreement will cease to continue, except with regard to the programs for which Sanofi has exercised its extension right. For each drug candidate identified under the Antibody Discovery Agreement (including drug candidates developed during the extended period of up to an additional three years described above), Sanofi has the option to license rights to the candidate under the License and Collaboration Agreement. If it elects to do so, Sanofi will co-develop the drug candidate with the Company through product approval. Under certain defined circumstances, upon exercising its option to license rights to particular candidates, Sanofi must make a $10.0 million substantive milestone payment to the Company. If Sanofi does not exercise its option to license rights to a particular drug candidate under the License and Collaboration Agreement, or if Sanofi elects not to continue to co-develop a product candidate, the Company retains the exclusive right to develop and commercialize such drug candidate and Sanofi will receive a royalty on sales, if any. Under the License and Collaboration Agreement, agreed-upon worldwide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80% by Sanofi and 20% by Regeneron. Consequently, the Company recognized as research and development expense $108.6 million , $92.6 million , and $109.7 million in 2016, 2015, and 2014, respectively, of antibody development expenses that the Company was obligated to reimburse to Sanofi related to Praluent, sarilumab, and, commencing in the first quarter of 2016, dupilumab. If the Antibody Collaboration becomes profitable, Regeneron will be obligated to reimburse Sanofi for 50% of worldwide development expenses that were fully funded by Sanofi and 30% of Shared Phase 3 Trial Costs, in accordance with a defined formula based on the amounts of these expenses and the Company's share of collaboration profits from commercialization of collaboration products. However, the Company is not required to apply more than 10% of its share of the profits from the Antibody Collaboration in any calendar quarter to reimburse Sanofi for these development costs. The Company's contingent reimbursement obligation to Sanofi under the Antibody Collaboration was approximately $2,245 million as of December 31, 2016. Sanofi will lead commercialization activities for products developed under the License and Collaboration Agreement, subject to the Company's right to co-promote such products. The parties equally share profits and losses from sales within the United States. The parties share profits outside the United States on a sliding scale based on sales starting at 65% (Sanofi)/ 35% (Regeneron) and ending at 55% (Sanofi)/ 45% (Regeneron), and losses outside the United States at 55% (Sanofi)/ 45% (Regeneron). In addition to profit sharing, the Company is entitled to receive up to $250.0 million in sales milestone payments, with milestone payments commencing only if and after aggregate annual sales outside the United States exceed $1.0 billion on a rolling twelve -month basis. Regeneron is obligated to use commercially reasonable efforts to supply clinical requirements of each drug candidate under the Antibody Collaboration until commercial supplies of that drug candidate are being manufactured. In connection with the November 2009 amendment of the collaboration's Antibody Discovery Agreement, Sanofi funded $30.0 million of agreed-upon costs the Company incurred to expand its manufacturing capacity at its Rensselaer, New York facilities. Additionally, during 2014, Sanofi agreed to fund up to $17.5 million of agreed-upon costs incurred by the Company in connection with expanding the Company's manufacturing capacity at its Rensselaer, New York facility. Payments received from Sanofi to fund agreed-upon expansions of the Company's manufacturing capacity are initially recorded as deferred revenue by the Company and are being recognized as collaboration revenue over the related performance period. With respect to each antibody product which enters development under the License and Collaboration Agreement, Sanofi or the Company may, by giving twelve months' notice, opt-out of further development and/or commercialization of the product, in which event the other party retains exclusive rights to continue the development and/or commercialization of the product. The Company may also opt-out of the further development of an antibody product if it gives notice to Sanofi within thirty days of the date that Sanofi enters joint development of such antibody product under the License and Collaboration Agreement. Each of the Antibody Discovery Agreement and the License and Collaboration Agreement contains other termination provisions, including for material breach by the other party. Prior to December 31, 2017, Sanofi has the right to terminate the amended Antibody Discovery Agreement without cause with at least three months advance written notice; however, except under defined circumstances, Sanofi would be obligated to immediately pay to the Company the full amount of unpaid research funding during the remaining term of the research agreement through December 31, 2017. Upon termination of the collaboration in its entirety, the Company's obligation to reimburse Sanofi for development costs out of any future profits from collaboration products will terminate. In the event of termination of the amended Antibody Discovery Agreement, the Company retains exclusive rights to continue the development and/or commercialization of such product(s). Upon expiration of the amended Antibody Discovery Agreement, Sanofi has an option to license the Company's VelocImmune ® technology for an annual license fee plus royalties on any future sales of products developed using VelocImmune technology. In connection with the Antibody Collaboration, in August 2008, the Company entered into a separate agreement with Sanofi, which extended through December 2012, to use Regeneron's proprietary VelociGene ® technology platform to supply Sanofi with genetically modified mammalian models of gene function and disease (the " VelociGene Agreement") . The VelociGene Agreement provided for minimum annual order quantities for the term of the agreement, for which the Company received payments totaling $21.5 million . Payments received were initially recorded as deferred revenue by the Company and are being recognized as collaboration revenue over the related performance period. In May 2013, the Company acquired from Sanofi full exclusive rights to two families of novel antibodies invented at Regeneron and previously included in the Company's Antibody Collaboration with Sanofi. The Company acquired full rights to antibodies targeting the platelet derived growth factor (PDGF) family of receptors and ligands in ophthalmology and all other indications and to antibodies targeting the angiopoietin-2 (Ang2) receptor and ligand in ophthalmology. With respect to PDGF antibodies, the Company made two $5.0 million development milestone payments to Sanofi in 2014 and a $10.0 million development milestone payment to Sanofi in 2015, each of which was recorded as research and development expense. In July 2014, in connection with the Company's Antibody Collaboration with Sanofi, the Company purchased an FDA priority review voucher from a third party for $67.5 million . The Company and Sanofi equally shared the priority review voucher's purchase price, and the Company's share of the cost, or $33.8 million , was recorded as a research and development expense during 2014. The Company subsequently transferred the voucher to Sanofi, which used the priority review voucher in connection with the Biologics License Application submission to the FDA for Praluent. "Reimbursement of Regeneron commercialization-related expenses" in the table above represents reimbursement of internal and external costs in connection with preparing to commercialize or commercializing, as applicable, Praluent, sarilumab, and effective in the first quarter of 2016, dupilumab. In 2014, the Company and Sanofi began sharing commercialization expenses related to Praluent and sarilumab in accordance with the companies’ License and Collaboration Agreement. In addition, effective in the first quarter of 2016, the Company and Sanofi also began sharing pre-launch commercialization expenses related to dupilumab. As such, during the same periods that the Company recorded reimbursements from Sanofi related to the Company's commercialization expenses, the Company also recorded its share of losses in connection with the companies preparing to commercialize or commercializing, as applicable, Praluent, sarilumab, and dupilumab within Sanofi collaboration revenue.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Pursuant to the IO Discovery Agreement, the Company will spend up to $1,090.0 million ("IO Discovery Budget") to identify and validate potential immuno-oncology targets and develop therapeutic antibodies against such targets through clinical proof-of-concept. Sanofi will reimburse the Company for up to $825.0 million ("IO Discovery Funding") of these costs, subject to certain annual limits (including a limit of $150.0 million in 2016), which consists of (i) $750.0 million in new funding and (ii) $75.0 million of funding that would have otherwise been available to Regeneron under the existing Antibody Discovery Agreement, as described above. The term of the IO Discovery Agreement will continue through the later of five years from the effective date of the IO Collaboration or the date the IO Discovery Budget is exhausted, subject to Sanofi’s option to extend it for up to an additional three years for the continued development (and funding) of selected ongoing programs. Pursuant to the IO Discovery Agreement, the Company will be primarily responsible for the design and conduct of all research activities, including target identification and validation, antibody development, preclinical activities, toxicology studies, manufacture of preclinical and clinical supplies, filing of Investigational New Drug ("IND") Applications, and clinical development through proof-of-concept. The Company will reimburse Sanofi for half of the development costs they funded that are attributable to clinical development of antibody product candidates under the IO Discovery Agreement from Regeneron's share of future profits, if any, from commercialized IO Collaboration products to the extent they are sufficient for this purpose. However, the Company is not required to apply more than 10% of its share of the profits from IO Collaboration products in any calendar quarter towards reimbursing Sanofi for these development costs. The Company's contingent reimbursement obligation to Sanofi under the IO Collaboration was approximately $3 million as of December 31, 2016. With regard to product candidates for which proof-of-concept is established, Sanofi will have the option to license rights to the product candidate pursuant to the IO License and Collaboration Agreement (as further described below). If Sanofi does not exercise its option to license rights to a product candidate, the Company will retain the exclusive right to develop and commercialize such product candidate and Sanofi will be entitled to receive a royalty on sales. In connection with the IO License and Collaboration Agreement, Sanofi made a $375.0 million non-refundable up-front payment to the Company. If Sanofi exercises its option to license rights to a product candidate thereunder, it will co-develop the drug candidate with the Company through product approval. Principal control of development of each product candidate that enters development under the IO License and Collaboration Agreement will alternate between the Company and Sanofi on a candidate-by-candidate basis. Sanofi will fund drug candidate development costs up front for the candidates for which it is the principal controlling party and the Company will reimburse half of the total development costs for all such candidates from its share of future IO Collaboration profits to the extent they are sufficient for this purpose, subject to the same 10% reimbursement limitation described above. In addition, Sanofi and the Company will share equally, on an ongoing basis, the development costs for the drug candidates for which the Company is the principal controlling party. The party having principal control over the development of a product candidate will also lead the commercialization activities for such product candidate in the United States. For all products commercialized under the IO License and Collaboration Agreement, Sanofi will lead commercialization activities outside of the United States. Each party will have the right to co-promote licensed products in countries where it is not the lead commercialization party. The parties will share equally in profits and losses in connection with the commercialization of collaboration products. The Company is obligated to use commercially reasonable efforts to supply clinical requirements of each drug candidate under the IO License and Collaboration Agreement until commercial supplies of that IO drug candidate are being manufactured. Under the terms of the IO License and Collaboration Agreement, the parties will also co-develop the Company’s antibody product candidate targeting the receptor known as Programmed Cell Death protein 1, or PD-1 ("REGN2810"). The parties will share equally, on an ongoing basis, development expenses for REGN2810 up to a total of $650.0 million . The Company will have principal control over the development of REGN2810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sales of all licensed products targeting PD-1 (including REGN2810), together with sales of any other products licensed under the IO License and Collaboration Agreement and sold for use in combination with a licensed product targeting PD-1, equal or exceed $2.0 billion in any consecutive twelve -month perio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At the inception of the IO Collaboration, the Company's significant deliverables consisted of (i) license to certain rights and intellectual property, (ii) providing research and development services, and (iii) manufacturing clinical supplies. The Company concluded that the license did not have standalone value, primarily due to the fact that such rights were not sold separately by the Company, nor could Sanofi receive any benefit from the license without the fulfillment of other ongoing obligations by the Company, including the clinical supply arrangement. Therefore, the deliverables were considered a single unit of accounting. Consequently, the $640.0 million in aggregate up-front payments was initially recorded as deferred revenue, and is being recognized ratably as revenue over the related performance period. ZALTRAP In September 2003, the Company entered into a collaboration agreement ("ZALTRAP Collaboration Agreement") with Aventis Pharmaceuticals Inc. (predecessor to Sanofi U.S.) to jointly develop and commercialize ZALTRAP. Under the terms of the ZALTRAP Collaboration Agreement, as amended, Regeneron and Sanofi shared co-promotion rights and profits and losses on sales of ZALTRAP outside of Japan, and the Company was entitled to receive a percentage of sales of ZALTRAP in Japan. Sanofi commenced sales of ZALTRAP for patients with mCRC that is resistant to or has progressed following an oxaliplatin-containing regimen, in the United States in 2012 and in certain European and other countries in 2013. In February 2015, the Company and Sanofi entered into the Amended ZALTRAP Agreement. Under the terms of the Amended ZALTRAP Agreement,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which percentage shall be from 15% to 30% , depending on the aggregate net sales of ZALTRAP in such calendar year. The Company will also be paid for all quantities of ZALTRAP manufactured by it, pursuant to a supply agreement, through the earlier of 2021 or the date Sanofi receives regulatory approval to manufacture ZALTRAP at one of its facilities, or a facility of a third party. Unless terminated earlier in accordance with its provisions, the Amended ZALTRAP Agreement will continue to be in effect until such time as neither Sanofi nor its affiliates or sublicensees is developing or commercializing ZALTRAP. As a result of entering into the Amended ZALTRAP Agreement, in the first quarter of 2015, the Company recognized $14.9 million of collaboration revenue, which was previously recorded as deferred revenue under the ZALTRAP Collaboration Agreement, related to (i) amounts that were previously reimbursed by Sanofi for manufacturing commercial supplies of ZALTRAP since the risk of inventory loss no longer existed, and (ii) the unamortized portion of up-front payments from Sanofi as the Company had no further performance obligations. In addition, during the years ended December 31, 2016 and 2015, the Company recorded $26.2 million and $38.8 million , respectively, in other revenue, primarily related to a percentage of net sales of ZALTRAP and manufacturing ZALTRAP commercial supplies for Sanofi. b. Bayer The collaboration revenue the Company earned from Bayer is detailed below: Year Ended December 31, Bayer Collaboration Revenue 2016 2015 2014 EYLEA: Regeneron's net profit in connection with commercialization of EYLEA outside the United States $ 649,232 $ 466,667 $ 301,302 Sales milestones — 15,000 105,000 Cost-sharing of Regeneron EYLEA development expenses 9,010 8,887 23,383 Other 52,527 69,466 52,390 Total EYLEA 710,769 560,020 482,075 PDGFR-beta antibody: Cost-sharing of rinucumab/aflibercept (REGN2176-3) development expenses 10,291 10,075 2,848 Other 9,576 10,393 10,632 Total PDGFR-beta antibody 19,867 20,468 13,480 Ang2 antibody: Cost-sharing of nesvacumab/aflibercept (REGN910-3) development expenses 8,036 — — Other 5,598 — — Total Ang2 antibody 13,634 — — $ 744,270 $ 580,488 $ 495,555 Deferred revenue in connection with the Company's collaboration agreements with Bayer is as follows: As of December 31, 2016 2015 EYLEA $ 62,373 $ 46,694 PDGFR-beta antibody — 9,522 Ang2 antibody 45,739 — EYLEA outside the United States In October 2006, the Company entered into a license and collaboration agreement with Bayer for the global development and commercialization outside the United States of EYLEA. Under the terms of the agreement, Bayer made a non-refundable up-front payment to the Company of $75.0 million . The Company also received from Bayer a $20.0 million development milestone payment in 2007 (which, for the purpose of revenue recognition, was not considered substantive). The $75.0 million up-front payment and the $20.0 million milestone payment are being recognized as collaboration revenue over the related estimated performance period. Since 2009, all agreed-upon EYLEA development expenses incurred by the Company and Bayer, under a global development plan, are being shared equally. The Company is also obligated to use commercially reasonable efforts to supply clinical and commercial bulk product of EYLEA. Bayer has the right to terminate the license and collaboration agreement without cause with at least six months' or twelve months' advance notice depending on defined circumstances at the time of termination. In the event of termination of the agreement for any reason, the Company retains all rights to EYLEA. Bayer commenced sales of EYLEA outside the United States for the treatment of wet AMD in 2012, macular edema secondary to CRVO in 2013, visual impairment due to DME and mCNV (in Japan) in 2014, and macular edema following BRVO in 2015. Bayer markets EYLEA outside the United States, where, for countries other than Japan, the companies share equally in profits and losses from sales of EYLEA. In Japan, the Company is entitled to receive a tiered percentage of between 33.5% and 40.0% of EYLEA net sales. Within the United States, the Company is responsible for commercialization of EYLEA and retains exclusive rights to all profits from such commercialization in the United States. The Company is obligated to reimburse Bayer out of its share of the collaboration profits (including the Company's percentage of sales of EYLEA in Japan)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56 million as of December 31, 2016. In 2014, the Company earned, and recorded as revenue, $90.0 million of sales milestone payments from Bayer upon total aggregate net sales of EYLEA outside the United States achieving certain specified levels starting at $500.0 million over a twelve -month period. In addition, in connection with a November 2013 agreement under which Bayer obtained rights to use certain of the Company's EYLEA clinical data for a regulatory filing, the Company earned, and recorded as revenue, a $15.0 million sales milestone payment in 2014 from Bayer upon total aggregate net sales of specific commercial supplies of EYLEA outside the United States exceeding $100.0 million over a twelve -month period. In 2015, the Company earned, and recorded as revenue, the final sales milestone payment from Bayer, in the amount of $15.0 million , upon total aggregate net sales of specific commercial supplies of EYLEA outside the United States exceeding $200.0 million over a twelve -month period. In January 2014, Bayer decided to participate in the global development and commercialization of EYLEA outside the United States for the treatment of macular edema following BRVO. In connection with this decision, Bayer reimbursed Regeneron $15.7 million for a defined share of the EYLEA global development costs that the Company had incurred prior to February 2014 for the BRVO indication, which was recognized as Bayer collaboration revenue in the first quarter of 2014 and is included with "Cost-sharing of Regeneron EYLEA development expenses" in the table above. In addition, all future agreed upon global EYLEA development expenses incurred in connection with BRVO are being shared equally, and any profits or losses on sales of EYLEA outside of the United States for the treatment of macular edema following BRVO are also shared (for countries other than Japan). The Company is entitled to receive a tiered percentage of EYLEA net sales in Japan. In periods when Bayer incurs agreed-upon EYLEA development expenses that benefit the collaboration and Regeneron, the Company recognizes, as additional research and development expense, the portion of Bayer's EYLEA development expenses that the Company is obligated to reimburse. In 2016, 2015, and 2014, the Company recognized as research and development expense $1.4 million , $13.7 million , and $18.6 million , respectively, of EYLEA development expenses that the Company was obligated to reimburse to Bayer. PDGFR-beta antibody outside the United States In January 2014, the Company entered into a license and collaboration agreement with Bayer governing the joint development and commercialization outside the United States of an antibody product candidate to Platelet Derived Growth Factor Receptor Beta (PDGFR-beta), including REGN2176-3, a combination product candidate comprised of an antibody to PDGFR-beta co-formulated with aflibercept. The agreement provides that the Company would conduct the initial development of the PDGFR-beta antibody through completion of the first proof-of-concept study, upon which Bayer would have a right to opt-in to license and collaborate on further development and commercialization outside the United States. Effective in the first quarter of 2017, the Company has discontinued clinical development of REGN2176-3. In connection with the agreement, Bayer made a $25.5 million non-refundable up-front payment to the Company in January 2014, and is obligated to pay 25% of global development costs and 50% of development costs exclusively for the territory outside the United States under the initial development plan. In addition, Bayer is obligated to reimburse the Company for 50% of development milestone payments to Sanofi related to the Company's acquisition of rights to antibodies targeting the PDGF family of receptors in May 2013. In that regard, Bayer made two $2.5 million development milestone payments to the Company in 2014 (both of which, for the purpose of revenue recognition, were not considered substantive) and a $5.0 million development milestone payment to the Company in 2015 (which was recognized as a substantive milestone). From inception of the agreement until Bayer has the right to opt-in to the collaboration, the Company's sole significant deliverable is research and development services provided in accordance with the agreement. Therefore, the $25.5 million up-front payment was allocated to this deliverable, initially recorded as deferred revenue, and will be recognized as revenue over the related performance period. In addition, the two $2.5 million non-substantive development milestone payments from Bayer were also initially recorded as deferred revenue and will be recognized over the same performance period as the up-front payment. Ang2 antibody outside the United States In March 2016, the Company entered into an agreement with Bayer governing the joint development and commercialization outside the United States of an antibody product candidate to angiopoietin-2 (Ang2), including in combination with aflibercept, for the treatment of ocular diseases or disorders. In connection with the agreement, Bayer made a $50.0 million non-refundable up-front payment to the Company and is obligated to pay 25% of global development costs and 50% of development costs exclusively for the territory outside the United States. The Company is also entitled to receive up to an aggregate of $80.0 million in development milestone payments from Bayer. Bayer will share profits and losses from sales outside the United States equally with the Company, and is responsible for certain royalties payable to Sanofi on sales of the product outside of the United States. Within the United States, the Company has exclusive commercialization rights and will retain all of the profits from sales. At the inception of the agreement, the Company's significant deliverables consisted of (i) a license to certain rights and intellectual property, (ii) providing research and development services, and (iii) manufacturing clinical supplies. The Company concluded that the license did not have standa</t>
  </si>
  <si>
    <t>Technology Licensing Agreements</t>
  </si>
  <si>
    <t>Technology Licensing Agreements [Abstract]</t>
  </si>
  <si>
    <t>Technology Licensing Agreement In March 2007, the Company entered into a six -year, non-exclusive license agreement with Astellas Pharma Inc. to allow Astellas to utilize the Company's VelocImmune technology in its internal research programs to discover human monoclonal antibodies. In July 2010, the license agreement with Astellas was amended and extended through June 2023. Under the terms of the amended agreement, Astellas made a $165.0 million up-front payment to the Company in 2010, which was deferred upon receipt and is being recognized as revenue ratably over a seven -year period beginning in mid-2011. In addition, Astellas will make a $130.0 million second payment to the Company in June 2018 unless the license agreement has been terminated prior to that date. Astellas has the right to terminate the agreement at any time by providing 90 days' advance written notice. Under certain limited circumstances, such as a material breach of the agreement by the Company, Astellas may terminate the agreement and receive a refund of a portion of its up-front payment or, if such termination occurs after June 2018, a portion of its second payment, to the Company under the July 2010 amendment to the agreement. The Company is entitled to receive a mid-single digit royalty on any future sales of antibody products discovered by Astellas using the Company's VelocImmune technology. In connection with the Astellas license agreement, for each of the years ended December 31, 2016, 2015, and 2014, the Company recognized $23.6 million of other revenue. In addition, deferred revenue at December 31, 2016 and 2015 in connection with the Astellas license agreement was $33.9 million and $57.4 million , respectively.</t>
  </si>
  <si>
    <t>Marketable Securities</t>
  </si>
  <si>
    <t>Investments, Debt and Equity Securities [Abstract]</t>
  </si>
  <si>
    <t>Marketable Securities Marketable securities as of December 31, 2016 and 2015 consist of both debt securities of investment grade issuers as well as equity securities. The following tables summarize the Company's investments in marketable securities: Amortized Unrealized Fair As of December 31, 2016 Cost Basis Gains Losses Value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 As of December 31, 2015 Corporate bonds $ 770,092 $ 156 $ (2,565 ) $ 767,683 U.S. government and government agency obligations 51,402 — (193 ) 51,209 Municipal bonds 17,930 5 (11 ) 17,924 Equity securities 17,005 14,462 — 31,467 $ 856,429 $ 14,623 $ (2,769 ) $ 868,283 The Company classifies its debt security investments based on their contractual maturity dates. The debt securities listed as of December 31, 2016 mature at various dates through November 2021. The fair values of debt security investments by contractual maturity consist of the following: As of December 31, 2016 2015 Maturities within one year $ 503,482 $ 236,121 Maturities after one year through five years 815,040 600,695 $ 1,318,522 $ 836,816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6 Fair Value Unrealized Loss Fair Value Unrealized Loss Fair Value Unrealized Loss Corporate bonds $ 759,222 $ (4,685 ) $ 36,407 $ (58 ) $ 795,629 $ (4,743 ) U.S. government and government agency obligations 81,170 (641 ) — — 81,170 (641 ) Municipal bonds 7,141 (20 ) — — 7,141 (20 ) Equity securities 36,417 (13,583 ) — — 36,417 (13,583 ) $ 883,950 $ (18,929 ) $ 36,407 $ (58 ) $ 920,357 $ (18,987 ) As of December 31, 2015 Corporate bonds $ 668,199 $ (2,473 ) $ 23,749 $ (92 ) $ 691,948 $ (2,565 ) U.S. government and government agency obligations 51,215 (193 ) — — 51,215 (193 ) Municipal bonds 11,917 (11 ) — — 11,917 (11 ) $ 731,331 $ (2,677 ) $ 23,749 $ (92 ) $ 755,080 $ (2,769 ) During the year ended December 31, 2016, the Company recorded an other-than-temporary impairment charge of $9.8 million related to its investment in an equity security. There were no other-than-temporary impairment charges recorded on the Company's investments during 2015 or 2014. Realized gains and losses on sales of marketable securities were not material for the years ended December 31, 2016 and 2015. For the year ended December 31, 2014, total realized gains on sales of marketable securities were not material and there were no realized losses. Changes in the Company's accumulated other comprehensive income (loss) for the years ended December 31, 2016, 2015, and 2014 related to unrealized gains and losses on available-for-sale marketable securities. For the years ended December 31, 2016, 2015, and 2014, amounts reclassified from accumulated other comprehensive income (loss) into other income (expense), net in the Company's Consolidated Statements of Operations were related to the 2016 impairment charge on the equity security and realized gains and losses on sales of marketable securities described above.</t>
  </si>
  <si>
    <t>Fair Value Measurements</t>
  </si>
  <si>
    <t>Fair Value Disclosures [Abstract]</t>
  </si>
  <si>
    <t>Fair Value Measurements The Company's assets that are measured at fair value on a recurring basis consist of the following: Fair Value Measurements at Reporting Date Using As of December 31, 2016 Fair Value Quoted Prices in Active Markets for Identical Assets (Level 1) Significant Other Observable Inputs (Level 2)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 As of December 31, 2015 Available-for-sale marketable securities: Corporate bonds $ 767,683 — $ 767,683 U.S. government and government agency obligations 51,209 — 51,209 Municipal bonds 17,924 — 17,924 Equity securities 31,467 $ 31,467 — $ 868,283 $ 31,467 $ 836,81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in 2016 , 2015 , and 2014 . There were no purchases, sales, or maturities of Level 3 marketable securities and no unrealized gains or losses related to Level 3 marketable securities for the years ended December 31, 2016 and 2015. During 2016, transfers of marketable securities from Level 2 to Level 1 were $44.1 million in connection with the lapse of transfer restrictions in November 2016 on the Company's investment in Intellia common shares. During 2015, transfers of marketable securities from Level 2 to Level 1 were $91.4 million in connection with the lapse of the transfer restrictions in January 2015 on the Company's investment in Adverum Biotechnologies, Inc. (formerly Avalanche Biotechnologies, Inc.) common shares.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years ended December 31, 2016 and 2015. As of December 31, 2015 , the Company had $11.2 million in aggregate principal amount of 1.875% convertible senior notes outstanding that matured in October 2016 (see Note 11). The fair value of the outstanding convertible senior notes was estimated to be $72.8 million as of December 31, 2015 , and was determined based on Level 2 inputs, such as market and observable sources.</t>
  </si>
  <si>
    <t>Inventory</t>
  </si>
  <si>
    <t>Inventory Disclosure [Abstract]</t>
  </si>
  <si>
    <t>Inventories Inventories consist of the following: As of December 31, 2016 2015 Raw materials $ 92,287 $ 59,151 Work-in-process 202,301 132,068 Finished goods 13,334 11,197 Deferred costs 91,434 36,162 $ 399,356 $ 238,578 Deferred costs represent the costs of product manufactured and shipped to the Company's collaborators for which recognition of revenue has been deferred (see Note 1). For the years ended December 31, 2016 , 2015 , and 2014 , cost of goods sold included inventory write-downs and reserves totaling $14.0 million , $10.6 million , and $6.0 million , respectively.</t>
  </si>
  <si>
    <t>Property, Plant, and Equipment</t>
  </si>
  <si>
    <t>Property, Plant and Equipment [Abstract]</t>
  </si>
  <si>
    <t>Property, Plant and Equipment</t>
  </si>
  <si>
    <t>Property, Plant, and Equipment Property, plant, and equipment consist of the following: As of December 31, 2016 2015 Land $ 103,906 $ 77,826 Building and improvements 1,278,283 760,517 Leasehold improvements 101,101 95,226 Construction-in-progress 318,929 579,834 Laboratory and other equipment 554,181 330,432 Furniture, computer and office equipment, and other 152,525 81,381 2,508,925 1,925,216 Less, accumulated depreciation and amortization (425,504 ) (331,096 ) $ 2,083,421 $ 1,594,120 As of December 31, 2016 and 2015, $1,441.2 million and $1,118.4 million , respectively, of the Company's property, plant, and equipment was located in the United States and $642.2 million and $475.7 million , respectively, was located in Ireland. In 2015, the Company acquired an approximate 100-acre parcel of undeveloped land adjacent to the Company's current Tarrytown, New York location for an aggregate purchase price of $73.0 million . Depreciation and amortization expense on property, plant, and equipment amounted to $104.7 million , $74.9 million , and $52.7 million for the years ended December 31, 2016 , 2015 , and 2014 , respectively. Property, plant, and equipment, at cost, as of December 31, 2016 and 2015 included $269.0 million and $254.6 million , respectively, of costs incurred by the Company's landlord to construct laboratory and office facilities in Tarrytown, New York. Additionally, property, plant, and equipment, at cost, as of December 31, 2016 included $138.1 million of leased property under a capital lease. See Note 12a.</t>
  </si>
  <si>
    <t>Accounts Payable and Accrued Expenses</t>
  </si>
  <si>
    <t>Payables and Accruals [Abstract]</t>
  </si>
  <si>
    <t>Accounts Payable and Accrued Expenses Accounts payable and accrued expenses consist of the following: As of December 31, 2016 2015 Accounts payable $ 134,984 $ 140,962 Accrued payroll and related costs 153,086 133,223 Accrued clinical trial expense 91,753 88,297 Accrued sales-related charges, deductions, and royalties 159,985 195,986 Income taxes payable 235,776 — Other accrued expenses and liabilities 103,512 85,644 $ 879,096 $ 644,112</t>
  </si>
  <si>
    <t>Deferred Revenue</t>
  </si>
  <si>
    <t>Deferred Revenue Disclosure [Abstract]</t>
  </si>
  <si>
    <t>Deferred Revenue Deferred revenue consists of the following: As of December 31, 2016 2015 Current portion: Received or receivable from Sanofi (see Note 3a) $ 115,267 $ 101,573 Received or receivable from Bayer (see Note 3b) 31,084 24,290 Received or receivable from MTPC (see Note 3c) 9,188 2,352 Received or receivable from Teva (see Note 3d) 43,122 — Received for technology license agreement (see Note 4) 23,572 23,572 Other 9,431 1,700 $ 231,664 $ 153,487 Long-term portion: Received or receivable from Sanofi (see Note 3a) $ 503,474 $ 582,664 Received or receivable from Bayer (see Note 3b) 77,028 31,926 Received or receivable from MTPC (see Note 3c) 45,940 7,059 Received or receivable from Teva (see Note 3d) 194,050 — Received for technology license agreement (see Note 4) 10,280 33,851 Other — 9,179 $ 830,772 $ 664,679</t>
  </si>
  <si>
    <t>Debt</t>
  </si>
  <si>
    <t>Debt Disclosure [Abstract]</t>
  </si>
  <si>
    <t>Convertible Debt</t>
  </si>
  <si>
    <t>Debt a. Convertible Debt In October 2011, the Company issued $400.0 million aggregate principal amount of 1.875% convertible senior notes (the "Notes") in a private placement. The Notes paid interest semi-annually on April 1 and October 1, and matured on October 1, 2016. The Notes were convertible, subject to certain conditions, into cash, shares of the Company's Common Stock, or a combination of cash and shares of Common Stock, at the Company's option. The Notes initial conversion price was approximately $84.02 per share. In accordance with accounting guidance for debt with conversion and other options, the Company accounted for the liability and equity components of the Notes separately. The estimated fair value of the liability component at the date of issuance was $271.1 million , and was computed based on the fair value of similar debt instruments that do not include a conversion feature. The equity component of $120.9 million was recognized as a debt discount and represents the difference between the $392.0 million of gross proceeds from the issuance of the Notes and the $271.1 million estimated fair value of the liability component at the date of issuance. The debt discount was amortized over the expected life of a similar liability without the equity component. The Company determined this expected life to be equal to the term of the Notes, resulting in an amortization period ending October 1, 2016. The effective interest rate used to amortize the debt discount was approximately 10.2% , which was based on the Company's estimated non-convertible borrowing rate as of the date the Notes were issued. In connection with the offering of the Notes in October 2011, the Company entered into convertible note hedge ("call option") and warrant transactions with multiple counterparties, including an affiliate of the initial purchaser of the Notes. The convertible note hedge covered, subject to customary anti-dilution adjustments, the number of shares of the Company's Common Stock that initially underlie the Notes, and were intended to reduce the potential dilutive impact of the conversion feature of the Notes. The convertible note hedge terminated upon the earlier of the maturity date of the Notes or the first day the Notes were no longer outstanding. The Company paid $117.5 million for the convertible note hedge, which was recorded as a reduction to additional paid-in capital. The warrants had an initial strike price of approximately $103.41 per share, could be settled in cash or shares of the Company's Common Stock, at the Company's option, and were to become exercisable at various dates during 2017. Proceeds received from the warrant transactions totaled $93.8 million and were recorded as additional paid-in capital. The original convertible note hedge and warrants were both considered indexed to the Company's Common Stock and classified as equity; therefore, the convertible note hedge and warrants were not accounted for as derivative instruments. During 2015, the Company settled conversion obligations for $166.5 million principal amount of the Company's Notes that was previously surrendered for conversion.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2015, the Company paid $166.5 million in cash and issued 1,625,113 shares of Common Stock. In addition, in 2015, the Company allocated $819.7 million of the settlement consideration provided to the Note holders to the reacquisition of the equity component of the Notes, and recognized such amount as a reduction of stockholders' equity. In 2015, the Company also recognized a $18.9 million loss on the debt extinguishment. In connection with the Note conversions in 2015, the Company also exercised a proportionate amount of its convertible note hedges, for which the Company received 1,625,088 shares of Common Stock, which was approximately equal to the number of shares the Company was required to issue to settle the non-cash portion of the related Note conversions. The Company recorded the cost of the shares received, or $136.5 million , as Treasury Stock during 2015. During 2016, the Company settled conversion obligations for $12.9 million principal amount of the Company's Notes. Consequently, in 2016, the Company paid $12.9 million in cash and issued 121,058 shares of Common Stock. In addition, the Company allocated $47.8 million of the settlement consideration provided to the Note holders to the reacquisition of the equity component of the Notes, and recognized such amount as a reduction of stockholders' equity. The loss on the debt extinguishment in connection with the Notes that were surrendered for conversion during 2016 was not material. As a result of these Note conversions, the Company also exercised a proportionate amount of its convertible note hedges during 2016, for which the Company received 121,048 shares of Common Stock, which was approximately equal to the number of shares the Company was required to issue to settle the non-cash portion of the related Note conversions. The Company recorded the cost of the shares received, or $10.2 million , as Treasury Stock during 2016. The net carrying amount of the liability component of the Notes consists of the following: As of December 31, 2016 2015 Total convertible senior notes - par $ — $ 11,154 Unamortized discount — (352 ) $ — $ 10,802 The December 31, 2015 net carrying amount of the liability component of the Notes was recorded within other current liabilities within the Company's Consolidated Balance Sheet since the Notes were due to mature on October 1, 2016. Total interest expense associated with the Notes, net of capitalized interest as applicable, consists of the following: Year Ended December 31, 2016 2015 2014 Contractual coupon interest rate $ 7 $ 544 $ 5,036 Amortization of discount and note issuance costs 150 2,818 17,821 $ 157 $ 3,362 $ 22,857 Warrant Transactions In November 2014, the Company entered into an amendment agreement with a warrant holder whereby the parties agreed to reduce a portion of the number of warrants held by the warrant holder.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As a result of the warrant holder closing out a portion of its hedge position prior to December 31, 2014, the Company recorded a $59.8 million accrued liability as of December 31, 2014 and the estimated fair value of the remaining liability as of December 31, 2014 was $87.5 million , which was recorded within other current liabilities within the Company's Consolidated Balance Sheet. During the first quarter of 2015, the warrant holder closed out additional portions of its hedge position, and, as a result, in February 2015 the Company paid a total of $124.0 million to reduce the number of warrants held by such warrant holder by 416,480 . Upon expiration of the November 2014 amended agreement, in the first quarter of 2015,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 During 2014, in addition to the November 2014 warrant agreement described above, the Company entered into agreements to reduce the number of warrants held by the warrant holders. The Company was able to settle, at its option, any payments due under the amendment agreement in cash or by delivering shares of Common Stock. Pursuant to the agreements, the Company paid an aggregate amount of $294.6 million to the warrant holders to reduce the maximum number of shares of Common Stock issuable upon exercise of the warrants by 1,220,745 in the aggregate. In November 2015, the Company entered into an amendment agreement with a warrant holder whereby the parties agreed to reduce a portion of the number of warrants held by the warrant holder. The reduction in the number of warrants was determined based on the number of warrants with respect to which the warrant holder closed out its hedge position, provided that the warrant holder did not effect any purchases at a price per share exceeding $535.00 per share, during the period starting on November 16, 2015 and ending no later than February 9, 2016 . The Company was able to settle, at its option, any payments due under the amendment agreement in cash or by delivering shares of Common Stock. As a result of the warrant holder closing out a portion of its hedge position prior to December 31, 2015, the Company paid a total of $50.0 million in 2015 to reduce the number of warrants it held by 115,970 . Additionally, during January 2016, the warrant holder closed out additional portions of its hedge position, and, as a result, the Company paid a total of $135.3 million in the first quarter of 2016 to further reduce the number of warrants held by such warrant holder by 360,406 (which was the remaining maximum number of warrants to be reduced subject to the amendment agreement). In addition to the warrant transactions described above, during 2015, the Company entered into other agreements to reduce the number of warrants held by warrant holders. The Company was able to settle, at its option, any payments due under the amendment agreement in cash or by delivering shares of Common Stock. Pursuant to the agreements, the Company paid an aggregate amount of $399.5 million to the warrant holders during 2015 to reduce the number of shares of Common Stock issuable upon exercise of the warrant by 898,547 in the aggregate. In February 2016, the Company entered into an amendment agreement with a warrant holder whereby the parties agreed to reduce a portion of the number of warrants held by the warrant holder by up to a maximum of 975,142 . The reduction in the number of warrants was determined based on the number of warrants with respect to which the warrant holder closed out its hedge position, provided that the warrant holder did not effect any purchases at a price per share exceeding $375.00 per share, during the period starting on February 22, 2016 and ending no later than May 5, 2016. The Company was able to settle, at its option, any payments due under the amendment agreement in cash or by delivering shares of Common Stock. As a result of the warrant holder closing out a portion of its hedge position, the Company paid a total of $106.9 million to reduce the number of warrants held by such warrant holder by 403,665 . In November 2016, the Company and warrant holders entered into warrant termination agreements whereby the parties agreed to cancel the remaining warrants held by the warrant holders and to terminate the respective warrant agreements in consideration for payments by the Company of $401.2 million in the aggregate. The Company made the termination payments in the fourth quarter of 2016, and, as a result, no warrants remained outstanding as of December 31, 2016. b. Credit Facility In March 2015, the Company entered into an agreement with a syndicate of lenders (the "Credit Agreement") which provides for a $750.0 million senior unsecured five -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 Any loans under the Credit Facility have a variable interest rate based on either the London Interbank Offered Rate ("LIBOR") or an alternate base rate, plus an applicable margin that varies with the Company's debt rating and total leverage ratio. The Company had no borrowings outstanding under the Credit Facility as of December 31, 2016. The Credit Agreement contains financial and operating covenants. Financial covenants include a maximum total leverage ratio and a minimum interest expense coverage ratio. The Company was in compliance with all covenants of the Credit Facility as of December 31, 2016.</t>
  </si>
  <si>
    <t>Commitments and Contingencies</t>
  </si>
  <si>
    <t>Commitments and Contingencies Disclosure [Abstract]</t>
  </si>
  <si>
    <t>Commitments and Contingencies a. Leases Descriptions of Lease Agreements The Company leases laboratory and office facilities in Tarrytown, New York (the "Tarrytown Leases"). The facilities leased by the Company in Tarrytown include (i) space in previously existing buildings, (ii) newly constructed space in two buildings ("Buildings A and B") that was completed in 2009, (iii) newly constructed space in a third building ("Building C") that was completed in 2011, (iv) under an April 2013 lease agreement, newly constructed laboratory and office space in two buildings ("Buildings D and E") that was completed in the third quarter of 2015, and (v) under a June 2015 lease agreement, an existing building ("Building F") that the Company intends to renovate for additional laboratory and office space. The lease agreements related to Buildings A, B, C, D, E, and F (collectively, the "Buildings") expire in 2029; the remaining facilities under the lease expire in June 2024. The Tarrytown Leases provide for monthly payments over their respective terms and additional charges for utilities, taxes, and operating expenses. Historically, certain of the premises under the Tarrytown Leases had been accounted for as operating leases. However, as described further below under " Facility Lease Obligations ," for the Buildings that the Company is leasing, the Company is deemed, in substance, to be the owner of the landlord's Buildings in accordance with the application of FASB authoritative guidance. On December 30, 2016, the Company entered into a Purchase Agreement with BMR-Landmark at Eastview LLC and BMR-Landmark at Eastview IV LLC (collectively, "BMR"), pursuant to which the Company agreed to purchase BMR's Tarrytown, New York facilities (the "Facility") for a purchase price of $720.0 million , subject to certain customary adjustments. The Company currently occupies a significant portion of the Facility, with the remaining rentable area, or approximately 300,000 square feet, under leases to third-party tenants. In accordance with the terms of the Purchase Agreement, the Company paid $57.0 million toward the purchase price to BMR in December 2016. The closing of the Purchase Agreement is anticipated in the first quarter of 2017. The Company intends to fund the acquisition contemplated by the Purchase Agreement with a new financing. Accordingly, the Company has entered into an engagement letter with Banc of America Leasing &amp; Capital, LLC ("BAL"), pursuant to which BAL has been engaged to use its best efforts to arrange a $720.0 million lease financing in connection with the acquisition contemplated by the Purchase Agreement. As part of the contemplated financing, the Company intends to assign some or all its rights under the Purchase Agreement (including the right to take title to the Facility) to an affiliate of BAL at the closing of the financing, as a result of which such affiliate will become the legal owner of the Facility (the "Lessor"). Upon assignment of its rights, the Company expects to be reimbursed by BAL or an affiliate of BAL for the $57.0 million payment the Company made in December 2016. Immediately thereafter, the Company intends to lease the Facility from the Lessor for a term of five years. At the end of the lease term, the Company expects to have an option to extend the term of the lease (subject to the consent of the financing providers), purchase the Facility at a predetermined amount, or sell the Facility to a third party on behalf of the Lessor. While the Company has engaged BAL to use its best efforts to arrange a financing in connection with the contemplated Purchase Agreement, there is no guarantee that the Company will be able to obtain such financing on the agreed terms or at all. Upon entering into the Purchase Agreement with BMR, the premises under the Company's Tarrytown Leases that were historically accounted for as operating leases were deemed to be modified, as the Company now has the option to purchase the facility, under terms that make it reasonably assured to be exercised. Consequently, the leases for such premises have been re-classified as a capital lease upon execution of the Purchase Agreement, and a proportionate amount of the $57.0 million payment was recorded as reduction of the initial capital lease liability. The execution of the Purchase Agreement did not impact the balance sheet classification for the Buildings; however, a proportionate amount of the $57.0 million payment was recorded as a reduction of the existing facility lease obligation. The Company also leases certain other laboratory, office, and storage space and equipment under operating leases which expire at various times through 2022. Commitments under Operating Leases The estimated future minimum noncancelable lease commitments under operating leases, as of December 31, 2016, are as follows: Facilities Equipment Total 2017 $ 4,728 $ 5,156 $ 9,884 2018 4,860 825 5,685 2019 4,817 273 5,090 2020 4,271 12 4,283 2021 3,982 11 3,993 Thereafter 22,336 — 22,336 $ 44,994 $ 6,277 $ 51,271 Rent expense under operating leases was: Year Ended December 31, Facilities Equipment Total 2016 $ 15,861 $ 852 $ 16,713 2015 14,659 543 15,202 2014 13,360 952 14,312 Capital Leases As described above, the Company's Tarrytown Leases that had been historically accounted for as operating leases were re-classified as capital leases upon entering into the Purchase Agreement on December 30, 2016. The estimated future minimum noncancelable lease commitments under these capital leases, as of December 31, 2016, was not material as the Company anticipates closing of the Purchase Agreement in the first quarter of 2017. The Company had no additional capital leases as of December 31, 2016. At December 31, 2016, capital lease obligations of $127.3 million were included in the Company's Consolidated Balance Sheet. Facility Lease Obligations Based upon various factors, including the Company's involvement in the construction of the Buildings and its responsibility for directly paying for a substantial portion of tenant improvements,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Consolidated Balance Sheet. The Company also recognizes, as additional facility lease obligation, reimbursements from the Company's landlord for tenant improvement costs that the Company incurred since such payments that the Company receives from its landlord are deemed to be a financing obligation. The Company allocates a portion of its lease payments on these facilities between the Buildings and the land on which the Buildings are constructed, based on the initial estimated relative fair values of the land and Buildings. The land element of the lease is treated for accounting purposes as an operating lease. With respect to Buildings A and B, in 2009, monthly lease payments commenced and the buildings were placed in service by the Company. The imputed interest rate applicable to the Company's Buildings A and B facility lease obligation is approximately 12% . With respect to Building C, in 2011, monthly lease payments commenced and the building was placed in service by the Company. The imputed interest rate applicable to the Company's Building C facility lease obligation is approximately 11% . With respect to Buildings D and E, in 2015, monthly lease payments commenced and the buildings were placed in service by the Company. The imputed interest rate applicable to the Company's Buildings D and E facility lease obligation is approximately 7% . With respect to Building F, the building was placed in service by the Company in 2016 and monthly lease payments do not commence until 2017. The imputed interest rate applicable to the Company's Buildings F facility lease obligation is approximately 10% . In 2016, 2015, and 2014, the Company recognized $5.4 million , $9.7 million , and $14.5 million , respectively, of interest expense in connection with the Buildings' facility lease obligations. Facility lease obligations consist of the following: As of December 31, 2016 2015 Buildings A and B $ 99,323 $ 108,857 Building C 44,338 49,475 Buildings D and E 194,037 206,376 Building F 16,154 — $ 353,852 $ 364,708 The estimated future minimum noncancelable commitments under these facility lease obligations, as of December 31, 2016, exclusive of the potential impact of the closing of the Purchase Agreement (which is anticipated to occur in the first quarter of 2017), are as follows: Buildings A and B Building C Buildings D and E Building F Total 2017 $ 13,965 $ 4,740 $ 12,922 $ 490 $ 32,117 2018 14,242 4,873 13,267 759 33,141 2019 14,526 5,009 13,621 786 33,942 2020 14,818 5,149 13,983 813 34,763 2021 15,116 5,292 14,354 841 35,603 Thereafter 101,010 48,801 121,927 7,190 278,928 $ 173,677 $ 73,864 $ 190,074 $ 10,879 $ 448,494 b. Research Collaboration and Licensing Agreements As part of the Company's research and development efforts, the Company enters into research collaboration and licensing agreements with other companies and universitie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some of the agreements contain provisions which require the Company to pay royalties, as defined, at rates that range from 0.5% to 16.5% , in the event the Company sells or licenses any proprietary products developed under the respective agreements. The Company also has contingent reimbursement obligations to its collaborators Sanofi and Bayer once the applicable collaboration becomes profitable. See Note 3. In December 2011, the Company and Genentech, a member of the Roche Group, entered into a Non-Exclusive License and Partial Settlement Agreement (the "Original Genentech Agreement") that covered making, using, and selling EYLEA for the prevention of human eye diseases and disorders in the United States, and ended the litigation relating to those matters. Pursuant to the Original Genentech Agreement, the Company received a non-exclusive license to certain patents relating to VEGF receptor proteins, known as the Davis-Smyth patents, and other technology patents. The Original Genentech Agreement provided for the Company to make payments to Genentech based on U.S. sales of EYLEA commencing upon FDA approval of EYLEA in November 2011 through May 7, 2016. The Company made a one-time, non-refundable $60.0 million payment during 2012 upon cumulative U.S. sales of EYLEA reaching $400.0 million , and was obligated to pay royalties of 4.75% on cumulative U.S. sales of EYLEA between $400.0 million and $3.0 billion and 5.5% on any cumulative U.S sales of EYLEA over $3.0 billion . As the Company recorded net product sales of EYLEA, the Company recognized expense in connection with the Genentech Agreement using a blended mid-single digit royalty rate that reflected both the $60.0 million payment and the royalties payable on cumulative sales and that was based upon the Company's estimate of cumulative EYLEA sales through May 7, 2016. Effective May 17, 2013, the Company entered into an Amended and Restated Non-Exclusive License and Settlement Agreement with Genentech (the "Amended Genentech Agreement"), which amended the Original Genentech Agreement to include all sales of EYLEA worldwide and ended the litigation relating to those matters. Under the Amended Genentech Agreement, the Company received a worldwide non-exclusive license to the Davis-Smyth patents, and certain other patents, owned or co-owned by Genentech for the prevention or treatment of eye diseases and eye disorders in a human through administration of EYLEA to the eye. Under the Amended Genentech Agreement, the Company was obligated to make payments to Genentech based on sales of EYLEA in the United States, and EYLEA manufactured in the United States and sold outside the United States, through May 7, 2016 using the same milestone and royalty rates as in the Original Genentech Agreement. EYLEA is sold outside the United States by affiliates of Bayer under the Company's license and collaboration agreement. All payments to Genentech under the Original Genentech Agreement and the Amended Genentech Agreement were made by the Company, and Bayer shared in all such payments based on the proportion of EYLEA sales outside the United States to worldwide EYLEA sales and determined consistent with the license and collaboration agreement. The Company's obligation to pay royalties pursuant to the Original Genentech Agreement and Amended Genentech Agreement terminated on May 7, 2016, when the licenses granted to the Company thereunder became fully paid up and royalty free for the duration of the remaining term of the underlying patents. For the years ended December 31, 2016, 2015, and 2014, the Company recorded royalty expense of $125.3 million , $247.9 million , and $169.9 million , respectively, based on product sales of commercial products under various licensing agreements (including the Genentech agreements described above).</t>
  </si>
  <si>
    <t>Stockholders' Equity</t>
  </si>
  <si>
    <t>Equity [Abstract]</t>
  </si>
  <si>
    <t>Stockholders' Equity The Company's Restated Certificate of Incorporation, as amended, provides for the issuance of up to 40 million shares of Class A Stock, par value $0.001 per share, and 320 million shares of Common Stock (increased from 160 million shares effective upon shareholder approval obtained in 2015),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 while each share of Common Stock is entitled to one vote per share .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In December 2007, Sanofi purchased 12 million newly issued, unregistered shares of the Company's Common Stock. As a condition to the closing of this transaction, Sanofi entered into an investor agreement, as amended and restated in January 2014,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the later of (i) December 20, 2020, and (ii) the expiration of the Antibody Discovery Agreement with Sanofi, as amended (see Note 3a) if the agreement is extended beyond December 20, 2020.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see Note 3a)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In addition, upon Sanofi reaching 20% ownership of the Company's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 In connection with the Company's license and collaboration agreements with Bayer for the joint development and commercialization outside the United States of antibody product candidates to PDGFR-beta and Ang2 (see Note 3b), Bayer is bound by certain "standstill" provisions, which contractually prohibit Bayer from seeking to influence the control of the Company or acquiring more than 20% of the Company's outstanding shares of Class A Stock and Common Stock (taken together). With respect to each of these agreements, this prohibition will remain in place until the earliest of (i) the fifth anniversary of the expiration or earlier termination of the agreement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ii) the Company's announcement recommending acceptance by the Company's shareholders of a tender offer or exchange offer that, if consummated, would constitute a change of control involving the Company; (iii) the public announcement of any definitive agreement providing for a change of control involving the Company; (iv) the acquisition of more than 30% of the voting power of the Company's then outstanding Class A Stock and Common Stock (taken together); (v) the date of any issuance of shares of capital stock by the Company that would result in another party having more than 10% of the voting power of the Company's then outstanding Class A Stock and Common Stock (taken together) unless such party enters into a standstill agreement containing certain terms substantially similar to the standstill obligations of Teva; or (vi) other specified events, such as a liquidation or dissolution of the Company. In October 2011, the Company completed a private placement of $400.0 million aggregate principal amount of Notes, which were convertible into shares of the Company's Common Stock. In connection with the offering of the Notes in October 2011, the Company entered into convertible note hedge and warrant transactions. During 2016, 2015, and 2014, the Company elected to settle Notes which were surrendered for conversion through a combination of cash, in an amount equal to the principal amount of the converted Notes, and shares of the Company's Common Stock in respect of any amounts due in excess thereof. A portion of the settlement consideration provided to the Note holders was allocated to the reacquisition of the equity component of the Notes. In addition, as a result of the Note conversions, the Company exercised a proportionate amount of its convertible note hedges, for which the Company received shares of Common Stock. The shares received were recorded as Treasury Stock, at cost. See Note 11. During 2016, 2015, and 2014, the Company entered into agreements and made payments to reduce the number of warrants held by warrant holders. In addition, in November 2014, the Company entered into an amendment agreement with a warrant holder whereby the parties agreed to reduce a portion of the number of warrants held by the warrant holder. Given that the November 2014 amendment agreement contained a conditional obligation that required settlement in cash, and the Company's obligation was indexed to the Company's share price, the Company reclassified the estimated fair value of the warrants from additional paid-in capital to a liability in November 2014. See Note 11.</t>
  </si>
  <si>
    <t>Long-Term Incentive Plans</t>
  </si>
  <si>
    <t>Disclosure of Compensation Related Costs, Share-based Payments [Abstract]</t>
  </si>
  <si>
    <t>Long-Term Incentive Plans During 2000, the Company established the Regeneron Pharmaceuticals, Inc. 2000 Long-Term Incentive Plan which, as amended and restated and approved by the Company's shareholders (the "2000 Incentive Plan"), provided for the issuance of up to 35,397,043 shares of Common Stock in respect of awards, in addition to any shares subject to awards that were returned to the 2000 Incentive Plan upon expiration, forfeiture, surrender, exchange, cancellation, or termination of previously granted awards. During 2014, the Company established, and the Company's shareholders approved, the Regeneron Pharmaceuticals, Inc. 2014 Long-Term Incentive Plan (the "2014 Incentive Plan"). As of the shareholder approval date, the 2014 Incentive Plan provides for the issuance of up to 16,485,333 shares of Common Stock in respect of awards (including 4,485,333 shares of Common Stock rolled over into the 2014 Incentive Plan from the 2000 Incentive Plan), which were registered with the Securities and Exchange Commission, in addition to any shares subject to awards under the 2000 Incentive Plan or the 2014 Incentive Plan that are added to the pool of shares available for grant under the 2014 Incentive Plan upon the expiration, forfeiture, surrender, exchange, cancellation, or termination of previously granted awards. Employees of the Company, including officers, and nonemployees, including consultants and nonemployee members of the Company's board of directors (collectively, "Participants"), may receive awards as determined by a committee of independent directors ("Committee"). The awards that may be made under the 2014 Incentive Plan include: (a) Incentive Stock Options ("ISOs") and Nonqualified Stock Options, (b) shares of Restricted Stock, (c) shares of Phantom Stock, (d) Stock Bonuses, and (e) Other Awards. Stock Option awards grant Participants the right to purchase shares of Common Stock at prices determined by the Committee; however, in the case of an ISO, the option exercise price may not be less than the fair market value of a share of Common Stock on the date the option is granted. Options vest over a period of time determined by the Committee, generally on a pro rata basis over a three - to four -year period. The Committee also determines the expiration date of each option; however, no ISO is exercisable more than ten years after the date of grant. The maximum term of options that have been awarded under the 2000 Incentive Plan or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will be transferred to the Company. In such an event, the Company will be obligated to repay the Participant the amount, if any, paid by the Participant for such shares. In addition, if the Company requires a return of the Restricted Stock, it also has the right to require a return of all dividends paid on such shares. Phantom Stock awards provide the Participant the right to receive, within 30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Stock Bonus awards are bonuses payable in shares of Common Stock which are granted at the discretion of the Committee. Other Awards are other forms of awards which are valued based on the Common Stock. Subject to the provisions of the 2014 Incentive Plan, the terms and provisions of such Other Awards are determined solely on the authority of the Committee. The Incentive Plans contain provisions that allow for the Committee to provide for the immediate vesting of awards upon a change in control of the Company, as defined in the Plans. As of December 31, 2016 , there were 6,408,989 shares available for future grants under the 2014 Incentive Plan. No additional awards may be made under the 2000 Incentive Plan. a. Stock Options Transactions involving stock option awards during 2016 under the Company's Incentive Plans are summarized in the table below. Stock Options: Number of Shares Weighted-Average Exercise Price Weighted-Average Remaining Contractual Term (in years) Intrinsic Value Outstanding as of December 31, 2015 23,165,769 $ 236.75 2016: Granted 4,201,978 $ 386.44 Forfeited (468,798 ) $ 398.57 Expired (20,645 ) $ 420.04 Exercised (1,742,277 ) $ 76.79 Outstanding as of December 31, 2016 25,136,027 $ 269.69 6.66 $ 3,399,815 Vested and expected to vest as of December 31, 2016 24,598,430 $ 266.16 6.60 $ 3,397,437 Exercisable as of December 31, 2016 15,140,287 $ 166.96 5.19 $ 3,299,296 The Company satisfies stock option exercises with newly issued shares of the Company's Common Stock. The total intrinsic value of stock options exercised during 2016 , 2015 , and 2014 was $550.4 million , $1,031.6 million , and $1,081.2 million , respectively. The intrinsic value represents the amount by which the market price of the underlying stock exceeds the exercise price of an option. The Company grants stock options with exercise prices that are equal to or greater than the average market price of the Company's Common Stock on the date of grant ("Market Price"). The table below summarizes the weighted-average exercise prices and weighted-average grant-date fair values of options issued during the years ended December 31, 2016 , 2015 , and 2014 . The fair value of each option granted under the Company's Incentive Plans during these periods was estimated on the date of grant using the Black-Scholes option-pricing model. Number of Options Granted Weighted-Average Exercise Price Weighted-Average Fair Value 2016: Exercise price equal to Market Price 4,201,978 $ 386.44 $ 126.68 2015: Exercise price equal to Market Price 4,495,487 $ 537.29 $ 181.65 2014: Exercise price equal to Market Price 3,913,368 $ 385.33 $ 140.38 For the years ended December 31, 2016 , 2015 , and 2014 , the Company recognized $546.0 million , $443.7 million , and $306.1 million , respectively, of non-cash stock-based compensation expense related to non-performance based stock option awards. As of December 31, 2016 , there was $888.0 million of stock-based compensation cost related to outstanding non-performance based stock options, net of estimated forfeitures, which had not yet been recognized. The Company expects to recognize this compensation cost over a weighted-average period of 1.9 years. For the year ended December 31, 2014 , the Company recognized $4.1 million of non-cash stock-based compensation expense related to performance-based options. The Company has not issued any performance-based options since 2011, and such options became fully vested during 2014. Fair Value Assumptions: The following table summarizes the weighted average values of the assumptions used in computing the fair value of option grants during 2016, 2015, and 2014. 2016 2015 2014 Expected volatility 34 % 35 % 39 % Expected lives from grant date 5.1 years 5.1 years 5.2 years Expected dividend yield 0 % 0 % 0 % Risk-free interest rate 1.84 % 1.68 % 1.62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 summary of the Company's activity related to Restricted Stock awards during 2016 is summarized below: Restricted Stock: Number of Shares Weighted-Average Grant Date Fair Value Outstanding as of December 31, 2015 541,700 $ 133.96 2016: Granted 16,750 $ 385.84 Vested (11,590 ) $ 125.38 Forfeited (40 ) $ 237.68 Outstanding as of December 31, 2016 546,820 $ 141.85 The Company recognized non-cash stock-based compensation expense from Restricted Stock awards of $13.9 million , $15.3 million , and $11.5 million in 2016 , 2015 , and 2014 , respectively. As of December 31, 2016, there was $26.0 million of stock-based compensation cost related to unvested shares of Restricted Stock which had not yet been recognized. The Company expects to recognize this compensation cost over a weighted-average period of 1.2 years.</t>
  </si>
  <si>
    <t>Employee Savings Plan</t>
  </si>
  <si>
    <t>Compensation and Retirement Disclosure [Abstract]</t>
  </si>
  <si>
    <t>Employee Savings Plans The Company maintains the Regeneron Pharmaceuticals, Inc. 401(k) Savings Plan (the "Savings Plan"). The terms of the Savings Plan, as amended and restated, allow U.S. employees (as defined by the Savings Plan) to contribute to the Savings Plan a percentage of their compensation. In addition, the Company may make discretionary contributions ("Contribution"), as defined, to the accounts of participants under the Savings Plan. The Company recognized $17.7 million , $15.4 million , and $13.1 million of Contribution expense in 2016, 2015, and 2014, respectively. In 2014, the Regeneron Ireland Pension Plan (the "Ireland Plan"), a defined contribution occupational pension plan which covers all eligible Ireland-based employees (as defined by the Ireland Plan), was established. Contributions to the Ireland Plan are comprised of two components: (i) a minimum mandatory employee and employer contribution rate, and (ii) a matching scheme, whereby the Company will match employee contributions up to a certain percentage. Employees can make additional voluntary contributions to the Ireland Plan. Expenses related to the Company's contributions to the Ireland Plan were not material during 2016, 2015, and 2014.</t>
  </si>
  <si>
    <t>Income Taxes</t>
  </si>
  <si>
    <t>Income Tax Disclosure [Abstract]</t>
  </si>
  <si>
    <t>Income Taxes The Company is subject to U.S. federal, state, and foreign income taxes. Components of income before income taxes consist of the following: Year Ended December 31, 2016 2015 2014 United States $ 1,650,959 $ 1,665,087 $ 1,101,446 Foreign (321,144 ) (439,990 ) (340,211 ) $ 1,329,815 $ 1,225,097 $ 761,235 Components of income tax expense consist of the following: Year Ended December 31, 2016 2015 2014 Current: Federal $ 786,964 $ 686,561 $ 437,038 State 8,769 28,568 28,718 Foreign (1,362 ) 4,004 2,879 Total current tax expense 794,371 719,133 468,635 Deferred: Federal (377,368 ) (119,849 ) (62,932 ) State 13,431 (3,768 ) 18,891 Foreign 3,859 (6,475 ) (1,485 ) Total deferred tax (benefit) expense (360,078 ) (130,092 ) (45,526 ) $ 434,293 $ 589,041 $ 423,109 In 2015 and 2014, the Company utilized $405.3 million and $439.3 million of excess tax benefits in connection with stock option exercises, which were credited to additional paid-in capital as realized. The Company elected to early adopt ASU 2016-09 during the second quarter of 2016. Consequently, in 2016, the Company recorded excess tax benefits of $144.8 million within income tax expense. See Note 1. "Business Overview and Summary of Significant Accounting Policies - Recently Issued Accounting Standards. " The Company also recorded an income tax benefit in its Statement of Comprehensive Income of $3.3 million during the year ended December 31, 2016 and an income tax provision of $24.9 million and $27.1 million during the years ended December 31, 2015 and 2014, respectively, primarily related to unrealized gains (losses) on available-for-sale marketable securities. A reconciliation of the U.S. statutory income tax rate to the Company's effective income tax rate is as follows: Year Ended December 31, 2016 2015 2014 U.S. federal statutory tax rate 35.0 % 35.0 % 35.0 % Stock-based compensation (10.9 ) — — State and local income taxes 0.3 1.0 2.4 Change in state effective rate 1.0 (0.1 ) 2.9 Foreign income tax rate differential 8.8 12.2 15.8 Income tax credits (1.2 ) (1.6 ) (5.1 ) Non-deductible Branded Prescription Drug Fee 1.9 2.0 2.8 Domestic production activities deduction (2.8 ) (3.2 ) — Other permanent differences 0.6 2.8 1.8 Effective income tax rate 32.7 % 48.1 % 55.6 % In 2016, the difference between the U.S. federal statutory rate of 35% and the Company's effective tax rate of 32.7% was primarily attributable to the tax benefit associated with stock-based compensation, the domestic manufacturing deduction, and the federal tax credit for research activities, offset by the negative impact of losses incurred in foreign jurisdictions with rates lower than the U.S. federal statutory rate and the non-tax deductible Branded Prescription Drug Fee. In 2015, the difference between the U.S. federal statutory rate of 35% and the Company's effective tax rate of 48.1% was primarily attributable to losses incurred in foreign jurisdictions with rates lower than the U.S. federal statutory rate, partly offset by the positive impact of the domestic manufacturing deduction. In 2014, the difference between the U.S. federal statutory rate of 35% and the Company's effective tax rate of 55.6% was primarily attributable to losses incurred in foreign jurisdictions with rates lower than the U.S. federal statutory rate and the non-deductible Branded Prescription Drug Fee, partly offset by the positive impact of the federal tax credit for increased research activities and state income tax cred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16 2015 Deferred tax assets: Net operating loss carryforward $ 137 $ 140 Fixed and intangible assets 21,139 — Deferred revenue 214,587 51,766 Deferred compensation 515,984 349,508 Capitalized research and development costs 2,492 7,725 Accrued expenses 37,188 47,520 Other 46,471 26,580 837,998 483,239 Valuation allowance (3,420 ) — Total deferred tax assets 834,578 483,239 Deferred tax liabilities: Unrealized gains/losses on marketable securities — (3,280 ) Fixed assets and intangible assets — (5,559 ) Other (9,275 ) (12,455 ) Total deferred tax liabilities (9,275 ) (21,294 ) Net deferred tax assets $ 825,303 $ 461,945 The Company's 2012 through 2015 federal income tax returns remain open to examination by the IRS. The Company's 2012 federal income tax return is currently under audit by the IRS. The Company's state income tax returns from 2013 to 2015 remain open to examination. The Department of Revenue of the Commonwealth of Pennsylvania is currently auditing the Company's 2013 and 2014 tax returns . The United States and many states generally have statutes of limitation ranging from 3 to 5 years; however, those statutes could be extended due to the Company's net operating loss and tax credit carryforward positions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 The following table summarizes the gross amounts of unrecognized tax benefits. The amount of unrecognized tax benefits that, if settled, would impact the effective tax rate is $107.2 million , $102.1 million , and $51.2 million as of December 31, 2016, 2015, and 2014, respectively. 2016 2015 2014 Balance as of January 1 $ 116,572 $ 57,615 $ 26,627 Gross increases related to current year tax positions 45,575 59,909 27,538 Gross (decreases) increases related to prior year tax positions (42,284 ) (952 ) 6,464 Gross decrease due to settlements, recapture, filed returns, and lapse of statutes of limitation (2,697 ) — (3,014 ) Balance as of December 31 $ 117,166 $ 116,572 $ 57,615 In 2016 and 2015, the increases in unrecognized tax benefits related primarily to the Company's calculation of certain tax credits and other items related to the Company's international operations. In 2014, the decreases in unrecognized tax benefits resulted from the settlement of the IRS audit of the 2011 tax year and the New York State audit of the 2009 to 2011 tax years, as well as the reduction in the New York state income tax rate. In 2016, the Company accrued interest of $3.3 million related to its unrecognized tax benefits. In 2015 and 2014, accrued interest related to unrecognized tax benefits recorded by the Company was not material. The Company believes that it is reasonably possible that its unrecognized tax benefits as of December 31, 2016 may decrease by up to $22.3 million within the next twelve months related to the resolution of state tax exposures.</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At this time, the Company is not able to predict the outcome of, or estimate possible gain or a range of possible loss, if any, related to, these proceedings.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from March 8 to March 16, 2016. During the course of the trial, the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court issued a final opinion and judgment, denying the Company and the Sanofi defendants' motions for new trial and judgment as a matter of law. The court also denied as moot Amgen's motion to strike the Company and the Sanofi defendants' request to obtain a judgment as a matter of law, which allows the U.S. Court of Appeals for the Federal Circuit to address the Company and the Sanofi defendants' patent invalidity arguments on appeal. On January 12, 2017, the Company and the Sanofi defendants filed a notice of appeal with the U.S. Court of Appeals for the Federal Circuit. On January 18, 2017, the U.S. Court of Appeals for the Federal Circuit ordered an expedited briefing schedule of the appeal on the merits, pursuant to which the briefing is scheduled to be completed no later than March 31, 2017. On January 31, 2017, Amgen filed a motion with the United States District Court for the District of Delaware to amend the court's final judgment to include an award of supplemental damages (including interest) and enhancement of such damages following the resolution of the appeal. On March 23 and March 24, 2016, the United States District Court for the District of Delaware held a permanent injunction hearing to determine whether Regeneron and the Sanofi defendants should be prohibited from Commercializing Praluent in the United States. On January 5, 2017, the court granted the permanent injunction but delayed its imposition for 30 days (subsequently extended to 45 days) from the date of grant (i.e., until February 21, 2017). On January 13, 2017, the Company and the Sanofi defendants filed an emergency motion for stay of the permanent injunction pending appeal with the U.S. Court of Appeals for the Federal Circuit; and, on February 8, 2017, the court granted the stay pending appeal.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seeking a permanent injunction, an accounting of marketing activities, a recall of Praluent and its removal from distribution channels, and damages. Oral hearing on this infringement lawsuit is currently scheduled for October 19, 2017. On September 26, 2016, Amgen filed a lawsuit for infringement of the '124 Patent in the Tribunal de grande instance in Paris, France against Regeneron, Sanofi-Aventis Groupe S.A., and Sanofi Winthrop Industrie.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At this time, the Company is not able to predict the outcome of, or estimate a range of possible loss, if any, related to these proceedings. Proceedings Relating to Patents Owned by Genentech and City of Hope On July 27, 2015, the Company and Sanofi-Aventis U.S. LLC ("Sanofi-Aventis") filed a complaint in the United States District Court for the Central District of California (Western Division) seeking a declaratory judgment of invalidity, as well as non-infringement by the manufacture, use, sale, offer of sale, or importation of Praluent, of U.S. Patent No. 7,923,221 (the "'221 Patent") jointly owned by Genentech, Inc. ("Genentech") and City of Hope relating to the production of recombinant antibodies by host cells. On the same day, the Company and Sanofi-Aventis initiated an inter partes review in the United States Patent and Trademark Office ("USPTO") seeking a declaration of invalidity of certain claims of U.S. Patent No. 6,331,415 (the "'415 Patent" and, together, with the "221 Patent", the "Cabilly Patents") jointly owned by Genentech and City of Hope relating to the production of recombinant antibodies by host cells. On February 5, 2016, the USPTO instituted an inter partes review of the validity of most of the patent claims of the '415 Patent for which review had been requested. On August 18, 2016, Regeneron and Sanofi-Aventis entered into a License and Settlement Agreement with Genentech and City of Hope that resolved all outstanding issues concerning the Cabilly Patents in the above-referenced litigation and inter partes review proceeding, resulting in a joint stipulation of dismissal being entered in the court and the USPTO. Under the agreement, Regeneron has been granted a license to the Cabilly Patents to make, use, and sell Praluent and all other antibody products under development at the time of the settlement. Proceedings Relating to Shareholder Derivative Claims On December 30, 2015, an alleged shareholder filed a shareholder derivative complaint in the New York Supreme Court, naming the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2014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March 2, 2016, the defendants filed a motion to dismiss the shareholder derivative complaint. On August 16, 2016, the court heard oral argument on defendants' motion to dismiss. On or about December 15, 2015, the Company received a shareholder litigation demand upon the Company's board of directors made by a purported Regeneron shareholder. The demand asserts that the current and certain former non-employee members of the board of directors and the Chairman of the board of directors excessively compensated themselves in 2013 and 2014. The demand requests that the board of directors investigate and bring legal action against these directors for breach of fiduciary duty, unjust enrichment, and corporate waste, and implement internal controls and systems designed to prohibit and prevent similar actions in the future. The Company's board of directors, working with outside counsel, investigated the allegations in the demand and the shareholder derivative complaint, and has determined to defer its decision on the demand until the court rules on the pending motion to dismiss the shareholder derivative complaint, as discussed above. At this time, the Company is not able to predict the outcome of, or estimate a range of possible loss, if any, relating to these matters.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 The Company cannot predict the outcome or duration of these investigations or any other legal proceedings or any enforcement actions or other remedies that may be imposed on the Company arising out of these investigations.</t>
  </si>
  <si>
    <t>Net Income (Loss)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Year Ended December 31, 2016 2015 2014 Net income - basic $ 895,522 $ 636,056 $ 338,126 Effect of dilutive securities: Convertible senior notes - interest expense related to contractual coupon interest rate and amortization of discount and note issuance costs 397 — — Net income - diluted $ 895,919 $ 636,056 $ 338,126 (Shares in thousands) Weighted average shares - basic 104,719 103,061 100,612 Effect of dilutive securities: Stock options 10,177 9,446 9,440 Restricted stock 474 477 425 Convertible senior notes 61 — — Warrants 936 2,246 2,936 Dilutive potential shares 11,648 12,169 12,801 Weighted average shares - diluted 116,367 115,230 113,413 Net income per share - basic $ 8.55 $ 6.17 $ 3.36 Net income per share - diluted $ 7.70 $ 5.52 $ 2.98 Shares which have been excluded from diluted per share amounts because their effect would have been antidilutive, include the following: Year Ended December 31, (Shares in thousands) 2016 2015 2014 Stock options 8,041 1,343 1,470 Restricted stock 19 — — Convertible senior notes — 994 4,247</t>
  </si>
  <si>
    <t>Statement of Cash Flows</t>
  </si>
  <si>
    <t>Cash Flow, Noncash Investing and Financing Activities Disclosure [Abstract]</t>
  </si>
  <si>
    <t>Statement of Cash Flows Supplemental disclosure of non-cash investing and financing activities: Included in accounts payable and accrued expenses as of December 31, 2016, 2015, and 2014 were $28.2 million , $50.7 million , and $56.2 million , respectively, of accrued capital expenditures. Included in accounts payable and accrued expenses as of December 31, 2014 was $59.8 million related to the Company's payment obligation for a reduction in the number of warrants based on a warrant holder closing out a portion of its hedge position (see Note 11). Additionally, included within other current liabilities as of December 31, 2014 was $87.5 million in connection with the estimated fair value of the remaining warrant liability (see Note 11). There were no such liabilities recorded in connection with warrants as of December 31, 2016 and 2015. The Company recognized an additional facility lease obligation of $16.8 million , $26.0 million , and $127.8 million during 2016, 2015, and 2014, respectively, in connection with capitalizing, on the Company's books, the landlord's costs of constructing new facilities that the Company has leased (see Note 12a). In addition, during 2016, the Company recognized capital lease obligations of $138.1 million in connection with the modification of the Company's Tarrytown Leases (see Note 12a).</t>
  </si>
  <si>
    <t>Unaudited Quarterly Results</t>
  </si>
  <si>
    <t>Quarterly Financial Information Disclosure [Abstract]</t>
  </si>
  <si>
    <t xml:space="preserve"> Unaudited Quarterly Results Summarized quarterly financial data for the years ended December 31, 2016 and 2015 are set forth in the following tables. First Quarter Ended March 31, 2016 * Second Quarter Ended June 30, 2016 Third Quarter Ended September 30, 2016 Fourth Quarter Ended December 31, 2016 (Unaudited) Revenues $ 1,200,849 $ 1,212,629 $ 1,220,122 $ 1,226,827 Net income $ 181,385 $ 196,218 $ 264,804 $ 253,115 Net income per share - basic $ 1.74 $ 1.88 $ 2.53 $ 2.41 Net income per share - diluted $ 1.59 $ 1.69 $ 2.27 $ 2.19 First Quarter Ended March 31, 2015 Second Quarter Ended June 30, 2015 Third Quarter Ended September 30, 2015 Fourth Quarter Ended December 31, 2015 (Unaudited) Revenues $ 869,612 $ 998,617 $ 1,137,422 $ 1,098,077 Net income $ 76,021 $ 194,643 $ 210,398 $ 154,994 Net income per share - basic $ 0.74 $ 1.89 $ 2.04 $ 1.49 Net income per share - diluted $ 0.66 $ 1.69 $ 1.82 $ 1.34 * Due to the adoption of ASU 2016-09, the Company revised its net income from the amounts originally reported for the quarterly period ended March 31, 2016 to include a $15.6 million income tax benefit, which was originally recorded as additional paid-in capital.</t>
  </si>
  <si>
    <t>Business Overview and Summary of Significant Accounting Policies (Policies)</t>
  </si>
  <si>
    <t>Consolidation</t>
  </si>
  <si>
    <t>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provisions for loss contingencies; deferred tax asset valuation allowances; and the assessment of uncertain tax positions. With respect to the Company's collaborations with Sanofi and Bayer: • Included in Sanofi collaboration revenue is the Company's share of profits or losses from commercialization of antibodies, which is provided by Sanofi, and includes an estimate of the Company's share of profits or losses for the most recent fiscal quarter. • Included in Bayer collaboration revenue is the Company's share of profits or losses from commercialization of EYLEA outside the United States, which is provided by Bayer, and includes an estimate of the Company's share of profits or losses for the most recent fiscal quarter. • Included in research and development expenses is the Company's share of development expenses incurred by Bayer and Sanofi, including the Company's share of Bayer and Sanofi estimated development expenses for the most recent fiscal quarter. These estimates for the most recent period are adjusted on a prospective basis, if necessary, in the subsequent period to reflect actual amounts.</t>
  </si>
  <si>
    <t>Cash and Cash Equivalents</t>
  </si>
  <si>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si>
  <si>
    <t xml:space="preserve">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marketable securities are included as a component of other income (expense), net. The Company reviews its portfolio of marketable securities, using both quantitative and qualitative factors, to determine if declines in fair value below cost are other-than-temporary. If a decline in the fair value of a marketable security in the Company's investment portfolio is deemed to be other-than-temporary, the Company writes down the cost basis of the security to its current fair value and recognizes a loss as a charge against income. </t>
  </si>
  <si>
    <t>Accounts Receivable - Trade</t>
  </si>
  <si>
    <t xml:space="preserve">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t>
  </si>
  <si>
    <t>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si>
  <si>
    <t xml:space="preserve">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4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t>
  </si>
  <si>
    <t>Revenue Recognition - Product Revenue</t>
  </si>
  <si>
    <t xml:space="preserve">Product Revenue Product revenue consists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and other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mpt Pay Discounts: 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100% of the prompt pay discount that is based on the gross amount of each ARCALYST invoice, at the time of sale.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t>
  </si>
  <si>
    <t>Revenue Recognition - Collaboration Revenue</t>
  </si>
  <si>
    <t xml:space="preserve">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The Company shares in any profits or losses arising from the commercialization of such products. The Company records its share of the profits or losses from commercialization of such products, representing net product sales less cost of goods sold and shared commercialization and other expenses, as collaboration revenue. </t>
  </si>
  <si>
    <t>Research and Development Expenses</t>
  </si>
  <si>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t>
  </si>
  <si>
    <t>Stock-based Compensation</t>
  </si>
  <si>
    <t>Stock-based Compensation The Company recognizes stock-based compensation expense for grants of stock option awards and restricted stock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t>
  </si>
  <si>
    <t>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Per Share Data</t>
  </si>
  <si>
    <t xml:space="preserve">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t>
  </si>
  <si>
    <t>Concentration of Credit Risk</t>
  </si>
  <si>
    <t>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Accounts receivable from product sales of EYLEA and ARCALYST are due from several distributors and specialty pharmacies, who are the Company's customers. As of December 31, 2016 , three individual customers accounted for 99% of the Company's net trade accounts receivable balances. As of December 31, 2015, two individual customers accounted for 94% of the Company's net trade accounts receivable balances.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6 and 2015, there were no reserves against trade accounts receivable. In addition, during the years ended December 31, 2016, 2015, and 2014, the Company did no t recognize any charges for write-offs of trade accounts receivable.</t>
  </si>
  <si>
    <t>Recently Issued Accounting Standards</t>
  </si>
  <si>
    <t>Recently Issued Accounting Standards In May 2014, the FASB issued Accounting Standards Update 2014-09, Revenue from Contracts with Customers ,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The Company does not expect the new standard to have a material impact on the recognition of revenue from product sales. However, the Company continues to evaluate the impact that this guidance will have on its financial statements in connection with collaboration and license agreement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The amendments are effective for fiscal years, and interim periods within those fiscal years, beginning after December 15, 2017. The implementation of the amendments is expected to increase the volatility of an entity's net income; however, the Company is not currently able to estimate the impact of adopting these amendments, as the significance of the impact will depend on the Company's equity investment balance upon adoption. In February 2016, the FASB issued Accounting Standards Update 2016-02, Leases . The new standard requires a lessee to recognize i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The Company is evaluating the impact that this guidance will have on the Company's financial statements. In March 2016, the Financial Accounting Standards Board ("FASB") issued Accounting Standards Update 2016-09 ("ASU 2016-09"), Compensation - Stock Compensation, Improvements to Employee Share-Based Payment Accounting , which the Company elected to early adopt during the second quarter of 2016. ASU 2016-09 requires an entity to recognize all excess tax benefits and tax deficiencies in connection with stock-based compensation as income tax expense or benefit in the income statement (previously, excess tax benefits were recognized in additional paid-in capital). This aspect of ASU 2016-09 was adopted prospectively, and accordingly, the Company recorded excess tax benefits of $144.8 million within income tax expense for the year ended December 31, 2016. Included within income tax expense for the year ended December 31, 2016 is $15.6 million of excess tax benefits, which was previously recorded to additional paid-in capital during the first quarter of 2016. The amendments also require recognition of excess tax benefits regardless of whether the benefit reduces taxes payable in the current period. Furthermore, the amendments require that excess tax benefits be classified as an operating activity in the statement of cash flows (such amounts were previously included as a financing activity in the statement of cash flows); the Company also adopted this provision of ASU 2016-09 prospectively.</t>
  </si>
  <si>
    <t>Legal Costs</t>
  </si>
  <si>
    <t xml:space="preserve">Costs associated with the Company's involvement in legal proceedings are expensed as incurred. </t>
  </si>
  <si>
    <t>Fair Value Transfer</t>
  </si>
  <si>
    <t>The Company's policy for recognition of transfers between levels of the fair value hierarchy is to recognize any transfer at the beginning of the fiscal quarter in which the determination to transfer was made.</t>
  </si>
  <si>
    <t>Business Overview and Summary of Significant Accounting Policies (Tables)</t>
  </si>
  <si>
    <t>Estimated useful lives of property, plant, and equipment [Table Text Block]</t>
  </si>
  <si>
    <t>The estimated useful lives of property, plant, and equipment are as follows: Building and improvements 10-40 years Laboratory and other equipment 3-10 years Furniture and fixtures 5 years</t>
  </si>
  <si>
    <t>Net Product Sales (Tables)</t>
  </si>
  <si>
    <t>Schedules of Concentration of Risk, by Risk Factor</t>
  </si>
  <si>
    <t xml:space="preserve">The Company's product sales to certain customers that accounted for more than 10% of total gross product revenue for each of the years ended December 31, 2016, 2015, and 2014. Sales to each of these customers as a percentage of the Company's total gross product revenue are as follows: Year Ended December 31, 2016 2015 2014 Besse Medical, a subsidiary of AmerisourceBergen Corporation 55 % 67 % 73 % McKesson Corporation 28 % 26 % 20 % Curascript SD Specialty Distribution, a subsidiary of Express Scripts 16 % ** ** ** For the periods ending December 31, 2015 and 2014, sales to Curascript SD Specialty Distribution represented less than 10% of total gross product revenue. </t>
  </si>
  <si>
    <t>Sales Related Deductions Activity</t>
  </si>
  <si>
    <t>The following table summarizes the provisions, and credits/payments, for these sales-related deductions for the years ended December 31, 2016, 2015, and 2014. Rebates &amp; Chargebacks Distribution- Related Fees Other Sales- Related Deductions Total Balance as of December 31, 2013 $ 4,400 $ 19,663 $ 538 $ 24,601 Provision related to current period sales 33,117 77,160 1,578 111,855 Credits/payments (34,434 ) (75,657 ) (1,584 ) (111,675 ) Balance as of December 31, 2014 3,083 21,166 532 24,781 Provision related to current period sales 61,124 122,466 9,600 193,190 Credits/payments (57,788 ) (95,319 ) (9,615 ) (162,722 ) Balance as of December 31, 2015 6,419 48,313 517 55,249 Provision related to current period sales 93,385 154,477 30,442 278,304 Credits/payments (87,092 ) (173,325 ) (27,285 ) (287,702 ) Balance as of December 31, 2016 $ 12,712 $ 29,465 $ 3,674 $ 45,851</t>
  </si>
  <si>
    <t>Collaboration Agreements (Tables)</t>
  </si>
  <si>
    <t>Schedule of Related Party Transactions</t>
  </si>
  <si>
    <t>The collaboration revenue the Company earned from Sanofi is detailed below: Year Ended December 31, Sanofi Collaboration Revenue 2016 2015 2014 Antibody: Reimbursement of Regeneron research and development expenses $ 564,900 $ 735,439 $ 547,761 Reimbursement of Regeneron commercialization-related expenses 322,149 157,350 19,480 Regeneron's share of losses in connection with commercialization of antibodies (459,058 ) (240,042 ) (41,378 ) Other 12,177 10,243 10,243 Total Antibody 440,168 662,990 536,106 Immuno-oncology: Reimbursement of Regeneron research and development expenses 138,497 39,961 — Other 80,000 40,000 — Total Immuno-oncology 218,497 79,961 — ZALTRAP: Regeneron's share of losses in connection with commercialization of ZALTRAP — — (4,715 ) Reimbursement of Regeneron research and development expenses — 686 4,806 Other — 15,236 5,102 Total ZALTRAP — 15,922 5,193 $ 658,665 $ 758,873 $ 541,299</t>
  </si>
  <si>
    <t>Schedule of Selected Financial Information - Sanofi</t>
  </si>
  <si>
    <t>Other selected financial information in connection with the Company's collaboration agreements with Sanofi is as follows: As of December 31, 2016 2015 Antibody: Accounts receivable, net $ 47,268 $ 126,687 Deferred revenue 98,741 84,237 Immuno-oncology: Accounts receivable, net $ 40,647 $ 21,394 Deferred revenue 520,000 600,000</t>
  </si>
  <si>
    <t>Collaboration revenue</t>
  </si>
  <si>
    <t>The collaboration revenue the Company earned from Bayer is detailed below: Year Ended December 31, Bayer Collaboration Revenue 2016 2015 2014 EYLEA: Regeneron's net profit in connection with commercialization of EYLEA outside the United States $ 649,232 $ 466,667 $ 301,302 Sales milestones — 15,000 105,000 Cost-sharing of Regeneron EYLEA development expenses 9,010 8,887 23,383 Other 52,527 69,466 52,390 Total EYLEA 710,769 560,020 482,075 PDGFR-beta antibody: Cost-sharing of rinucumab/aflibercept (REGN2176-3) development expenses 10,291 10,075 2,848 Other 9,576 10,393 10,632 Total PDGFR-beta antibody 19,867 20,468 13,480 Ang2 antibody: Cost-sharing of nesvacumab/aflibercept (REGN910-3) development expenses 8,036 — — Other 5,598 — — Total Ang2 antibody 13,634 — — $ 744,270 $ 580,488 $ 495,555</t>
  </si>
  <si>
    <t>Schedule of Selected Financial Information - Bayer</t>
  </si>
  <si>
    <t>Deferred revenue in connection with the Company's collaboration agreements with Bayer is as follows: As of December 31, 2016 2015 EYLEA $ 62,373 $ 46,694 PDGFR-beta antibody — 9,522 Ang2 antibody 45,739 —</t>
  </si>
  <si>
    <t>Marketable Securities (Tables)</t>
  </si>
  <si>
    <t>Available-for-sale Securities</t>
  </si>
  <si>
    <t>The following tables summarize the Company's investments in marketable securities: Amortized Unrealized Fair As of December 31, 2016 Cost Basis Gains Losses Value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 As of December 31, 2015 Corporate bonds $ 770,092 $ 156 $ (2,565 ) $ 767,683 U.S. government and government agency obligations 51,402 — (193 ) 51,209 Municipal bonds 17,930 5 (11 ) 17,924 Equity securities 17,005 14,462 — 31,467 $ 856,429 $ 14,623 $ (2,769 ) $ 868,283</t>
  </si>
  <si>
    <t>Marketable Securities, Based on Contractual Maturity Dates</t>
  </si>
  <si>
    <t>The fair values of debt security investments by contractual maturity consist of the following: As of December 31, 2016 2015 Maturities within one year $ 503,482 $ 236,121 Maturities after one year through five years 815,040 600,695 $ 1,318,522 $ 836,816</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6 Fair Value Unrealized Loss Fair Value Unrealized Loss Fair Value Unrealized Loss Corporate bonds $ 759,222 $ (4,685 ) $ 36,407 $ (58 ) $ 795,629 $ (4,743 ) U.S. government and government agency obligations 81,170 (641 ) — — 81,170 (641 ) Municipal bonds 7,141 (20 ) — — 7,141 (20 ) Equity securities 36,417 (13,583 ) — — 36,417 (13,583 ) $ 883,950 $ (18,929 ) $ 36,407 $ (58 ) $ 920,357 $ (18,987 ) As of December 31, 2015 Corporate bonds $ 668,199 $ (2,473 ) $ 23,749 $ (92 ) $ 691,948 $ (2,565 ) U.S. government and government agency obligations 51,215 (193 ) — — 51,215 (193 ) Municipal bonds 11,917 (11 ) — — 11,917 (11 ) $ 731,331 $ (2,677 ) $ 23,749 $ (92 ) $ 755,080 $ (2,769 )</t>
  </si>
  <si>
    <t>Fair Value Measurements (Tables)</t>
  </si>
  <si>
    <t>Schedule of assets measured at fair value on a recurring basis</t>
  </si>
  <si>
    <t>The Company's assets that are measured at fair value on a recurring basis consist of the following: Fair Value Measurements at Reporting Date Using As of December 31, 2016 Fair Value Quoted Prices in Active Markets for Identical Assets (Level 1) Significant Other Observable Inputs (Level 2)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 As of December 31, 2015 Available-for-sale marketable securities: Corporate bonds $ 767,683 — $ 767,683 U.S. government and government agency obligations 51,209 — 51,209 Municipal bonds 17,924 — 17,924 Equity securities 31,467 $ 31,467 — $ 868,283 $ 31,467 $ 836,816</t>
  </si>
  <si>
    <t>Inventory (Tables)</t>
  </si>
  <si>
    <t>Schedule of Inventory, Current</t>
  </si>
  <si>
    <t>Inventories consist of the following: As of December 31, 2016 2015 Raw materials $ 92,287 $ 59,151 Work-in-process 202,301 132,068 Finished goods 13,334 11,197 Deferred costs 91,434 36,162 $ 399,356 $ 238,578</t>
  </si>
  <si>
    <t>Property, Plant, and Equipment (Tables)</t>
  </si>
  <si>
    <t>Property, plant, and equipment consist of the following: As of December 31, 2016 2015 Land $ 103,906 $ 77,826 Building and improvements 1,278,283 760,517 Leasehold improvements 101,101 95,226 Construction-in-progress 318,929 579,834 Laboratory and other equipment 554,181 330,432 Furniture, computer and office equipment, and other 152,525 81,381 2,508,925 1,925,216 Less, accumulated depreciation and amortization (425,504 ) (331,096 ) $ 2,083,421 $ 1,594,120</t>
  </si>
  <si>
    <t>Accounts Payable and Accrued Expenses (Tables)</t>
  </si>
  <si>
    <t>Schedule of Accounts Payable and Accrued Liabilities</t>
  </si>
  <si>
    <t>Accounts payable and accrued expenses consist of the following: As of December 31, 2016 2015 Accounts payable $ 134,984 $ 140,962 Accrued payroll and related costs 153,086 133,223 Accrued clinical trial expense 91,753 88,297 Accrued sales-related charges, deductions, and royalties 159,985 195,986 Income taxes payable 235,776 — Other accrued expenses and liabilities 103,512 85,644 $ 879,096 $ 644,112</t>
  </si>
  <si>
    <t>Deferred Revenue (Tables)</t>
  </si>
  <si>
    <t>Deferred Revenue, by Arrangement, Disclosure</t>
  </si>
  <si>
    <t>Deferred revenue consists of the following: As of December 31, 2016 2015 Current portion: Received or receivable from Sanofi (see Note 3a) $ 115,267 $ 101,573 Received or receivable from Bayer (see Note 3b) 31,084 24,290 Received or receivable from MTPC (see Note 3c) 9,188 2,352 Received or receivable from Teva (see Note 3d) 43,122 — Received for technology license agreement (see Note 4) 23,572 23,572 Other 9,431 1,700 $ 231,664 $ 153,487 Long-term portion: Received or receivable from Sanofi (see Note 3a) $ 503,474 $ 582,664 Received or receivable from Bayer (see Note 3b) 77,028 31,926 Received or receivable from MTPC (see Note 3c) 45,940 7,059 Received or receivable from Teva (see Note 3d) 194,050 — Received for technology license agreement (see Note 4) 10,280 33,851 Other — 9,179 $ 830,772 $ 664,679</t>
  </si>
  <si>
    <t>Debt (Tables)</t>
  </si>
  <si>
    <t>Debt Instrument [Line Items]</t>
  </si>
  <si>
    <t>Schedule of Long-term Debt Instruments</t>
  </si>
  <si>
    <t>The net carrying amount of the liability component of the Notes consists of the following: As of December 31, 2016 2015 Total convertible senior notes - par $ — $ 11,154 Unamortized discount — (352 ) $ — $ 10,802</t>
  </si>
  <si>
    <t>Interest Expense Associated with Convertible Notes</t>
  </si>
  <si>
    <t>Total interest expense associated with the Notes, net of capitalized interest as applicable, consists of the following: Year Ended December 31, 2016 2015 2014 Contractual coupon interest rate $ 7 $ 544 $ 5,036 Amortization of discount and note issuance costs 150 2,818 17,821 $ 157 $ 3,362 $ 22,857</t>
  </si>
  <si>
    <t>Commitments and Contingencies (Tables)</t>
  </si>
  <si>
    <t>Other Commitments [Line Items]</t>
  </si>
  <si>
    <t>Commitments under facility lease obligation [Table Text Block]</t>
  </si>
  <si>
    <t>The estimated future minimum noncancelable commitments under these facility lease obligations, as of December 31, 2016, exclusive of the potential impact of the closing of the Purchase Agreement (which is anticipated to occur in the first quarter of 2017), are as follows: Buildings A and B Building C Buildings D and E Building F Total 2017 $ 13,965 $ 4,740 $ 12,922 $ 490 $ 32,117 2018 14,242 4,873 13,267 759 33,141 2019 14,526 5,009 13,621 786 33,942 2020 14,818 5,149 13,983 813 34,763 2021 15,116 5,292 14,354 841 35,603 Thereafter 101,010 48,801 121,927 7,190 278,928 $ 173,677 $ 73,864 $ 190,074 $ 10,879 $ 448,494</t>
  </si>
  <si>
    <t>Commitments Under Operating Leases</t>
  </si>
  <si>
    <t>The estimated future minimum noncancelable lease commitments under operating leases, as of December 31, 2016, are as follows: Facilities Equipment Total 2017 $ 4,728 $ 5,156 $ 9,884 2018 4,860 825 5,685 2019 4,817 273 5,090 2020 4,271 12 4,283 2021 3,982 11 3,993 Thereafter 22,336 — 22,336 $ 44,994 $ 6,277 $ 51,271</t>
  </si>
  <si>
    <t>Rent Expense Under Operating Leases</t>
  </si>
  <si>
    <t>Rent expense under operating leases was: Year Ended December 31, Facilities Equipment Total 2016 $ 15,861 $ 852 $ 16,713 2015 14,659 543 15,202 2014 13,360 952 14,312</t>
  </si>
  <si>
    <t>Facility lease obligation [Table Text Block]</t>
  </si>
  <si>
    <t>Facility lease obligations consist of the following: As of December 31, 2016 2015 Buildings A and B $ 99,323 $ 108,857 Building C 44,338 49,475 Buildings D and E 194,037 206,376 Building F 16,154 — $ 353,852 $ 364,708</t>
  </si>
  <si>
    <t>Long-Term Incentive Plans (Tables)</t>
  </si>
  <si>
    <t>Transactions Involving Stock Option Awards</t>
  </si>
  <si>
    <t>Transactions involving stock option awards during 2016 under the Company's Incentive Plans are summarized in the table below. Stock Options: Number of Shares Weighted-Average Exercise Price Weighted-Average Remaining Contractual Term (in years) Intrinsic Value Outstanding as of December 31, 2015 23,165,769 $ 236.75 2016: Granted 4,201,978 $ 386.44 Forfeited (468,798 ) $ 398.57 Expired (20,645 ) $ 420.04 Exercised (1,742,277 ) $ 76.79 Outstanding as of December 31, 2016 25,136,027 $ 269.69 6.66 $ 3,399,815 Vested and expected to vest as of December 31, 2016 24,598,430 $ 266.16 6.60 $ 3,397,437 Exercisable as of December 31, 2016 15,140,287 $ 166.96 5.19 $ 3,299,296</t>
  </si>
  <si>
    <t>Weighted-Average Exercise Prices and Weighted-Average Grant-Date Fair Values of Options Issued</t>
  </si>
  <si>
    <t>The fair value of each option granted under the Company's Incentive Plans during these periods was estimated on the date of grant using the Black-Scholes option-pricing model. Number of Options Granted Weighted-Average Exercise Price Weighted-Average Fair Value 2016: Exercise price equal to Market Price 4,201,978 $ 386.44 $ 126.68 2015: Exercise price equal to Market Price 4,495,487 $ 537.29 $ 181.65 2014: Exercise price equal to Market Price 3,913,368 $ 385.33 $ 140.38</t>
  </si>
  <si>
    <t>Weighted-Average Values of Assumptions Used in Computing Fair Value of Option Grants</t>
  </si>
  <si>
    <t>The following table summarizes the weighted average values of the assumptions used in computing the fair value of option grants during 2016, 2015, and 2014. 2016 2015 2014 Expected volatility 34 % 35 % 39 % Expected lives from grant date 5.1 years 5.1 years 5.2 years Expected dividend yield 0 % 0 % 0 % Risk-free interest rate 1.84 % 1.68 % 1.62 %</t>
  </si>
  <si>
    <t>Activity Related to Restricted Stock Awards</t>
  </si>
  <si>
    <t>A summary of the Company's activity related to Restricted Stock awards during 2016 is summarized below: Restricted Stock: Number of Shares Weighted-Average Grant Date Fair Value Outstanding as of December 31, 2015 541,700 $ 133.96 2016: Granted 16,750 $ 385.84 Vested (11,590 ) $ 125.38 Forfeited (40 ) $ 237.68 Outstanding as of December 31, 2016 546,820 $ 141.85</t>
  </si>
  <si>
    <t>Schedule of Error Corrections and Prior Period Adjustments</t>
  </si>
  <si>
    <t>.</t>
  </si>
  <si>
    <t>Income Taxes (Tables)</t>
  </si>
  <si>
    <t>Schedule of Income before Income Tax, Domestic and Foreign [Table Text Block]</t>
  </si>
  <si>
    <t>Components of income before income taxes consist of the following: Year Ended December 31, 2016 2015 2014 United States $ 1,650,959 $ 1,665,087 $ 1,101,446 Foreign (321,144 ) (439,990 ) (340,211 ) $ 1,329,815 $ 1,225,097 $ 761,235</t>
  </si>
  <si>
    <t>Schedule of Components of Income Tax Expense (Benefit)</t>
  </si>
  <si>
    <t>Components of income tax expense consist of the following: Year Ended December 31, 2016 2015 2014 Current: Federal $ 786,964 $ 686,561 $ 437,038 State 8,769 28,568 28,718 Foreign (1,362 ) 4,004 2,879 Total current tax expense 794,371 719,133 468,635 Deferred: Federal (377,368 ) (119,849 ) (62,932 ) State 13,431 (3,768 ) 18,891 Foreign 3,859 (6,475 ) (1,485 ) Total deferred tax (benefit) expense (360,078 ) (130,092 ) (45,526 ) $ 434,293 $ 589,041 $ 423,109</t>
  </si>
  <si>
    <t>Schedule of Effective Income Tax Rate Reconciliation</t>
  </si>
  <si>
    <t>A reconciliation of the U.S. statutory income tax rate to the Company's effective income tax rate is as follows: Year Ended December 31, 2016 2015 2014 U.S. federal statutory tax rate 35.0 % 35.0 % 35.0 % Stock-based compensation (10.9 ) — — State and local income taxes 0.3 1.0 2.4 Change in state effective rate 1.0 (0.1 ) 2.9 Foreign income tax rate differential 8.8 12.2 15.8 Income tax credits (1.2 ) (1.6 ) (5.1 ) Non-deductible Branded Prescription Drug Fee 1.9 2.0 2.8 Domestic production activities deduction (2.8 ) (3.2 ) — Other permanent differences 0.6 2.8 1.8 Effective income tax rate 32.7 % 48.1 % 55.6 %</t>
  </si>
  <si>
    <t>Schedule of Deferred Tax Assets and Liabilities</t>
  </si>
  <si>
    <t>Significant components of the Company's deferred tax assets and liabilities are as follows: As of December 31, 2016 2015 Deferred tax assets: Net operating loss carryforward $ 137 $ 140 Fixed and intangible assets 21,139 — Deferred revenue 214,587 51,766 Deferred compensation 515,984 349,508 Capitalized research and development costs 2,492 7,725 Accrued expenses 37,188 47,520 Other 46,471 26,580 837,998 483,239 Valuation allowance (3,420 ) — Total deferred tax assets 834,578 483,239 Deferred tax liabilities: Unrealized gains/losses on marketable securities — (3,280 ) Fixed assets and intangible assets — (5,559 ) Other (9,275 ) (12,455 ) Total deferred tax liabilities (9,275 ) (21,294 ) Net deferred tax assets $ 825,303 $ 461,945</t>
  </si>
  <si>
    <t>Schedule Of Unrecognized Tax Benefits Roll Forward</t>
  </si>
  <si>
    <t>The following table summarizes the gross amounts of unrecognized tax benefits. The amount of unrecognized tax benefits that, if settled, would impact the effective tax rate is $107.2 million , $102.1 million , and $51.2 million as of December 31, 2016, 2015, and 2014, respectively. 2016 2015 2014 Balance as of January 1 $ 116,572 $ 57,615 $ 26,627 Gross increases related to current year tax positions 45,575 59,909 27,538 Gross (decreases) increases related to prior year tax positions (42,284 ) (952 ) 6,464 Gross decrease due to settlements, recapture, filed returns, and lapse of statutes of limitation (2,697 ) — (3,014 ) Balance as of December 31 $ 117,166 $ 116,572 $ 57,615</t>
  </si>
  <si>
    <t>Net Income (Loss) Per Share (Tables)</t>
  </si>
  <si>
    <t>Basic and Diluted Net Income (Loss) Per Share</t>
  </si>
  <si>
    <t>The calculations of basic and diluted net income per share are as follows: Year Ended December 31, 2016 2015 2014 Net income - basic $ 895,522 $ 636,056 $ 338,126 Effect of dilutive securities: Convertible senior notes - interest expense related to contractual coupon interest rate and amortization of discount and note issuance costs 397 — — Net income - diluted $ 895,919 $ 636,056 $ 338,126 (Shares in thousands) Weighted average shares - basic 104,719 103,061 100,612 Effect of dilutive securities: Stock options 10,177 9,446 9,440 Restricted stock 474 477 425 Convertible senior notes 61 — — Warrants 936 2,246 2,936 Dilutive potential shares 11,648 12,169 12,801 Weighted average shares - diluted 116,367 115,230 113,413 Net income per share - basic $ 8.55 $ 6.17 $ 3.36 Net income per share - diluted $ 7.70 $ 5.52 $ 2.98</t>
  </si>
  <si>
    <t>Antidilutive Securities</t>
  </si>
  <si>
    <t>Shares which have been excluded from diluted per share amounts because their effect would have been antidilutive, include the following: Year Ended December 31, (Shares in thousands) 2016 2015 2014 Stock options 8,041 1,343 1,470 Restricted stock 19 — — Convertible senior notes — 994 4,247</t>
  </si>
  <si>
    <t>Unaudited Quarterly Results (Tables)</t>
  </si>
  <si>
    <t>Schedule of Quarterly Financial Information</t>
  </si>
  <si>
    <t xml:space="preserve">Summarized quarterly financial data for the years ended December 31, 2016 and 2015 are set forth in the following tables. First Quarter Ended March 31, 2016 * Second Quarter Ended June 30, 2016 Third Quarter Ended September 30, 2016 Fourth Quarter Ended December 31, 2016 (Unaudited) Revenues $ 1,200,849 $ 1,212,629 $ 1,220,122 $ 1,226,827 Net income $ 181,385 $ 196,218 $ 264,804 $ 253,115 Net income per share - basic $ 1.74 $ 1.88 $ 2.53 $ 2.41 Net income per share - diluted $ 1.59 $ 1.69 $ 2.27 $ 2.19 First Quarter Ended March 31, 2015 Second Quarter Ended June 30, 2015 Third Quarter Ended September 30, 2015 Fourth Quarter Ended December 31, 2015 (Unaudited) Revenues $ 869,612 $ 998,617 $ 1,137,422 $ 1,098,077 Net income $ 76,021 $ 194,643 $ 210,398 $ 154,994 Net income per share - basic $ 0.74 $ 1.89 $ 2.04 $ 1.49 Net income per share - diluted $ 0.66 $ 1.69 $ 1.82 $ 1.34 * Due to the adoption of ASU 2016-09, the Company revised its net income from the amounts originally reported for the quarterly period ended March 31, 2016 to include a $15.6 million income tax benefit, which was originally recorded as additional paid-in capital. </t>
  </si>
  <si>
    <t>Business Overview and Summary of Significant Accounting Policies (Details) - USD ($)</t>
  </si>
  <si>
    <t>3 Months Ended</t>
  </si>
  <si>
    <t>Mar. 31, 2016</t>
  </si>
  <si>
    <t>Revenue Recognition [Abstract]</t>
  </si>
  <si>
    <t>Percentage of prompt pay discount the company accrues</t>
  </si>
  <si>
    <t>100.00%</t>
  </si>
  <si>
    <t>Concentration Risks, Types, No Concentration Percentage [Abstract]</t>
  </si>
  <si>
    <t>Allowance for Doubtful Accounts Receivable, Current</t>
  </si>
  <si>
    <t>Provision for Doubtful Accounts</t>
  </si>
  <si>
    <t>Building and improvements | Minimum</t>
  </si>
  <si>
    <t>Estimated useful life</t>
  </si>
  <si>
    <t>10 years</t>
  </si>
  <si>
    <t>Building and improvements | Maximum</t>
  </si>
  <si>
    <t>40 years</t>
  </si>
  <si>
    <t>Laboratory and other equipment | Minimum</t>
  </si>
  <si>
    <t>3 years</t>
  </si>
  <si>
    <t>Laboratory and other equipment | Maximum</t>
  </si>
  <si>
    <t>Furniture and Fixtures [Member] | Maximum</t>
  </si>
  <si>
    <t>5 years</t>
  </si>
  <si>
    <t>Accounting Standards Update 2016-09 [Member] | New Accounting Pronouncement, Early Adoption, Effect [Member]</t>
  </si>
  <si>
    <t>Gross Sales Revenue | Customer concentration risk</t>
  </si>
  <si>
    <t>Concentration risk, percentage</t>
  </si>
  <si>
    <t>99.00%</t>
  </si>
  <si>
    <t>94.00%</t>
  </si>
  <si>
    <t>Additional Paid-in Capital | Accounting Standards Update 2016-09 [Member] | New Accounting Pronouncement, Early Adoption, Effect [Member]</t>
  </si>
  <si>
    <t>Net Product Sales (Details) - USD ($) $ in Thousands</t>
  </si>
  <si>
    <t>Dec. 31, 2013</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Customer concentration risk | Gross Sales Revenue</t>
  </si>
  <si>
    <t>Risks and Uncertainties [Abstract]</t>
  </si>
  <si>
    <t>EYLEA</t>
  </si>
  <si>
    <t>ARCALYST</t>
  </si>
  <si>
    <t>Besse Medical | Customer concentration risk | Gross Sales Revenue</t>
  </si>
  <si>
    <t>55.00%</t>
  </si>
  <si>
    <t>67.00%</t>
  </si>
  <si>
    <t>73.00%</t>
  </si>
  <si>
    <t>McKesson Corporation | Customer concentration risk | Gross Sales Revenue</t>
  </si>
  <si>
    <t>28.00%</t>
  </si>
  <si>
    <t>26.00%</t>
  </si>
  <si>
    <t>20.00%</t>
  </si>
  <si>
    <t>Curascript SD | Customer concentration risk | Gross Sales Revenue</t>
  </si>
  <si>
    <t>16.00%</t>
  </si>
  <si>
    <t>Curascript SD | Maximum | Customer concentration risk | Gross Sales Revenue</t>
  </si>
  <si>
    <t>10.00%</t>
  </si>
  <si>
    <t>Collaboration Agreements (Sanofi) (Details) $ in Thousands</t>
  </si>
  <si>
    <t>1 Months Ended</t>
  </si>
  <si>
    <t>Jul. 30, 2016</t>
  </si>
  <si>
    <t>Jul. 31, 2015USD ($)</t>
  </si>
  <si>
    <t>Jul. 31, 2014USD ($)</t>
  </si>
  <si>
    <t>Nov. 30, 2009USD ($)</t>
  </si>
  <si>
    <t>Nov. 30, 2007USD ($)</t>
  </si>
  <si>
    <t>Mar. 31, 2015USD ($)</t>
  </si>
  <si>
    <t>Dec. 31, 2017USD ($)</t>
  </si>
  <si>
    <t>Dec. 31, 2016USD ($)shares</t>
  </si>
  <si>
    <t>Dec. 31, 2015USD ($)</t>
  </si>
  <si>
    <t>Dec. 31, 2014USD ($)</t>
  </si>
  <si>
    <t>Collaboration Agreements [Line Items]</t>
  </si>
  <si>
    <t>Research and Development Expense</t>
  </si>
  <si>
    <t>Revenue from Related Parties</t>
  </si>
  <si>
    <t>Period for Achieving Sales Target for Milestone Payment, Rolling Basis</t>
  </si>
  <si>
    <t>12 months</t>
  </si>
  <si>
    <t>Other Revenue, Net</t>
  </si>
  <si>
    <t>Payments to Acquire Marketable Securities</t>
  </si>
  <si>
    <t>Period over which we have obligation</t>
  </si>
  <si>
    <t>PDGFR-beta outside the US</t>
  </si>
  <si>
    <t>Research and Development Arrangement, Contract to Perform for Others, Compensation Earned</t>
  </si>
  <si>
    <t>Contracts Revenue</t>
  </si>
  <si>
    <t>Percentage of development cost for the territory outside the United States to be paid for under the collaboration</t>
  </si>
  <si>
    <t>50.00%</t>
  </si>
  <si>
    <t>Deferred Revenue, Additions</t>
  </si>
  <si>
    <t>Percentage of global development cost to be paid by the collaboration partner under the collaboration</t>
  </si>
  <si>
    <t>25.00%</t>
  </si>
  <si>
    <t>Proceeds from Collaborators</t>
  </si>
  <si>
    <t>Substantive milestone payment to the Company</t>
  </si>
  <si>
    <t>Collaboration Agreement with Sanofi</t>
  </si>
  <si>
    <t>Common Stock, shares issued (in shares) | shares</t>
  </si>
  <si>
    <t>IO Agreement [Member]</t>
  </si>
  <si>
    <t>Antibody Collaboration</t>
  </si>
  <si>
    <t>Contingent reimbursement obligation</t>
  </si>
  <si>
    <t>Recognition of Deferred Revenue</t>
  </si>
  <si>
    <t>Net profit (loss) from commercialization of products under collaboration agreement</t>
  </si>
  <si>
    <t>License agreement term</t>
  </si>
  <si>
    <t>Percentage of repayment of development balance out of profits</t>
  </si>
  <si>
    <t>Minimum advance notice required to terminate collaboration agreement</t>
  </si>
  <si>
    <t>3 months</t>
  </si>
  <si>
    <t>Annual funding maximum of research activities per amended agreement</t>
  </si>
  <si>
    <t>Reduction of Funding for Research Activities Per Agreement</t>
  </si>
  <si>
    <t>Percentage of Trial Costs borne by collaborating party</t>
  </si>
  <si>
    <t>80.00%</t>
  </si>
  <si>
    <t>Percentage of Trial Costs borne by entity</t>
  </si>
  <si>
    <t>Percentage of trial costs to be reimbursed due to profitability of agreement</t>
  </si>
  <si>
    <t>30.00%</t>
  </si>
  <si>
    <t>Excess Share of profit not required to to be applied to reimburse development cost</t>
  </si>
  <si>
    <t>Starting share of profits outside the United States, based on sales, for collaborating party</t>
  </si>
  <si>
    <t>65.00%</t>
  </si>
  <si>
    <t>Starting share of profits outside the United States, based on sales, for Company</t>
  </si>
  <si>
    <t>35.00%</t>
  </si>
  <si>
    <t>Ending share of profits outside the United States, based on sales, for collaborating party</t>
  </si>
  <si>
    <t>Ending share of profits outside the United States, based on sales, for Company</t>
  </si>
  <si>
    <t>45.00%</t>
  </si>
  <si>
    <t>Share of losses outside the United States, for collaborating party</t>
  </si>
  <si>
    <t>Share of losses outside the United States, for Company</t>
  </si>
  <si>
    <t>Maximum amount of sales milestone payments if total sales achieve specific levels</t>
  </si>
  <si>
    <t>Starting specified levels of annual sales at which sales milestone payments may be received</t>
  </si>
  <si>
    <t>Amount of funding of agreed-upon cost incurred to expand manufacturing capacity</t>
  </si>
  <si>
    <t>Maximum amount of reimbursement related to capital expenditures</t>
  </si>
  <si>
    <t>Period of Notice to Opt Out of Further Development and or Commercialization</t>
  </si>
  <si>
    <t>Period of Notice to Opt Out of Further Development Upon Entering of Joint Development Product</t>
  </si>
  <si>
    <t>30 days</t>
  </si>
  <si>
    <t>Number of families of novel antibodies</t>
  </si>
  <si>
    <t>Payments for Purchase of Other Assets</t>
  </si>
  <si>
    <t>Immuno-oncology Agreement [Member]</t>
  </si>
  <si>
    <t>Sanofi</t>
  </si>
  <si>
    <t>Research and Development Asset Acquired Other than Through Business Combination, Written-off</t>
  </si>
  <si>
    <t>VelociGene Agreement</t>
  </si>
  <si>
    <t>Minimum payment received under the agreement</t>
  </si>
  <si>
    <t>PDGF</t>
  </si>
  <si>
    <t>Number of Payments the Company made</t>
  </si>
  <si>
    <t>Other Research and Development Expense</t>
  </si>
  <si>
    <t>ZALTRAP Agreement</t>
  </si>
  <si>
    <t>Deferred Revenue, Revenue Recognized</t>
  </si>
  <si>
    <t>IO Discovery Agreement [Member]</t>
  </si>
  <si>
    <t>Potential future R&amp;D expenses</t>
  </si>
  <si>
    <t>Funding Maximum of Research Activities Per Agreement</t>
  </si>
  <si>
    <t>Annual Funding Limit - 2016</t>
  </si>
  <si>
    <t>Additional years to extend the agreement</t>
  </si>
  <si>
    <t>IO License and Collaboration Agreement [Member]</t>
  </si>
  <si>
    <t>New Funding [Member] | IO Discovery Agreement [Member]</t>
  </si>
  <si>
    <t>Previous Funding under Antibody Discovery Agreement [Member] | IO Discovery Agreement [Member]</t>
  </si>
  <si>
    <t>PD-1 [Member] | IO License and Collaboration Agreement [Member]</t>
  </si>
  <si>
    <t>Levels of twelve month sales at which sales milestone payments would be received</t>
  </si>
  <si>
    <t>Maximum amount of shared development costs</t>
  </si>
  <si>
    <t>Minimum | ZALTRAP Agreement</t>
  </si>
  <si>
    <t>Percentage of aggregate net sales to be paid by the related party in such calendar year</t>
  </si>
  <si>
    <t>15.00%</t>
  </si>
  <si>
    <t>Maximum | ZALTRAP Agreement</t>
  </si>
  <si>
    <t>Scenario, Forecast [Member] | Antibody Collaboration</t>
  </si>
  <si>
    <t>Subsequent Event [Member] | Antibody Collaboration</t>
  </si>
  <si>
    <t>Collaboration Agreements (Bayer HealthCare LLC) (Details) - USD ($) $ in Thousands</t>
  </si>
  <si>
    <t>Aug. 31, 2007</t>
  </si>
  <si>
    <t>Oct. 31, 2006</t>
  </si>
  <si>
    <t>Sep. 30, 2016</t>
  </si>
  <si>
    <t>Deferred revenue, current portion</t>
  </si>
  <si>
    <t>Other Collaboration Revenue</t>
  </si>
  <si>
    <t>Collaboration Agreement with Bayer HealthCare LLC</t>
  </si>
  <si>
    <t>Revenue Recognition, Milestone Method, Revenue Recognized</t>
  </si>
  <si>
    <t>Ang2</t>
  </si>
  <si>
    <t>Ang2 Antibody [Member]</t>
  </si>
  <si>
    <t>Future development milestone payment the Company is eligible to receive</t>
  </si>
  <si>
    <t>Minimum | Collaboration Agreement with Bayer HealthCare LLC</t>
  </si>
  <si>
    <t>Revenue based on percentage of annual sales in Japan</t>
  </si>
  <si>
    <t>33.50%</t>
  </si>
  <si>
    <t>Maximum | Collaboration Agreement with Bayer HealthCare LLC</t>
  </si>
  <si>
    <t>40.00%</t>
  </si>
  <si>
    <t>Collaboration Agreements (EYLEA) (Details) - USD ($) $ in Thousands</t>
  </si>
  <si>
    <t>9 Months Ended</t>
  </si>
  <si>
    <t>Mar. 31, 2014</t>
  </si>
  <si>
    <t>Levels of twelve month sales at which sales milestone payments were received</t>
  </si>
  <si>
    <t>level of twelve months sales at which sales milestone payments maybe received - 100 million</t>
  </si>
  <si>
    <t>Levels of twelve months sales at which sales milestone payments were received - 200 million</t>
  </si>
  <si>
    <t>6 months</t>
  </si>
  <si>
    <t>maximum advance notice required to terminate collaboration agreement</t>
  </si>
  <si>
    <t>BRVO</t>
  </si>
  <si>
    <t>starting at sales achievement - $200 million</t>
  </si>
  <si>
    <t>starting at sales achievement - $500 million</t>
  </si>
  <si>
    <t>sales achievement - 200 million</t>
  </si>
  <si>
    <t>sales achievement - 100 million</t>
  </si>
  <si>
    <t>Collaboration Agreements (PDGFR-beta Antibody) (Details) $ in Thousands</t>
  </si>
  <si>
    <t>Mar. 31, 2016USD ($)</t>
  </si>
  <si>
    <t>Dec. 31, 2016USD ($)</t>
  </si>
  <si>
    <t>Maximum percentage of outstanding shares that may be acquired, under 'standstill' provisions</t>
  </si>
  <si>
    <t>Percentage of development milestone payments to be reimbursed</t>
  </si>
  <si>
    <t>Number of development milestone payments the Company received</t>
  </si>
  <si>
    <t>Collaboration Agreements (Mitsubishi Tanabe Pharma) (Details) - Mitsubishi Tanabe Pharma Corporation (MTPC) [Member] - Collaborative Arrangement [Member] - USD ($) $ in Millions</t>
  </si>
  <si>
    <t>Sep. 30, 2015</t>
  </si>
  <si>
    <t>Contingent payments Company could receive</t>
  </si>
  <si>
    <t>Collaborative Arrangement, Additional Eligible Aggregate Payments</t>
  </si>
  <si>
    <t>Maximum</t>
  </si>
  <si>
    <t>Collaborative Arrangement, Purchase Price, Percentage of Net Product Sales</t>
  </si>
  <si>
    <t>Minimum</t>
  </si>
  <si>
    <t>First Payment [Member]</t>
  </si>
  <si>
    <t>Second Payment [Member]</t>
  </si>
  <si>
    <t>Collaboration Agreements (Teva Agreement) (Details) - USD ($) $ in Thousands</t>
  </si>
  <si>
    <t>Accounts and Notes Receivable, Net</t>
  </si>
  <si>
    <t>Teva Pharmaceuticals [Member] | Collaborative Arrangement [Member]</t>
  </si>
  <si>
    <t>Teva Pharmaceuticals [Member]</t>
  </si>
  <si>
    <t>Aggregate future development milestone payments the Company is eligible to receive</t>
  </si>
  <si>
    <t>Collaboration Agreements (Intellia Therapeutics) (Details)</t>
  </si>
  <si>
    <t>6 Months Ended</t>
  </si>
  <si>
    <t>Apr. 30, 2016USD ($)target</t>
  </si>
  <si>
    <t>Jun. 30, 2016USD ($)shares</t>
  </si>
  <si>
    <t>Intella Therapeutics [Member]</t>
  </si>
  <si>
    <t>Upfront Payment Made</t>
  </si>
  <si>
    <t>Collaboration Agreement, Number of Targets Company Has Rights To | target</t>
  </si>
  <si>
    <t>Collaboration Agreement, Extension Period</t>
  </si>
  <si>
    <t>2 years</t>
  </si>
  <si>
    <t>Investment obligation</t>
  </si>
  <si>
    <t>Shares of Common Stock Purchased | shares</t>
  </si>
  <si>
    <t>Collaboration Agreements (Adicet Bio) (Details) - USD ($) $ in Millions</t>
  </si>
  <si>
    <t>Jul. 31, 2016</t>
  </si>
  <si>
    <t>Adicet Bio [Member]</t>
  </si>
  <si>
    <t>Technology Licensing Agreements (Details) - License Agreement with Astellas Pharma Inc. - USD ($) $ in Millions</t>
  </si>
  <si>
    <t>Aug. 31, 2010</t>
  </si>
  <si>
    <t>Mar. 31, 2007</t>
  </si>
  <si>
    <t>Deferred Revenue Arrangement [Line Items]</t>
  </si>
  <si>
    <t>Non-exclusive license agreement term</t>
  </si>
  <si>
    <t>6 years</t>
  </si>
  <si>
    <t>Advance payment received due to amended licensing agreement</t>
  </si>
  <si>
    <t>Recognition period for advance payment</t>
  </si>
  <si>
    <t>7 years</t>
  </si>
  <si>
    <t>Future payment to be made under terms of amended licensing agreement</t>
  </si>
  <si>
    <t>Number of days of advance written notice to terminate agreement</t>
  </si>
  <si>
    <t>90 days</t>
  </si>
  <si>
    <t>Technology licensing revenue</t>
  </si>
  <si>
    <t>Marketable Securities (Details) - USD ($) $ in Thousands</t>
  </si>
  <si>
    <t>Schedule of Available-for-sale Securities [Line Items]</t>
  </si>
  <si>
    <t>Amortized Cost Basis</t>
  </si>
  <si>
    <t>Unrealized Gains</t>
  </si>
  <si>
    <t>Unrealized (Losses)</t>
  </si>
  <si>
    <t>Total fair value of available-for-sale marketable securities</t>
  </si>
  <si>
    <t>Available-for-sale Securities, Debt Maturities, Fair Value [Abstract]</t>
  </si>
  <si>
    <t>Maturities within one year</t>
  </si>
  <si>
    <t>Maturities after one year through five years</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12 Months or Greater</t>
  </si>
  <si>
    <t>Unrealized Loss - Total</t>
  </si>
  <si>
    <t>Available-for-sale Securities, Gross Realized Losses</t>
  </si>
  <si>
    <t>Corporate bonds</t>
  </si>
  <si>
    <t>Corporate bonds | Unrestricted</t>
  </si>
  <si>
    <t>U.S. government and government agency obligations</t>
  </si>
  <si>
    <t>U.S. government and government agency obligations | Unrestricted</t>
  </si>
  <si>
    <t>Municipal Bonds [Member]</t>
  </si>
  <si>
    <t>Municipal Bonds [Member] | Unrestricted</t>
  </si>
  <si>
    <t>Commercial Paper [Member] | Unrestricted</t>
  </si>
  <si>
    <t>Certificates of Deposit [Member] | Unrestricted</t>
  </si>
  <si>
    <t>Equity Securities [Member]</t>
  </si>
  <si>
    <t>Other than Temporary Impairment Losses, Investments</t>
  </si>
  <si>
    <t>Equity Securities [Member] | Unrestricted</t>
  </si>
  <si>
    <t>Significant Other Observable Inputs (Level 2)</t>
  </si>
  <si>
    <t>Fair Value Measurements (Details) - USD ($)</t>
  </si>
  <si>
    <t>Oct. 31, 2011</t>
  </si>
  <si>
    <t>Available-for-sale marketable securities:</t>
  </si>
  <si>
    <t>Fair Value, Assets, Level 2 to Level 1 Transfers, Amount</t>
  </si>
  <si>
    <t>Fair Value, Assets, Level 1 to Level 2 Transfers, Amount</t>
  </si>
  <si>
    <t>Convertible Debt [Abstract]</t>
  </si>
  <si>
    <t>Liabilities, Current</t>
  </si>
  <si>
    <t>Convertible senior notes</t>
  </si>
  <si>
    <t>Interest rate, stated percentage</t>
  </si>
  <si>
    <t>1.875%</t>
  </si>
  <si>
    <t>Fair value of the outstanding notes</t>
  </si>
  <si>
    <t>Fair Value, Assets and Liabilities Measured on Recurring and Nonrecurring Basis [Line Items]</t>
  </si>
  <si>
    <t>Significant Unobservable Inputs (Level 3)</t>
  </si>
  <si>
    <t>Marketable Securities, Unrealized Gain (Loss)</t>
  </si>
  <si>
    <t>Measured on a recurring basis | Quoted Prices in Active Markets for Identical Assets (Level 1)</t>
  </si>
  <si>
    <t>Measured on a recurring basis | Significant Other Observable Inputs (Level 2)</t>
  </si>
  <si>
    <t>Measured on a recurring basis | Unrestricted | Quoted Prices in Active Markets for Identical Assets (Level 1)</t>
  </si>
  <si>
    <t>Financial Instruments, Owned, Corporate Debt, at Fair Value</t>
  </si>
  <si>
    <t>Municipal Debt Securities, at Carrying Value</t>
  </si>
  <si>
    <t>Commercial Paper</t>
  </si>
  <si>
    <t>Certificates of Deposit, at Carrying Value</t>
  </si>
  <si>
    <t>Available-for-sale Securities, Equity Securities</t>
  </si>
  <si>
    <t>Measured on a recurring basis | Unrestricted | Significant Other Observable Inputs (Level 2)</t>
  </si>
  <si>
    <t>Fair Value | Measured on a recurring basis</t>
  </si>
  <si>
    <t>Fair Value | Measured on a recurring basis | Unrestricted</t>
  </si>
  <si>
    <t>Inventory (Details) - USD ($) $ in Thousands</t>
  </si>
  <si>
    <t>Raw materials</t>
  </si>
  <si>
    <t>Work in process</t>
  </si>
  <si>
    <t>Finished goods</t>
  </si>
  <si>
    <t>Deferred costs</t>
  </si>
  <si>
    <t>Total Inventories</t>
  </si>
  <si>
    <t>Inventory write-downs and reserves</t>
  </si>
  <si>
    <t>Property, Plant, and Equipment (Details) - USD ($) $ in Thousands</t>
  </si>
  <si>
    <t>Property, Plant and Equipment [Line Items]</t>
  </si>
  <si>
    <t>Land, Gross</t>
  </si>
  <si>
    <t>Buildings and Improvements, Gross</t>
  </si>
  <si>
    <t>Leasehold Improvements, Gross</t>
  </si>
  <si>
    <t>Construction in Progress, Gross</t>
  </si>
  <si>
    <t>Costs incurred by the landlord to construct new laboratory and office facilities</t>
  </si>
  <si>
    <t>Furniture and Fixtures, Gross</t>
  </si>
  <si>
    <t>Property, plant, and equipment, gross</t>
  </si>
  <si>
    <t>Less: accumulated depreciation and amortization</t>
  </si>
  <si>
    <t>Depreciation and amortization expense</t>
  </si>
  <si>
    <t>Capital Lease Obligations, Current</t>
  </si>
  <si>
    <t>Building and improvements</t>
  </si>
  <si>
    <t>UNITED STATES</t>
  </si>
  <si>
    <t>Foreign</t>
  </si>
  <si>
    <t>Tarrytown, New York | Land [Member]</t>
  </si>
  <si>
    <t>Property, Plant and Equipment, Additions</t>
  </si>
  <si>
    <t>Tarrytown, New York</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Taxes Payable, Current</t>
  </si>
  <si>
    <t>Other accrued expenses and liabilities</t>
  </si>
  <si>
    <t>Deferred Revenue (Details) - USD ($) $ in Thousands</t>
  </si>
  <si>
    <t>Current portion:</t>
  </si>
  <si>
    <t>Long-term portion:</t>
  </si>
  <si>
    <t>Deferred revenue, long-term portion</t>
  </si>
  <si>
    <t>Received or receivable from Sanofi</t>
  </si>
  <si>
    <t>Received or receivable from Bayer HealthCare</t>
  </si>
  <si>
    <t>Mitsubishi Tanabe Pharma Corporation (MTPC) [Member]</t>
  </si>
  <si>
    <t>Received for technology license agreement</t>
  </si>
  <si>
    <t>Other</t>
  </si>
  <si>
    <t>Debt (Details) - USD ($)</t>
  </si>
  <si>
    <t>Nov. 30, 2015</t>
  </si>
  <si>
    <t>Feb. 28, 2015</t>
  </si>
  <si>
    <t>Nov. 30, 2014</t>
  </si>
  <si>
    <t>Mar. 31, 2015</t>
  </si>
  <si>
    <t>Reclassification of warrants</t>
  </si>
  <si>
    <t>Treasury Stock, Value</t>
  </si>
  <si>
    <t>Net carrying amount of the liability component [Abstract]</t>
  </si>
  <si>
    <t>Treasury Stock, Shares</t>
  </si>
  <si>
    <t>Warrants [Abstract]</t>
  </si>
  <si>
    <t>Adjustments to Additional Paid in Capital, Other</t>
  </si>
  <si>
    <t>Payments for Repurchase of Warrants</t>
  </si>
  <si>
    <t>Maximum amount of warrant payable</t>
  </si>
  <si>
    <t>Maximum share price for warrant holders to close out hedge position</t>
  </si>
  <si>
    <t>Repayments of Convertible Debt</t>
  </si>
  <si>
    <t>Stock Issued During Period, Shares, New Issues</t>
  </si>
  <si>
    <t>Loss on Extinguishment of Debt</t>
  </si>
  <si>
    <t>Adjustments to Additional Paid in Capital, Equity Component of Convertible Debt, Subsequent Adjustments</t>
  </si>
  <si>
    <t>Line of Credit Facility [Abstract]</t>
  </si>
  <si>
    <t>Treasury Stock, Value, Acquired, Cost Method</t>
  </si>
  <si>
    <t>November 2016 Agreement [Member] [Member]</t>
  </si>
  <si>
    <t>Strike price of the warrant transaction (in dollars per share)</t>
  </si>
  <si>
    <t>Proceeds received from the Warrant</t>
  </si>
  <si>
    <t>Reduction of number of warrants</t>
  </si>
  <si>
    <t>Accounts Payable, Other</t>
  </si>
  <si>
    <t>Liabilities, Fair Value Adjustment</t>
  </si>
  <si>
    <t>February 2016 Agreement [Member]</t>
  </si>
  <si>
    <t>Maximum reduction of warrants held by warrant holder</t>
  </si>
  <si>
    <t>Call option</t>
  </si>
  <si>
    <t>Purchase of convertible note hedges</t>
  </si>
  <si>
    <t>Debt Instrument, Face Amount</t>
  </si>
  <si>
    <t>Initial conversion price (in dollars per share)</t>
  </si>
  <si>
    <t>Estimated fair value of the liability component</t>
  </si>
  <si>
    <t>Carrying amount of equity component</t>
  </si>
  <si>
    <t>Gross proceeds from the issuance of the Notes</t>
  </si>
  <si>
    <t>Effective interest rate used to amortize the discount on the liability component</t>
  </si>
  <si>
    <t>10.20%</t>
  </si>
  <si>
    <t>Unamortized discount</t>
  </si>
  <si>
    <t>Convertible Notes Payable</t>
  </si>
  <si>
    <t>Interest Expense, Debt [Abstract]</t>
  </si>
  <si>
    <t>Contractual coupon interest rate</t>
  </si>
  <si>
    <t>Amortization of discount and note issuance costs</t>
  </si>
  <si>
    <t>Total interest expense</t>
  </si>
  <si>
    <t>Credit Facility [Domain]</t>
  </si>
  <si>
    <t>Line of Credit Facility, Maximum Borrowing Capacity</t>
  </si>
  <si>
    <t>Line of Credit Facility, Expiration Period</t>
  </si>
  <si>
    <t>Available increase to the credit facility</t>
  </si>
  <si>
    <t>Line of Credit Facility, Current Borrowing Capacity</t>
  </si>
  <si>
    <t>Line of Credit Facility, Fair Value of Amount Outstanding</t>
  </si>
  <si>
    <t>Treasury Stock, Shares, Acquired</t>
  </si>
  <si>
    <t>Commitments and Contingencies - Leases (Details) $ in Thousands</t>
  </si>
  <si>
    <t>Dec. 31, 2016USD ($)ft²</t>
  </si>
  <si>
    <t>Dec. 31, 2016USD ($)ft²building</t>
  </si>
  <si>
    <t>Mar. 31, 2017USD ($)</t>
  </si>
  <si>
    <t>Dec. 30, 2016USD ($)</t>
  </si>
  <si>
    <t>Operating Leases [Abstract]</t>
  </si>
  <si>
    <t>Facility Purchase Price</t>
  </si>
  <si>
    <t>Commitments under operating leases [Abstract]</t>
  </si>
  <si>
    <t>Thereafter</t>
  </si>
  <si>
    <t>Rent expense under operating leases [Abstract]</t>
  </si>
  <si>
    <t>Rent expense under operating leases</t>
  </si>
  <si>
    <t>Tarrytown lease [Abstract]</t>
  </si>
  <si>
    <t>Net Rentable Area | ft²</t>
  </si>
  <si>
    <t>Payment towards purchase price</t>
  </si>
  <si>
    <t>Capital Leases, Future Minimum Payments Due</t>
  </si>
  <si>
    <t>Intended Facility Financing</t>
  </si>
  <si>
    <t>Initial term of lease</t>
  </si>
  <si>
    <t>Facilities</t>
  </si>
  <si>
    <t>Equipment</t>
  </si>
  <si>
    <t>Facilities Building D and E</t>
  </si>
  <si>
    <t>Number of new buildings leased | building</t>
  </si>
  <si>
    <t>Subsequent Event [Member]</t>
  </si>
  <si>
    <t>Expected reimbursement of payment made</t>
  </si>
  <si>
    <t>Commitments and Contingencies - Capital Leases (Details) - USD ($)</t>
  </si>
  <si>
    <t>Capital Leased Assets [Line Items]</t>
  </si>
  <si>
    <t>Capital Lease Obligations Incurred</t>
  </si>
  <si>
    <t>Commitments and Contingencies - Facility Leases (Details) - USD ($) $ in Thousands</t>
  </si>
  <si>
    <t>Schedule of Facility Leases [Line Items]</t>
  </si>
  <si>
    <t>Facility lease obligations [Abstract]</t>
  </si>
  <si>
    <t>Interest expense in connection with facility lease obligation</t>
  </si>
  <si>
    <t>Commitments under facility leases [Abstract]</t>
  </si>
  <si>
    <t>Facility lease obligation, including reimbursements</t>
  </si>
  <si>
    <t>Facilities - Buildings A and B</t>
  </si>
  <si>
    <t>Imputed interest rate applicable to facility lease obligation</t>
  </si>
  <si>
    <t>12.00%</t>
  </si>
  <si>
    <t>Facilities - Building C</t>
  </si>
  <si>
    <t>11.00%</t>
  </si>
  <si>
    <t>7.00%</t>
  </si>
  <si>
    <t>Facilities Building F [Member]</t>
  </si>
  <si>
    <t>Commitments and Contingencies - Research Collaboration and Licensing Agreements (Details) - USD ($) $ in Millions</t>
  </si>
  <si>
    <t>Dec. 31, 2012</t>
  </si>
  <si>
    <t>Agreements with Royalty Provisions</t>
  </si>
  <si>
    <t>Research Collaboration and Licensing Arrangements [Line Items]</t>
  </si>
  <si>
    <t>Royalty rate minimum</t>
  </si>
  <si>
    <t>0.50%</t>
  </si>
  <si>
    <t>Royalty rate maximum</t>
  </si>
  <si>
    <t>16.50%</t>
  </si>
  <si>
    <t>Royalty expense</t>
  </si>
  <si>
    <t>License agreement with Genentech - EYLEA</t>
  </si>
  <si>
    <t>First payment made or maybe made upon reaching minimum sales target</t>
  </si>
  <si>
    <t>Cumulative relevant sales minimum sales target</t>
  </si>
  <si>
    <t>Cumulative sales range, 1st tier minimum</t>
  </si>
  <si>
    <t>Sales range maximum 1st tier</t>
  </si>
  <si>
    <t>Cumulative sales range, 2nd tier minimum</t>
  </si>
  <si>
    <t>Royalty payment percentage of cumulative sales within cumulative sales range</t>
  </si>
  <si>
    <t>4.75%</t>
  </si>
  <si>
    <t>Royalty payment percentage of cumulative sales over range</t>
  </si>
  <si>
    <t>5.50%</t>
  </si>
  <si>
    <t>Stockholders' Equity (Details)</t>
  </si>
  <si>
    <t>Oct. 31, 2011USD ($)</t>
  </si>
  <si>
    <t>Dec. 31, 2007shares</t>
  </si>
  <si>
    <t>Dec. 31, 2016USD ($)$ / sharesshares</t>
  </si>
  <si>
    <t>Dec. 31, 2015USD ($)$ / sharesshares</t>
  </si>
  <si>
    <t>Dec. 31, 2014USD ($)shares</t>
  </si>
  <si>
    <t>Class of Stock [Line Items]</t>
  </si>
  <si>
    <t>Preferred stock, shares authorized (in shares) | shares</t>
  </si>
  <si>
    <t>Number of demand rights to require the Company to conduct registered underwritten public offering</t>
  </si>
  <si>
    <t>Gains (Losses) on Extinguishment of Debt</t>
  </si>
  <si>
    <t>Total convertible senior notes - par</t>
  </si>
  <si>
    <t>Number of shares of Common Stock purchased | shares</t>
  </si>
  <si>
    <t>Percentage Of Outstanding Shares Or Voting Rights Under Amended Investor Agreement</t>
  </si>
  <si>
    <t>Percentage Of Outstanding Shares that the Company is required to appoint an individual agreed upon by the Company and the Collaborator to the Company's board of directors</t>
  </si>
  <si>
    <t>Common Stock, shares authorized (in shares) | shares</t>
  </si>
  <si>
    <t>Common Stock, par value (in dollars per share) | $ / shares</t>
  </si>
  <si>
    <t>Common Stock, voting rights</t>
  </si>
  <si>
    <t xml:space="preserve"> ten votes per share</t>
  </si>
  <si>
    <t xml:space="preserve"> one vote per share</t>
  </si>
  <si>
    <t>Debt Conversion, Converted Instrument, Shares Issued | shares</t>
  </si>
  <si>
    <t>Bayer Collaboration Agreement - PDGFR-beta outside the US</t>
  </si>
  <si>
    <t>5.00%</t>
  </si>
  <si>
    <t>maximum percentage of voting power</t>
  </si>
  <si>
    <t>Maximum percentage of voting power that may be acquired by another party</t>
  </si>
  <si>
    <t>Long-Term Incentive Plans (Details) - USD ($) $ / shares in Units, $ in Thousands</t>
  </si>
  <si>
    <t>Dec. 31, 2000</t>
  </si>
  <si>
    <t>Stock options</t>
  </si>
  <si>
    <t>Share-based Compensation Arrangement by Share-based Payment Award [Line Items]</t>
  </si>
  <si>
    <t>Maximum term of awards</t>
  </si>
  <si>
    <t>Share-based Compensation Arrangement by Share-based Payment Award, Options, Outstanding [Roll Forward]</t>
  </si>
  <si>
    <t>Number of shares outstanding at beginning of period</t>
  </si>
  <si>
    <t>Number of shares granted</t>
  </si>
  <si>
    <t>Number of shares forfeited</t>
  </si>
  <si>
    <t>Number of shares expired</t>
  </si>
  <si>
    <t>Number of shares exercised</t>
  </si>
  <si>
    <t>Number of shares outstanding at end of period</t>
  </si>
  <si>
    <t>Share-based Compensation Arrangement by Share-based Payment Award, Options, Additional Disclosures [Abstract]</t>
  </si>
  <si>
    <t>Weighted average exercise price - outstanding at beginning of period</t>
  </si>
  <si>
    <t>Weighted average exercise price - granted</t>
  </si>
  <si>
    <t>Weighted average exercise price - forfeited</t>
  </si>
  <si>
    <t>Weighted average exercise price - expired</t>
  </si>
  <si>
    <t>Weighted average exercise price - exercised</t>
  </si>
  <si>
    <t>Weighted average exercise price - outstanding at end of period</t>
  </si>
  <si>
    <t>Weighted average remaining contractual term (in years) - outstanding</t>
  </si>
  <si>
    <t>6 years 7 months 28 days</t>
  </si>
  <si>
    <t>Instrinsic value - outstanding</t>
  </si>
  <si>
    <t>Number of shares vested and expected to vest</t>
  </si>
  <si>
    <t>Weighted average execise price - vested and expected to vest</t>
  </si>
  <si>
    <t>Weighted average remaining contractual term - vested and expected to vest</t>
  </si>
  <si>
    <t>6 years 7 months 6 days</t>
  </si>
  <si>
    <t>Intrinsic value - vested and expected to vest</t>
  </si>
  <si>
    <t>Number of shares exercisable</t>
  </si>
  <si>
    <t>Weighted average exercise price - exercisable</t>
  </si>
  <si>
    <t>Weighted average remaining contractual term - exercisable</t>
  </si>
  <si>
    <t>5 years 2 months 9 days</t>
  </si>
  <si>
    <t>Intrinsic value - exercisable</t>
  </si>
  <si>
    <t>Total intrinsic value - of stock options exercised</t>
  </si>
  <si>
    <t>Exercise Price Equal to Market Price [Abstract]</t>
  </si>
  <si>
    <t>Number of Options Granted (shares)</t>
  </si>
  <si>
    <t>Weighted Average Exercise Price (dollars per share)</t>
  </si>
  <si>
    <t>Weighted Average Fair Value</t>
  </si>
  <si>
    <t>Share-based Compensation Arrangement by Share-based Payment Award, Fair Value Assumptions and Methodology [Abstract]</t>
  </si>
  <si>
    <t>Expected volatility</t>
  </si>
  <si>
    <t>34.00%</t>
  </si>
  <si>
    <t>39.00%</t>
  </si>
  <si>
    <t>Expected lives from grant date</t>
  </si>
  <si>
    <t>5 years 1 month 1 day</t>
  </si>
  <si>
    <t>5 years 2 months 11 days</t>
  </si>
  <si>
    <t>Expected dividend yield</t>
  </si>
  <si>
    <t>0.00%</t>
  </si>
  <si>
    <t>Risk-free interest rate</t>
  </si>
  <si>
    <t>1.84%</t>
  </si>
  <si>
    <t>1.68%</t>
  </si>
  <si>
    <t>1.62%</t>
  </si>
  <si>
    <t>Stock options | Minimum</t>
  </si>
  <si>
    <t>Award vesting period</t>
  </si>
  <si>
    <t>Stock options | Maximum</t>
  </si>
  <si>
    <t>4 years</t>
  </si>
  <si>
    <t>Phantom stock</t>
  </si>
  <si>
    <t>Period within vesting date that awards may be received</t>
  </si>
  <si>
    <t>Non-performance based stock options</t>
  </si>
  <si>
    <t>Non-cash stock-based compensation expense</t>
  </si>
  <si>
    <t>Unrecognized stock-based compensation cost, net of estimated forfeitures</t>
  </si>
  <si>
    <t>Weighted average period for recognition of total unrecognized compensation expense (in years)</t>
  </si>
  <si>
    <t>1 year 11 months</t>
  </si>
  <si>
    <t>Performance-based stock options</t>
  </si>
  <si>
    <t>Restricted stock</t>
  </si>
  <si>
    <t>1 year 2 months</t>
  </si>
  <si>
    <t>Share-based Compensation Arrangement by Share-based Payment Award, Equity Instruments Other than Options, Nonvested [Roll Forward]</t>
  </si>
  <si>
    <t>Number of shares vested</t>
  </si>
  <si>
    <t>Share-based Compensation Arrangement by Share-based Payment Award, Equity Instruments Other than Options, Additional Disclosures [Abstract]</t>
  </si>
  <si>
    <t>Weighted average grant date fair value at beginning of period</t>
  </si>
  <si>
    <t>Weighted average grant date fair value - granted</t>
  </si>
  <si>
    <t>Weighted average grant date fair value - vested</t>
  </si>
  <si>
    <t>Weighted average grant date fair value - forfeited</t>
  </si>
  <si>
    <t>Weighted average grant date fair value at end of period</t>
  </si>
  <si>
    <t>Long-Term Incentive Plan 2000 [Member]</t>
  </si>
  <si>
    <t>Number of shares authorized for issuance</t>
  </si>
  <si>
    <t>Long-Term Incentive Plan 2014 [Member]</t>
  </si>
  <si>
    <t>Number of shares available for future grants</t>
  </si>
  <si>
    <t>Common Stock | Long-Term Incentive Plan 2014 [Member]</t>
  </si>
  <si>
    <t>Employee Savings Plan (Details) - USD ($) $ in Millions</t>
  </si>
  <si>
    <t>Defined Benefit Plans and Other Postretirement Benefit Plans Table Text Block [Line Items]</t>
  </si>
  <si>
    <t>Employer contribution expense to 401(k) Savings Plan</t>
  </si>
  <si>
    <t>Income Taxes (Details) - USD ($) $ in Thousands</t>
  </si>
  <si>
    <t>Operating Loss Carryforwards [Line Items]</t>
  </si>
  <si>
    <t>Current:</t>
  </si>
  <si>
    <t>Federal</t>
  </si>
  <si>
    <t>State</t>
  </si>
  <si>
    <t>Current Foreign Tax Expense (Benefit)</t>
  </si>
  <si>
    <t>Total current tax expense</t>
  </si>
  <si>
    <t>Deferred:</t>
  </si>
  <si>
    <t>Deferred Foreign Income Tax Expense (Benefit)</t>
  </si>
  <si>
    <t>Total deferred tax (benefit) expense</t>
  </si>
  <si>
    <t>Total income tax expense (benefit)</t>
  </si>
  <si>
    <t>Effective Income Tax Rate, Continuing Operations, Tax Rate Reconciliation [Abstract]</t>
  </si>
  <si>
    <t>U.S. federal statutory tax rate</t>
  </si>
  <si>
    <t>Stock-based compensation</t>
  </si>
  <si>
    <t>(10.90%)</t>
  </si>
  <si>
    <t>(0.00%)</t>
  </si>
  <si>
    <t>State and local income taxes</t>
  </si>
  <si>
    <t>0.30%</t>
  </si>
  <si>
    <t>1.00%</t>
  </si>
  <si>
    <t>2.40%</t>
  </si>
  <si>
    <t>Change in state effective rate</t>
  </si>
  <si>
    <t>(0.10%)</t>
  </si>
  <si>
    <t>2.90%</t>
  </si>
  <si>
    <t>Foreign income tax rate differential</t>
  </si>
  <si>
    <t>8.80%</t>
  </si>
  <si>
    <t>12.20%</t>
  </si>
  <si>
    <t>15.80%</t>
  </si>
  <si>
    <t>Income tax credits</t>
  </si>
  <si>
    <t>(1.20%)</t>
  </si>
  <si>
    <t>(1.60%)</t>
  </si>
  <si>
    <t>(5.10%)</t>
  </si>
  <si>
    <t>Non-deductible Branded Prescription Drug Fee</t>
  </si>
  <si>
    <t>1.90%</t>
  </si>
  <si>
    <t>2.00%</t>
  </si>
  <si>
    <t>2.80%</t>
  </si>
  <si>
    <t>Domestic production activities deduction</t>
  </si>
  <si>
    <t>(2.80%)</t>
  </si>
  <si>
    <t>(3.20%)</t>
  </si>
  <si>
    <t>Other permanent differences</t>
  </si>
  <si>
    <t>0.60%</t>
  </si>
  <si>
    <t>1.80%</t>
  </si>
  <si>
    <t>Effective income tax rate</t>
  </si>
  <si>
    <t>32.70%</t>
  </si>
  <si>
    <t>48.10%</t>
  </si>
  <si>
    <t>55.60%</t>
  </si>
  <si>
    <t>Deferred tax assets:</t>
  </si>
  <si>
    <t>Net operating loss carryforward</t>
  </si>
  <si>
    <t>Fixed and intangible assets</t>
  </si>
  <si>
    <t>Deferred revenue</t>
  </si>
  <si>
    <t>Deferred compensation</t>
  </si>
  <si>
    <t>Capitalized research and development costs</t>
  </si>
  <si>
    <t>Deferred Tax Assets, Tax Deferred Expense, Reserves and Accruals, Accrued Liabilities</t>
  </si>
  <si>
    <t>Deferred tax assets, gross</t>
  </si>
  <si>
    <t>Valuation allowance</t>
  </si>
  <si>
    <t>Deferred tax assets, net</t>
  </si>
  <si>
    <t>Deferred tax liabilities:</t>
  </si>
  <si>
    <t>Accruals</t>
  </si>
  <si>
    <t>Deferred Tax Liabilities, Property, Plant and Equipment</t>
  </si>
  <si>
    <t>Deferred Tax Liabilities, Other</t>
  </si>
  <si>
    <t>Deferred tax liabilities, gross</t>
  </si>
  <si>
    <t>Deferred Tax Assets, Net</t>
  </si>
  <si>
    <t>Utilization of net operating loss carryforwards related to exercises of Nonqualified Stock Options and disqualifying dispositions of ISOs, credited to additional paid-in capital</t>
  </si>
  <si>
    <t>Excess Tax Benefit from Share-based Compensation, Financing Activities</t>
  </si>
  <si>
    <t>Unrecognized Tax Benefits that Would Impact Effective Tax Rate</t>
  </si>
  <si>
    <t>Other Comprehensive Income (Loss), Tax</t>
  </si>
  <si>
    <t>Reconciliation of Unrecognized Tax Benefits, Excluding Amounts Pertaining to Examined Tax Returns [Roll Forward]</t>
  </si>
  <si>
    <t>Balance as of January 1</t>
  </si>
  <si>
    <t>Gross increases related to current year tax positions</t>
  </si>
  <si>
    <t>Unrecognized Tax Benefits, Period Increase (Decrease)</t>
  </si>
  <si>
    <t>Unrecognized Tax Benefits, Decrease Resulting from Settlements with Taxing Authorities</t>
  </si>
  <si>
    <t>Balance as of December 31</t>
  </si>
  <si>
    <t>Unrecognized Tax Benefits, Interest on Income Taxes Accrued</t>
  </si>
  <si>
    <t>Decrease in Unrecognized Tax Benefits is Reasonably Possible</t>
  </si>
  <si>
    <t>Legal Matters Legal Matters (Details)</t>
  </si>
  <si>
    <t>Dec. 31, 2016EUR (€)</t>
  </si>
  <si>
    <t>Loss Contingencies [Line Items]</t>
  </si>
  <si>
    <t>Loss Contingency, Damages Sought, per unit produced.</t>
  </si>
  <si>
    <t>Loss Contingency, Damages Sought, Value</t>
  </si>
  <si>
    <t>Net Income (Loss) Per Share (Details) - USD ($) $ / shares in Units, shares in Thousands, $ in Thousands</t>
  </si>
  <si>
    <t>Jun. 30, 2015</t>
  </si>
  <si>
    <t>Dilutive Securities, Effect on Basic Earnings Per Share, Dilutive Convertible Securities</t>
  </si>
  <si>
    <t>Net Income (Loss) Attributable to Parent, Diluted</t>
  </si>
  <si>
    <t>Weighted Average Number of Shares Outstanding Reconciliation [Abstract]</t>
  </si>
  <si>
    <t>Effect of dilutive securities (in shares):</t>
  </si>
  <si>
    <t>Incremental Common Shares Attributable to Dilutive Effect of Conversion of Debt Securities</t>
  </si>
  <si>
    <t>Warrants</t>
  </si>
  <si>
    <t>Dilutive potential shares</t>
  </si>
  <si>
    <t>Weighted average shares - diluted (in shares)</t>
  </si>
  <si>
    <t>Earnings Per Share, Basic and Diluted [Abstract]</t>
  </si>
  <si>
    <t>Net income per share - basic (in USD per shares)</t>
  </si>
  <si>
    <t>Net income per share - diluted (in USD per shares)</t>
  </si>
  <si>
    <t>Antidilutive Securities Excluded from Computation of Earnings Per Share [Line Items]</t>
  </si>
  <si>
    <t>Weighted average number of shares</t>
  </si>
  <si>
    <t>Statement of Cash Flows (Details) - USD ($)</t>
  </si>
  <si>
    <t>Accrued capital expenditures</t>
  </si>
  <si>
    <t>Facility lease obligations recognized</t>
  </si>
  <si>
    <t>Unaudited Quarterly Results (Details) $ / shares in Unit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Quarterly Financial Information Disclosure [Line Items]</t>
  </si>
  <si>
    <t>Revenues</t>
  </si>
  <si>
    <t>Net income per share - basic (in USD per shares) | $ / shares</t>
  </si>
  <si>
    <t>Net income per share - diluted (in USD per shares) | $ / shares</t>
  </si>
  <si>
    <t>Accounting Standards Update 2016-09 [Member] | Additional Paid-in Capital | New Accounting Pronouncement, Early Adoption, Effec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2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5224000000</v>
      </c>
    </row>
    <row r="17" spans="1:4">
      <c r="A17" s="4" t="s">
        <v>28</v>
      </c>
    </row>
    <row r="18" spans="1:4">
      <c r="A18" s="3" t="s">
        <v>5</v>
      </c>
    </row>
    <row r="19" spans="1:4">
      <c r="A19" s="4" t="s">
        <v>29</v>
      </c>
      <c r="C19" s="5" t="n">
        <v>104169299</v>
      </c>
    </row>
    <row r="20" spans="1:4">
      <c r="A20" s="4" t="s">
        <v>30</v>
      </c>
    </row>
    <row r="21" spans="1:4">
      <c r="A21" s="3" t="s">
        <v>5</v>
      </c>
    </row>
    <row r="22" spans="1:4">
      <c r="A22" s="4" t="s">
        <v>29</v>
      </c>
      <c r="C22" s="5" t="n">
        <v>1911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3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535203</v>
      </c>
      <c r="C3" s="6" t="n">
        <v>809102</v>
      </c>
    </row>
    <row r="4" spans="1:3">
      <c r="A4" s="4" t="s">
        <v>35</v>
      </c>
      <c r="B4" s="5" t="n">
        <v>503481</v>
      </c>
      <c r="C4" s="5" t="n">
        <v>236121</v>
      </c>
    </row>
    <row r="5" spans="1:3">
      <c r="A5" s="4" t="s">
        <v>36</v>
      </c>
      <c r="B5" s="5" t="n">
        <v>1343368</v>
      </c>
      <c r="C5" s="5" t="n">
        <v>1152489</v>
      </c>
    </row>
    <row r="6" spans="1:3">
      <c r="A6" s="4" t="s">
        <v>37</v>
      </c>
      <c r="B6" s="5" t="n">
        <v>92989</v>
      </c>
      <c r="C6" s="5" t="n">
        <v>153152</v>
      </c>
    </row>
    <row r="7" spans="1:3">
      <c r="A7" s="4" t="s">
        <v>38</v>
      </c>
      <c r="B7" s="5" t="n">
        <v>175263</v>
      </c>
      <c r="C7" s="5" t="n">
        <v>162152</v>
      </c>
    </row>
    <row r="8" spans="1:3">
      <c r="A8" s="4" t="s">
        <v>39</v>
      </c>
      <c r="B8" s="5" t="n">
        <v>399356</v>
      </c>
      <c r="C8" s="5" t="n">
        <v>238578</v>
      </c>
    </row>
    <row r="9" spans="1:3">
      <c r="A9" s="4" t="s">
        <v>40</v>
      </c>
      <c r="B9" s="5" t="n">
        <v>130528</v>
      </c>
      <c r="C9" s="5" t="n">
        <v>163501</v>
      </c>
    </row>
    <row r="10" spans="1:3">
      <c r="A10" s="4" t="s">
        <v>41</v>
      </c>
      <c r="B10" s="5" t="n">
        <v>3180188</v>
      </c>
      <c r="C10" s="5" t="n">
        <v>2915095</v>
      </c>
    </row>
    <row r="11" spans="1:3">
      <c r="A11" s="4" t="s">
        <v>35</v>
      </c>
      <c r="B11" s="5" t="n">
        <v>864260</v>
      </c>
      <c r="C11" s="5" t="n">
        <v>632162</v>
      </c>
    </row>
    <row r="12" spans="1:3">
      <c r="A12" s="4" t="s">
        <v>42</v>
      </c>
      <c r="B12" s="5" t="n">
        <v>2083421</v>
      </c>
      <c r="C12" s="5" t="n">
        <v>1594120</v>
      </c>
    </row>
    <row r="13" spans="1:3">
      <c r="A13" s="4" t="s">
        <v>43</v>
      </c>
      <c r="B13" s="5" t="n">
        <v>825303</v>
      </c>
      <c r="C13" s="5" t="n">
        <v>461945</v>
      </c>
    </row>
    <row r="14" spans="1:3">
      <c r="A14" s="4" t="s">
        <v>44</v>
      </c>
      <c r="B14" s="5" t="n">
        <v>20294</v>
      </c>
      <c r="C14" s="5" t="n">
        <v>5810</v>
      </c>
    </row>
    <row r="15" spans="1:3">
      <c r="A15" s="4" t="s">
        <v>45</v>
      </c>
      <c r="B15" s="5" t="n">
        <v>6973466</v>
      </c>
      <c r="C15" s="5" t="n">
        <v>5609132</v>
      </c>
    </row>
    <row r="16" spans="1:3">
      <c r="A16" s="3" t="s">
        <v>46</v>
      </c>
    </row>
    <row r="17" spans="1:3">
      <c r="A17" s="4" t="s">
        <v>47</v>
      </c>
      <c r="B17" s="5" t="n">
        <v>879096</v>
      </c>
      <c r="C17" s="5" t="n">
        <v>644112</v>
      </c>
    </row>
    <row r="18" spans="1:3">
      <c r="A18" s="4" t="s">
        <v>48</v>
      </c>
      <c r="B18" s="5" t="n">
        <v>127274</v>
      </c>
      <c r="C18" s="5" t="n">
        <v>0</v>
      </c>
    </row>
    <row r="19" spans="1:3">
      <c r="A19" s="4" t="s">
        <v>49</v>
      </c>
      <c r="B19" s="5" t="n">
        <v>115267</v>
      </c>
      <c r="C19" s="5" t="n">
        <v>101573</v>
      </c>
    </row>
    <row r="20" spans="1:3">
      <c r="A20" s="4" t="s">
        <v>50</v>
      </c>
      <c r="B20" s="5" t="n">
        <v>116397</v>
      </c>
      <c r="C20" s="5" t="n">
        <v>51914</v>
      </c>
    </row>
    <row r="21" spans="1:3">
      <c r="A21" s="4" t="s">
        <v>51</v>
      </c>
      <c r="B21" s="5" t="n">
        <v>3461</v>
      </c>
      <c r="C21" s="5" t="n">
        <v>13563</v>
      </c>
    </row>
    <row r="22" spans="1:3">
      <c r="A22" s="4" t="s">
        <v>52</v>
      </c>
      <c r="B22" s="5" t="n">
        <v>1241495</v>
      </c>
      <c r="C22" s="5" t="n">
        <v>811162</v>
      </c>
    </row>
    <row r="23" spans="1:3">
      <c r="A23" s="4" t="s">
        <v>53</v>
      </c>
      <c r="B23" s="5" t="n">
        <v>503474</v>
      </c>
      <c r="C23" s="5" t="n">
        <v>582664</v>
      </c>
    </row>
    <row r="24" spans="1:3">
      <c r="A24" s="4" t="s">
        <v>54</v>
      </c>
      <c r="B24" s="5" t="n">
        <v>327298</v>
      </c>
      <c r="C24" s="5" t="n">
        <v>82015</v>
      </c>
    </row>
    <row r="25" spans="1:3">
      <c r="A25" s="4" t="s">
        <v>55</v>
      </c>
      <c r="B25" s="5" t="n">
        <v>351569</v>
      </c>
      <c r="C25" s="5" t="n">
        <v>362919</v>
      </c>
    </row>
    <row r="26" spans="1:3">
      <c r="A26" s="4" t="s">
        <v>56</v>
      </c>
      <c r="B26" s="5" t="n">
        <v>100385</v>
      </c>
      <c r="C26" s="5" t="n">
        <v>115535</v>
      </c>
    </row>
    <row r="27" spans="1:3">
      <c r="A27" s="4" t="s">
        <v>57</v>
      </c>
      <c r="B27" s="5" t="n">
        <v>2524221</v>
      </c>
      <c r="C27" s="5" t="n">
        <v>1954295</v>
      </c>
    </row>
    <row r="28" spans="1:3">
      <c r="A28" s="4" t="s">
        <v>58</v>
      </c>
      <c r="B28" s="4" t="s">
        <v>59</v>
      </c>
      <c r="C28" s="4" t="s">
        <v>59</v>
      </c>
    </row>
    <row r="29" spans="1:3">
      <c r="A29" s="3" t="s">
        <v>60</v>
      </c>
    </row>
    <row r="30" spans="1:3">
      <c r="A30" s="4" t="s">
        <v>61</v>
      </c>
      <c r="B30" s="5" t="n">
        <v>0</v>
      </c>
      <c r="C30" s="5" t="n">
        <v>0</v>
      </c>
    </row>
    <row r="31" spans="1:3">
      <c r="A31" s="4" t="s">
        <v>62</v>
      </c>
      <c r="B31" s="5" t="n">
        <v>3029993</v>
      </c>
      <c r="C31" s="5" t="n">
        <v>3099526</v>
      </c>
    </row>
    <row r="32" spans="1:3">
      <c r="A32" s="4" t="s">
        <v>63</v>
      </c>
      <c r="B32" s="5" t="n">
        <v>1748222</v>
      </c>
      <c r="C32" s="5" t="n">
        <v>852700</v>
      </c>
    </row>
    <row r="33" spans="1:3">
      <c r="A33" s="4" t="s">
        <v>64</v>
      </c>
      <c r="B33" s="5" t="n">
        <v>-12840</v>
      </c>
      <c r="C33" s="5" t="n">
        <v>8572</v>
      </c>
    </row>
    <row r="34" spans="1:3">
      <c r="A34" s="4" t="s">
        <v>65</v>
      </c>
      <c r="B34" s="5" t="n">
        <v>-316240</v>
      </c>
      <c r="C34" s="5" t="n">
        <v>-306069</v>
      </c>
    </row>
    <row r="35" spans="1:3">
      <c r="A35" s="4" t="s">
        <v>66</v>
      </c>
      <c r="B35" s="5" t="n">
        <v>4449245</v>
      </c>
      <c r="C35" s="5" t="n">
        <v>3654837</v>
      </c>
    </row>
    <row r="36" spans="1:3">
      <c r="A36" s="4" t="s">
        <v>67</v>
      </c>
      <c r="B36" s="5" t="n">
        <v>6973466</v>
      </c>
      <c r="C36" s="5" t="n">
        <v>5609132</v>
      </c>
    </row>
    <row r="37" spans="1:3">
      <c r="A37" s="4" t="s">
        <v>30</v>
      </c>
    </row>
    <row r="38" spans="1:3">
      <c r="A38" s="3" t="s">
        <v>60</v>
      </c>
    </row>
    <row r="39" spans="1:3">
      <c r="A39" s="4" t="s">
        <v>68</v>
      </c>
      <c r="B39" s="5" t="n">
        <v>2</v>
      </c>
      <c r="C39" s="5" t="n">
        <v>2</v>
      </c>
    </row>
    <row r="40" spans="1:3">
      <c r="A40" s="4" t="s">
        <v>66</v>
      </c>
      <c r="B40" s="5" t="n">
        <v>2</v>
      </c>
      <c r="C40" s="5" t="n">
        <v>2</v>
      </c>
    </row>
    <row r="41" spans="1:3">
      <c r="A41" s="4" t="s">
        <v>28</v>
      </c>
    </row>
    <row r="42" spans="1:3">
      <c r="A42" s="3" t="s">
        <v>60</v>
      </c>
    </row>
    <row r="43" spans="1:3">
      <c r="A43" s="4" t="s">
        <v>68</v>
      </c>
      <c r="B43" s="5" t="n">
        <v>108</v>
      </c>
      <c r="C43" s="5" t="n">
        <v>106</v>
      </c>
    </row>
    <row r="44" spans="1:3">
      <c r="A44" s="4" t="s">
        <v>66</v>
      </c>
      <c r="B44" s="6" t="n">
        <v>108</v>
      </c>
      <c r="C44" s="6" t="n">
        <v>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192</v>
      </c>
      <c r="B7" s="4" t="s">
        <v>248</v>
      </c>
    </row>
    <row r="8" spans="1:2">
      <c r="A8" s="4" t="s">
        <v>249</v>
      </c>
      <c r="B8" s="4" t="s">
        <v>250</v>
      </c>
    </row>
    <row r="9" spans="1:2">
      <c r="A9" s="4" t="s">
        <v>39</v>
      </c>
      <c r="B9" s="4" t="s">
        <v>251</v>
      </c>
    </row>
    <row r="10" spans="1:2">
      <c r="A10" s="4" t="s">
        <v>203</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27</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30000000</v>
      </c>
      <c r="C4" s="5" t="n">
        <v>30000000</v>
      </c>
    </row>
    <row r="5" spans="1:3">
      <c r="A5" s="4" t="s">
        <v>73</v>
      </c>
      <c r="B5" s="5" t="n">
        <v>0</v>
      </c>
      <c r="C5" s="5" t="n">
        <v>0</v>
      </c>
    </row>
    <row r="6" spans="1:3">
      <c r="A6" s="4" t="s">
        <v>74</v>
      </c>
      <c r="B6" s="5" t="n">
        <v>0</v>
      </c>
      <c r="C6" s="5" t="n">
        <v>0</v>
      </c>
    </row>
    <row r="7" spans="1:3">
      <c r="A7" s="4" t="s">
        <v>75</v>
      </c>
      <c r="B7" s="5" t="n">
        <v>3763868</v>
      </c>
      <c r="C7" s="5" t="n">
        <v>3642820</v>
      </c>
    </row>
    <row r="8" spans="1:3">
      <c r="A8" s="4" t="s">
        <v>30</v>
      </c>
    </row>
    <row r="9" spans="1:3">
      <c r="A9" s="3" t="s">
        <v>70</v>
      </c>
    </row>
    <row r="10" spans="1:3">
      <c r="A10" s="4" t="s">
        <v>76</v>
      </c>
      <c r="B10" s="8" t="n">
        <v>0.001</v>
      </c>
      <c r="C10" s="8" t="n">
        <v>0.001</v>
      </c>
    </row>
    <row r="11" spans="1:3">
      <c r="A11" s="4" t="s">
        <v>77</v>
      </c>
      <c r="B11" s="5" t="n">
        <v>40000000</v>
      </c>
      <c r="C11" s="5" t="n">
        <v>40000000</v>
      </c>
    </row>
    <row r="12" spans="1:3">
      <c r="A12" s="4" t="s">
        <v>78</v>
      </c>
      <c r="B12" s="5" t="n">
        <v>1911456</v>
      </c>
      <c r="C12" s="5" t="n">
        <v>1913776</v>
      </c>
    </row>
    <row r="13" spans="1:3">
      <c r="A13" s="4" t="s">
        <v>79</v>
      </c>
      <c r="B13" s="5" t="n">
        <v>1911456</v>
      </c>
      <c r="C13" s="5" t="n">
        <v>1913776</v>
      </c>
    </row>
    <row r="14" spans="1:3">
      <c r="A14" s="4" t="s">
        <v>28</v>
      </c>
    </row>
    <row r="15" spans="1:3">
      <c r="A15" s="3" t="s">
        <v>70</v>
      </c>
    </row>
    <row r="16" spans="1:3">
      <c r="A16" s="4" t="s">
        <v>76</v>
      </c>
      <c r="B16" s="8" t="n">
        <v>0.001</v>
      </c>
      <c r="C16" s="8" t="n">
        <v>0.001</v>
      </c>
    </row>
    <row r="17" spans="1:3">
      <c r="A17" s="4" t="s">
        <v>77</v>
      </c>
      <c r="B17" s="5" t="n">
        <v>320000000</v>
      </c>
      <c r="C17" s="5" t="n">
        <v>320000000</v>
      </c>
    </row>
    <row r="18" spans="1:3">
      <c r="A18" s="4" t="s">
        <v>78</v>
      </c>
      <c r="B18" s="5" t="n">
        <v>107860567</v>
      </c>
      <c r="C18" s="5" t="n">
        <v>10637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32</v>
      </c>
    </row>
    <row r="3" spans="1:2">
      <c r="A3" s="3" t="s">
        <v>19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2</v>
      </c>
    </row>
    <row r="4" spans="1:2">
      <c r="A4" s="4" t="s">
        <v>203</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6</v>
      </c>
      <c r="B1" s="2" t="s">
        <v>1</v>
      </c>
    </row>
    <row r="2" spans="1:3">
      <c r="B2" s="2" t="s">
        <v>2</v>
      </c>
      <c r="C2" s="2" t="s">
        <v>81</v>
      </c>
    </row>
    <row r="3" spans="1:3">
      <c r="A3" s="3" t="s">
        <v>222</v>
      </c>
    </row>
    <row r="4" spans="1:3">
      <c r="A4" s="4" t="s">
        <v>327</v>
      </c>
      <c r="B4" s="4" t="s">
        <v>328</v>
      </c>
    </row>
    <row r="5" spans="1:3">
      <c r="A5" s="4" t="s">
        <v>329</v>
      </c>
      <c r="B5" s="4" t="s">
        <v>330</v>
      </c>
    </row>
    <row r="6" spans="1:3">
      <c r="A6" s="4" t="s">
        <v>331</v>
      </c>
      <c r="B6" s="4" t="s">
        <v>332</v>
      </c>
    </row>
    <row r="7" spans="1:3">
      <c r="A7" s="4" t="s">
        <v>333</v>
      </c>
      <c r="B7" s="4" t="s">
        <v>334</v>
      </c>
    </row>
    <row r="8" spans="1:3">
      <c r="A8" s="4" t="s">
        <v>335</v>
      </c>
      <c r="C8" s="4" t="s">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338390</v>
      </c>
      <c r="C4" s="6" t="n">
        <v>2689478</v>
      </c>
      <c r="D4" s="6" t="n">
        <v>1750762</v>
      </c>
    </row>
    <row r="5" spans="1:4">
      <c r="A5" s="4" t="s">
        <v>84</v>
      </c>
      <c r="B5" s="5" t="n">
        <v>658665</v>
      </c>
      <c r="C5" s="5" t="n">
        <v>758873</v>
      </c>
      <c r="D5" s="5" t="n">
        <v>541299</v>
      </c>
    </row>
    <row r="6" spans="1:4">
      <c r="A6" s="4" t="s">
        <v>85</v>
      </c>
      <c r="B6" s="5" t="n">
        <v>744270</v>
      </c>
      <c r="C6" s="5" t="n">
        <v>580488</v>
      </c>
      <c r="D6" s="5" t="n">
        <v>495555</v>
      </c>
    </row>
    <row r="7" spans="1:4">
      <c r="A7" s="4" t="s">
        <v>86</v>
      </c>
      <c r="B7" s="5" t="n">
        <v>119102</v>
      </c>
      <c r="C7" s="5" t="n">
        <v>74889</v>
      </c>
      <c r="D7" s="5" t="n">
        <v>31941</v>
      </c>
    </row>
    <row r="8" spans="1:4">
      <c r="A8" s="4" t="s">
        <v>87</v>
      </c>
      <c r="B8" s="5" t="n">
        <v>4860427</v>
      </c>
      <c r="C8" s="5" t="n">
        <v>4103728</v>
      </c>
      <c r="D8" s="5" t="n">
        <v>2819557</v>
      </c>
    </row>
    <row r="9" spans="1:4">
      <c r="A9" s="3" t="s">
        <v>88</v>
      </c>
    </row>
    <row r="10" spans="1:4">
      <c r="A10" s="4" t="s">
        <v>89</v>
      </c>
      <c r="B10" s="5" t="n">
        <v>2052295</v>
      </c>
      <c r="C10" s="5" t="n">
        <v>1620577</v>
      </c>
      <c r="D10" s="5" t="n">
        <v>1271353</v>
      </c>
    </row>
    <row r="11" spans="1:4">
      <c r="A11" s="4" t="s">
        <v>90</v>
      </c>
      <c r="B11" s="5" t="n">
        <v>1177697</v>
      </c>
      <c r="C11" s="5" t="n">
        <v>838526</v>
      </c>
      <c r="D11" s="5" t="n">
        <v>519267</v>
      </c>
    </row>
    <row r="12" spans="1:4">
      <c r="A12" s="4" t="s">
        <v>91</v>
      </c>
      <c r="B12" s="5" t="n">
        <v>194624</v>
      </c>
      <c r="C12" s="5" t="n">
        <v>241702</v>
      </c>
      <c r="D12" s="5" t="n">
        <v>129030</v>
      </c>
    </row>
    <row r="13" spans="1:4">
      <c r="A13" s="4" t="s">
        <v>92</v>
      </c>
      <c r="B13" s="5" t="n">
        <v>105070</v>
      </c>
      <c r="C13" s="5" t="n">
        <v>151007</v>
      </c>
      <c r="D13" s="5" t="n">
        <v>75988</v>
      </c>
    </row>
    <row r="14" spans="1:4">
      <c r="A14" s="4" t="s">
        <v>93</v>
      </c>
      <c r="B14" s="5" t="n">
        <v>3529686</v>
      </c>
      <c r="C14" s="5" t="n">
        <v>2851812</v>
      </c>
      <c r="D14" s="5" t="n">
        <v>1995638</v>
      </c>
    </row>
    <row r="15" spans="1:4">
      <c r="A15" s="4" t="s">
        <v>94</v>
      </c>
      <c r="B15" s="5" t="n">
        <v>1330741</v>
      </c>
      <c r="C15" s="5" t="n">
        <v>1251916</v>
      </c>
      <c r="D15" s="5" t="n">
        <v>823919</v>
      </c>
    </row>
    <row r="16" spans="1:4">
      <c r="A16" s="3" t="s">
        <v>95</v>
      </c>
    </row>
    <row r="17" spans="1:4">
      <c r="A17" s="4" t="s">
        <v>96</v>
      </c>
      <c r="B17" s="5" t="n">
        <v>6269</v>
      </c>
      <c r="C17" s="5" t="n">
        <v>-12578</v>
      </c>
      <c r="D17" s="5" t="n">
        <v>-25312</v>
      </c>
    </row>
    <row r="18" spans="1:4">
      <c r="A18" s="4" t="s">
        <v>97</v>
      </c>
      <c r="B18" s="5" t="n">
        <v>-7195</v>
      </c>
      <c r="C18" s="5" t="n">
        <v>-14241</v>
      </c>
      <c r="D18" s="5" t="n">
        <v>-37372</v>
      </c>
    </row>
    <row r="19" spans="1:4">
      <c r="A19" s="4" t="s">
        <v>98</v>
      </c>
      <c r="B19" s="5" t="n">
        <v>-926</v>
      </c>
      <c r="C19" s="5" t="n">
        <v>-26819</v>
      </c>
      <c r="D19" s="5" t="n">
        <v>-62684</v>
      </c>
    </row>
    <row r="20" spans="1:4">
      <c r="A20" s="4" t="s">
        <v>99</v>
      </c>
      <c r="B20" s="5" t="n">
        <v>1329815</v>
      </c>
      <c r="C20" s="5" t="n">
        <v>1225097</v>
      </c>
      <c r="D20" s="5" t="n">
        <v>761235</v>
      </c>
    </row>
    <row r="21" spans="1:4">
      <c r="A21" s="4" t="s">
        <v>100</v>
      </c>
      <c r="B21" s="5" t="n">
        <v>-434293</v>
      </c>
      <c r="C21" s="5" t="n">
        <v>-589041</v>
      </c>
      <c r="D21" s="5" t="n">
        <v>-423109</v>
      </c>
    </row>
    <row r="22" spans="1:4">
      <c r="A22" s="4" t="s">
        <v>101</v>
      </c>
      <c r="B22" s="6" t="n">
        <v>895522</v>
      </c>
      <c r="C22" s="6" t="n">
        <v>636056</v>
      </c>
      <c r="D22" s="6" t="n">
        <v>338126</v>
      </c>
    </row>
    <row r="23" spans="1:4">
      <c r="A23" s="4" t="s">
        <v>102</v>
      </c>
      <c r="B23" s="7" t="n">
        <v>8.550000000000001</v>
      </c>
      <c r="C23" s="7" t="n">
        <v>6.17</v>
      </c>
      <c r="D23" s="7" t="n">
        <v>3.36</v>
      </c>
    </row>
    <row r="24" spans="1:4">
      <c r="A24" s="4" t="s">
        <v>103</v>
      </c>
      <c r="B24" s="7" t="n">
        <v>7.7</v>
      </c>
      <c r="C24" s="7" t="n">
        <v>5.52</v>
      </c>
      <c r="D24" s="7" t="n">
        <v>2.98</v>
      </c>
    </row>
    <row r="25" spans="1:4">
      <c r="A25" s="4" t="s">
        <v>104</v>
      </c>
      <c r="B25" s="5" t="n">
        <v>104719</v>
      </c>
      <c r="C25" s="5" t="n">
        <v>103061</v>
      </c>
      <c r="D25" s="5" t="n">
        <v>100612</v>
      </c>
    </row>
    <row r="26" spans="1:4">
      <c r="A26" s="4" t="s">
        <v>105</v>
      </c>
      <c r="B26" s="5" t="n">
        <v>116367</v>
      </c>
      <c r="C26" s="5" t="n">
        <v>115230</v>
      </c>
      <c r="D26" s="5" t="n">
        <v>113413</v>
      </c>
    </row>
    <row r="27" spans="1:4">
      <c r="A27" s="3" t="s">
        <v>106</v>
      </c>
    </row>
    <row r="28" spans="1:4">
      <c r="A28" s="4" t="s">
        <v>101</v>
      </c>
      <c r="B28" s="6" t="n">
        <v>895522</v>
      </c>
      <c r="C28" s="6" t="n">
        <v>636056</v>
      </c>
      <c r="D28" s="6" t="n">
        <v>338126</v>
      </c>
    </row>
    <row r="29" spans="1:4">
      <c r="A29" s="3" t="s">
        <v>107</v>
      </c>
    </row>
    <row r="30" spans="1:4">
      <c r="A30" s="4" t="s">
        <v>108</v>
      </c>
      <c r="B30" s="5" t="n">
        <v>-21412</v>
      </c>
      <c r="C30" s="5" t="n">
        <v>-43679</v>
      </c>
      <c r="D30" s="5" t="n">
        <v>53439</v>
      </c>
    </row>
    <row r="31" spans="1:4">
      <c r="A31" s="4" t="s">
        <v>109</v>
      </c>
      <c r="B31" s="6" t="n">
        <v>874110</v>
      </c>
      <c r="C31" s="6" t="n">
        <v>592377</v>
      </c>
      <c r="D31" s="6" t="n">
        <v>391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6</v>
      </c>
      <c r="B1" s="2" t="s">
        <v>357</v>
      </c>
      <c r="C1" s="2" t="s">
        <v>1</v>
      </c>
    </row>
    <row r="2" spans="1:5">
      <c r="B2" s="2" t="s">
        <v>358</v>
      </c>
      <c r="C2" s="2" t="s">
        <v>2</v>
      </c>
      <c r="D2" s="2" t="s">
        <v>32</v>
      </c>
      <c r="E2" s="2" t="s">
        <v>81</v>
      </c>
    </row>
    <row r="3" spans="1:5">
      <c r="A3" s="4" t="s">
        <v>132</v>
      </c>
      <c r="C3" s="6" t="n">
        <v>0</v>
      </c>
      <c r="D3" s="6" t="n">
        <v>405317000</v>
      </c>
      <c r="E3" s="6" t="n">
        <v>439278000</v>
      </c>
    </row>
    <row r="4" spans="1:5">
      <c r="A4" s="3" t="s">
        <v>359</v>
      </c>
    </row>
    <row r="5" spans="1:5">
      <c r="A5" s="4" t="s">
        <v>360</v>
      </c>
      <c r="C5" s="4" t="s">
        <v>361</v>
      </c>
    </row>
    <row r="6" spans="1:5">
      <c r="A6" s="3" t="s">
        <v>362</v>
      </c>
    </row>
    <row r="7" spans="1:5">
      <c r="A7" s="4" t="s">
        <v>363</v>
      </c>
      <c r="C7" s="6" t="n">
        <v>0</v>
      </c>
      <c r="D7" s="5" t="n">
        <v>0</v>
      </c>
    </row>
    <row r="8" spans="1:5">
      <c r="A8" s="4" t="s">
        <v>364</v>
      </c>
      <c r="C8" s="6" t="n">
        <v>0</v>
      </c>
      <c r="D8" s="6" t="n">
        <v>0</v>
      </c>
      <c r="E8" s="6" t="n">
        <v>0</v>
      </c>
    </row>
    <row r="9" spans="1:5">
      <c r="A9" s="4" t="s">
        <v>365</v>
      </c>
    </row>
    <row r="10" spans="1:5">
      <c r="A10" s="4" t="s">
        <v>366</v>
      </c>
      <c r="C10" s="4" t="s">
        <v>367</v>
      </c>
    </row>
    <row r="11" spans="1:5">
      <c r="A11" s="4" t="s">
        <v>368</v>
      </c>
    </row>
    <row r="12" spans="1:5">
      <c r="A12" s="4" t="s">
        <v>366</v>
      </c>
      <c r="C12" s="4" t="s">
        <v>369</v>
      </c>
    </row>
    <row r="13" spans="1:5">
      <c r="A13" s="4" t="s">
        <v>370</v>
      </c>
    </row>
    <row r="14" spans="1:5">
      <c r="A14" s="4" t="s">
        <v>366</v>
      </c>
      <c r="C14" s="4" t="s">
        <v>371</v>
      </c>
    </row>
    <row r="15" spans="1:5">
      <c r="A15" s="4" t="s">
        <v>372</v>
      </c>
    </row>
    <row r="16" spans="1:5">
      <c r="A16" s="4" t="s">
        <v>366</v>
      </c>
      <c r="C16" s="4" t="s">
        <v>367</v>
      </c>
    </row>
    <row r="17" spans="1:5">
      <c r="A17" s="4" t="s">
        <v>373</v>
      </c>
    </row>
    <row r="18" spans="1:5">
      <c r="A18" s="4" t="s">
        <v>366</v>
      </c>
      <c r="C18" s="4" t="s">
        <v>374</v>
      </c>
    </row>
    <row r="19" spans="1:5">
      <c r="A19" s="4" t="s">
        <v>375</v>
      </c>
    </row>
    <row r="20" spans="1:5">
      <c r="A20" s="4" t="s">
        <v>132</v>
      </c>
      <c r="C20" s="6" t="n">
        <v>144800000</v>
      </c>
    </row>
    <row r="21" spans="1:5">
      <c r="A21" s="4" t="s">
        <v>376</v>
      </c>
    </row>
    <row r="22" spans="1:5">
      <c r="A22" s="4" t="s">
        <v>377</v>
      </c>
      <c r="C22" s="4" t="s">
        <v>378</v>
      </c>
      <c r="D22" s="4" t="s">
        <v>379</v>
      </c>
    </row>
    <row r="23" spans="1:5">
      <c r="A23" s="4" t="s">
        <v>380</v>
      </c>
    </row>
    <row r="24" spans="1:5">
      <c r="A24" s="4" t="s">
        <v>132</v>
      </c>
      <c r="B24" s="6" t="n">
        <v>156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81</v>
      </c>
      <c r="B1" s="2" t="s">
        <v>1</v>
      </c>
    </row>
    <row r="2" spans="1:5">
      <c r="B2" s="2" t="s">
        <v>2</v>
      </c>
      <c r="C2" s="2" t="s">
        <v>32</v>
      </c>
      <c r="D2" s="2" t="s">
        <v>81</v>
      </c>
      <c r="E2" s="2" t="s">
        <v>382</v>
      </c>
    </row>
    <row r="3" spans="1:5">
      <c r="A3" s="3" t="s">
        <v>383</v>
      </c>
    </row>
    <row r="4" spans="1:5">
      <c r="A4" s="4" t="s">
        <v>83</v>
      </c>
      <c r="B4" s="6" t="n">
        <v>3338390</v>
      </c>
      <c r="C4" s="6" t="n">
        <v>2689478</v>
      </c>
      <c r="D4" s="6" t="n">
        <v>1750762</v>
      </c>
    </row>
    <row r="5" spans="1:5">
      <c r="A5" s="3" t="s">
        <v>384</v>
      </c>
    </row>
    <row r="6" spans="1:5">
      <c r="A6" s="4" t="s">
        <v>385</v>
      </c>
      <c r="B6" s="5" t="n">
        <v>45851</v>
      </c>
      <c r="C6" s="5" t="n">
        <v>55249</v>
      </c>
      <c r="D6" s="5" t="n">
        <v>24781</v>
      </c>
      <c r="E6" s="6" t="n">
        <v>24601</v>
      </c>
    </row>
    <row r="7" spans="1:5">
      <c r="A7" s="4" t="s">
        <v>386</v>
      </c>
      <c r="B7" s="5" t="n">
        <v>278304</v>
      </c>
      <c r="C7" s="5" t="n">
        <v>193190</v>
      </c>
      <c r="D7" s="5" t="n">
        <v>111855</v>
      </c>
    </row>
    <row r="8" spans="1:5">
      <c r="A8" s="4" t="s">
        <v>387</v>
      </c>
      <c r="B8" s="5" t="n">
        <v>-287702</v>
      </c>
      <c r="C8" s="5" t="n">
        <v>-162722</v>
      </c>
      <c r="D8" s="5" t="n">
        <v>-111675</v>
      </c>
    </row>
    <row r="9" spans="1:5">
      <c r="A9" s="4" t="s">
        <v>388</v>
      </c>
    </row>
    <row r="10" spans="1:5">
      <c r="A10" s="3" t="s">
        <v>384</v>
      </c>
    </row>
    <row r="11" spans="1:5">
      <c r="A11" s="4" t="s">
        <v>385</v>
      </c>
      <c r="B11" s="5" t="n">
        <v>12712</v>
      </c>
      <c r="C11" s="5" t="n">
        <v>6419</v>
      </c>
      <c r="D11" s="5" t="n">
        <v>3083</v>
      </c>
      <c r="E11" s="5" t="n">
        <v>4400</v>
      </c>
    </row>
    <row r="12" spans="1:5">
      <c r="A12" s="4" t="s">
        <v>386</v>
      </c>
      <c r="B12" s="5" t="n">
        <v>93385</v>
      </c>
      <c r="C12" s="5" t="n">
        <v>61124</v>
      </c>
      <c r="D12" s="5" t="n">
        <v>33117</v>
      </c>
    </row>
    <row r="13" spans="1:5">
      <c r="A13" s="4" t="s">
        <v>387</v>
      </c>
      <c r="B13" s="5" t="n">
        <v>-87092</v>
      </c>
      <c r="C13" s="5" t="n">
        <v>-57788</v>
      </c>
      <c r="D13" s="5" t="n">
        <v>-34434</v>
      </c>
    </row>
    <row r="14" spans="1:5">
      <c r="A14" s="4" t="s">
        <v>389</v>
      </c>
    </row>
    <row r="15" spans="1:5">
      <c r="A15" s="3" t="s">
        <v>384</v>
      </c>
    </row>
    <row r="16" spans="1:5">
      <c r="A16" s="4" t="s">
        <v>385</v>
      </c>
      <c r="B16" s="5" t="n">
        <v>29465</v>
      </c>
      <c r="C16" s="5" t="n">
        <v>48313</v>
      </c>
      <c r="D16" s="5" t="n">
        <v>21166</v>
      </c>
      <c r="E16" s="5" t="n">
        <v>19663</v>
      </c>
    </row>
    <row r="17" spans="1:5">
      <c r="A17" s="4" t="s">
        <v>386</v>
      </c>
      <c r="B17" s="5" t="n">
        <v>154477</v>
      </c>
      <c r="C17" s="5" t="n">
        <v>122466</v>
      </c>
      <c r="D17" s="5" t="n">
        <v>77160</v>
      </c>
    </row>
    <row r="18" spans="1:5">
      <c r="A18" s="4" t="s">
        <v>387</v>
      </c>
      <c r="B18" s="5" t="n">
        <v>-173325</v>
      </c>
      <c r="C18" s="5" t="n">
        <v>-95319</v>
      </c>
      <c r="D18" s="5" t="n">
        <v>-75657</v>
      </c>
    </row>
    <row r="19" spans="1:5">
      <c r="A19" s="4" t="s">
        <v>390</v>
      </c>
    </row>
    <row r="20" spans="1:5">
      <c r="A20" s="3" t="s">
        <v>384</v>
      </c>
    </row>
    <row r="21" spans="1:5">
      <c r="A21" s="4" t="s">
        <v>385</v>
      </c>
      <c r="B21" s="5" t="n">
        <v>3674</v>
      </c>
      <c r="C21" s="5" t="n">
        <v>517</v>
      </c>
      <c r="D21" s="5" t="n">
        <v>532</v>
      </c>
      <c r="E21" s="6" t="n">
        <v>538</v>
      </c>
    </row>
    <row r="22" spans="1:5">
      <c r="A22" s="4" t="s">
        <v>386</v>
      </c>
      <c r="B22" s="5" t="n">
        <v>30442</v>
      </c>
      <c r="C22" s="5" t="n">
        <v>9600</v>
      </c>
      <c r="D22" s="5" t="n">
        <v>1578</v>
      </c>
    </row>
    <row r="23" spans="1:5">
      <c r="A23" s="4" t="s">
        <v>387</v>
      </c>
      <c r="B23" s="6" t="n">
        <v>-27285</v>
      </c>
      <c r="C23" s="6" t="n">
        <v>-9615</v>
      </c>
      <c r="D23" s="5" t="n">
        <v>-1584</v>
      </c>
    </row>
    <row r="24" spans="1:5">
      <c r="A24" s="4" t="s">
        <v>391</v>
      </c>
    </row>
    <row r="25" spans="1:5">
      <c r="A25" s="3" t="s">
        <v>392</v>
      </c>
    </row>
    <row r="26" spans="1:5">
      <c r="A26" s="4" t="s">
        <v>377</v>
      </c>
      <c r="B26" s="4" t="s">
        <v>378</v>
      </c>
      <c r="C26" s="4" t="s">
        <v>379</v>
      </c>
    </row>
    <row r="27" spans="1:5">
      <c r="A27" s="4" t="s">
        <v>393</v>
      </c>
    </row>
    <row r="28" spans="1:5">
      <c r="A28" s="3" t="s">
        <v>383</v>
      </c>
    </row>
    <row r="29" spans="1:5">
      <c r="A29" s="4" t="s">
        <v>83</v>
      </c>
      <c r="B29" s="6" t="n">
        <v>3323100</v>
      </c>
      <c r="C29" s="6" t="n">
        <v>2676000</v>
      </c>
      <c r="D29" s="5" t="n">
        <v>1736400</v>
      </c>
    </row>
    <row r="30" spans="1:5">
      <c r="A30" s="4" t="s">
        <v>394</v>
      </c>
    </row>
    <row r="31" spans="1:5">
      <c r="A31" s="3" t="s">
        <v>383</v>
      </c>
    </row>
    <row r="32" spans="1:5">
      <c r="A32" s="4" t="s">
        <v>83</v>
      </c>
      <c r="B32" s="6" t="n">
        <v>15300</v>
      </c>
      <c r="C32" s="6" t="n">
        <v>13500</v>
      </c>
      <c r="D32" s="6" t="n">
        <v>14400</v>
      </c>
    </row>
    <row r="33" spans="1:5">
      <c r="A33" s="4" t="s">
        <v>395</v>
      </c>
    </row>
    <row r="34" spans="1:5">
      <c r="A34" s="3" t="s">
        <v>392</v>
      </c>
    </row>
    <row r="35" spans="1:5">
      <c r="A35" s="4" t="s">
        <v>377</v>
      </c>
      <c r="B35" s="4" t="s">
        <v>396</v>
      </c>
      <c r="C35" s="4" t="s">
        <v>397</v>
      </c>
      <c r="D35" s="4" t="s">
        <v>398</v>
      </c>
    </row>
    <row r="36" spans="1:5">
      <c r="A36" s="4" t="s">
        <v>399</v>
      </c>
    </row>
    <row r="37" spans="1:5">
      <c r="A37" s="3" t="s">
        <v>392</v>
      </c>
    </row>
    <row r="38" spans="1:5">
      <c r="A38" s="4" t="s">
        <v>377</v>
      </c>
      <c r="B38" s="4" t="s">
        <v>400</v>
      </c>
      <c r="C38" s="4" t="s">
        <v>401</v>
      </c>
      <c r="D38" s="4" t="s">
        <v>402</v>
      </c>
    </row>
    <row r="39" spans="1:5">
      <c r="A39" s="4" t="s">
        <v>403</v>
      </c>
    </row>
    <row r="40" spans="1:5">
      <c r="A40" s="3" t="s">
        <v>392</v>
      </c>
    </row>
    <row r="41" spans="1:5">
      <c r="A41" s="4" t="s">
        <v>377</v>
      </c>
      <c r="B41" s="4" t="s">
        <v>404</v>
      </c>
    </row>
    <row r="42" spans="1:5">
      <c r="A42" s="4" t="s">
        <v>405</v>
      </c>
    </row>
    <row r="43" spans="1:5">
      <c r="A43" s="3" t="s">
        <v>392</v>
      </c>
    </row>
    <row r="44" spans="1:5">
      <c r="A44" s="4" t="s">
        <v>377</v>
      </c>
      <c r="C44" s="4" t="s">
        <v>406</v>
      </c>
      <c r="D44" s="4" t="s">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14"/>
  </cols>
  <sheetData>
    <row r="1" spans="1:12">
      <c r="A1" s="1" t="s">
        <v>407</v>
      </c>
      <c r="B1" s="2" t="s">
        <v>408</v>
      </c>
      <c r="G1" s="2" t="s">
        <v>357</v>
      </c>
      <c r="H1" s="2" t="s">
        <v>1</v>
      </c>
    </row>
    <row r="2" spans="1:12">
      <c r="B2" s="2" t="s">
        <v>409</v>
      </c>
      <c r="C2" s="2" t="s">
        <v>410</v>
      </c>
      <c r="D2" s="2" t="s">
        <v>411</v>
      </c>
      <c r="E2" s="2" t="s">
        <v>412</v>
      </c>
      <c r="F2" s="2" t="s">
        <v>413</v>
      </c>
      <c r="G2" s="2" t="s">
        <v>414</v>
      </c>
      <c r="H2" s="2" t="s">
        <v>415</v>
      </c>
      <c r="I2" s="2" t="s">
        <v>416</v>
      </c>
      <c r="J2" s="2" t="s">
        <v>417</v>
      </c>
      <c r="K2" s="2" t="s">
        <v>418</v>
      </c>
      <c r="L2" s="2" t="s">
        <v>382</v>
      </c>
    </row>
    <row r="3" spans="1:12">
      <c r="A3" s="3" t="s">
        <v>419</v>
      </c>
    </row>
    <row r="4" spans="1:12">
      <c r="A4" s="4" t="s">
        <v>36</v>
      </c>
      <c r="I4" s="6" t="n">
        <v>1343368</v>
      </c>
      <c r="J4" s="6" t="n">
        <v>1152489</v>
      </c>
    </row>
    <row r="5" spans="1:12">
      <c r="A5" s="4" t="s">
        <v>49</v>
      </c>
      <c r="I5" s="5" t="n">
        <v>115267</v>
      </c>
      <c r="J5" s="5" t="n">
        <v>101573</v>
      </c>
    </row>
    <row r="6" spans="1:12">
      <c r="A6" s="4" t="s">
        <v>420</v>
      </c>
      <c r="I6" s="5" t="n">
        <v>2052295</v>
      </c>
      <c r="J6" s="5" t="n">
        <v>1620577</v>
      </c>
      <c r="K6" s="6" t="n">
        <v>1271353</v>
      </c>
    </row>
    <row r="7" spans="1:12">
      <c r="A7" s="4" t="s">
        <v>421</v>
      </c>
      <c r="I7" s="5" t="n">
        <v>658665</v>
      </c>
      <c r="J7" s="5" t="n">
        <v>758873</v>
      </c>
      <c r="K7" s="6" t="n">
        <v>541299</v>
      </c>
    </row>
    <row r="8" spans="1:12">
      <c r="A8" s="4" t="s">
        <v>422</v>
      </c>
      <c r="K8" s="4" t="s">
        <v>423</v>
      </c>
    </row>
    <row r="9" spans="1:12">
      <c r="A9" s="4" t="s">
        <v>424</v>
      </c>
      <c r="I9" s="5" t="n">
        <v>119102</v>
      </c>
      <c r="J9" s="5" t="n">
        <v>74889</v>
      </c>
      <c r="K9" s="6" t="n">
        <v>31941</v>
      </c>
    </row>
    <row r="10" spans="1:12">
      <c r="A10" s="4" t="s">
        <v>425</v>
      </c>
      <c r="I10" s="5" t="n">
        <v>809419</v>
      </c>
      <c r="J10" s="5" t="n">
        <v>557105</v>
      </c>
      <c r="K10" s="5" t="n">
        <v>564188</v>
      </c>
    </row>
    <row r="11" spans="1:12">
      <c r="A11" s="4" t="s">
        <v>426</v>
      </c>
      <c r="B11" s="4" t="s">
        <v>374</v>
      </c>
    </row>
    <row r="12" spans="1:12">
      <c r="A12" s="4" t="s">
        <v>427</v>
      </c>
    </row>
    <row r="13" spans="1:12">
      <c r="A13" s="3" t="s">
        <v>419</v>
      </c>
    </row>
    <row r="14" spans="1:12">
      <c r="A14" s="4" t="s">
        <v>428</v>
      </c>
      <c r="I14" s="5" t="n">
        <v>10291</v>
      </c>
      <c r="J14" s="5" t="n">
        <v>10075</v>
      </c>
      <c r="K14" s="5" t="n">
        <v>2848</v>
      </c>
    </row>
    <row r="15" spans="1:12">
      <c r="A15" s="4" t="s">
        <v>429</v>
      </c>
      <c r="I15" s="6" t="n">
        <v>9576</v>
      </c>
      <c r="J15" s="5" t="n">
        <v>10393</v>
      </c>
      <c r="K15" s="5" t="n">
        <v>10632</v>
      </c>
    </row>
    <row r="16" spans="1:12">
      <c r="A16" s="4" t="s">
        <v>430</v>
      </c>
      <c r="I16" s="4" t="s">
        <v>431</v>
      </c>
    </row>
    <row r="17" spans="1:12">
      <c r="A17" s="4" t="s">
        <v>432</v>
      </c>
      <c r="K17" s="5" t="n">
        <v>2500</v>
      </c>
    </row>
    <row r="18" spans="1:12">
      <c r="A18" s="4" t="s">
        <v>433</v>
      </c>
      <c r="I18" s="4" t="s">
        <v>434</v>
      </c>
    </row>
    <row r="19" spans="1:12">
      <c r="A19" s="4" t="s">
        <v>435</v>
      </c>
      <c r="K19" s="5" t="n">
        <v>25500</v>
      </c>
    </row>
    <row r="20" spans="1:12">
      <c r="A20" s="4" t="s">
        <v>436</v>
      </c>
      <c r="J20" s="5" t="n">
        <v>5000</v>
      </c>
    </row>
    <row r="21" spans="1:12">
      <c r="A21" s="4" t="s">
        <v>437</v>
      </c>
    </row>
    <row r="22" spans="1:12">
      <c r="A22" s="3" t="s">
        <v>419</v>
      </c>
    </row>
    <row r="23" spans="1:12">
      <c r="A23" s="4" t="s">
        <v>438</v>
      </c>
      <c r="I23" s="5" t="n">
        <v>23418396</v>
      </c>
    </row>
    <row r="24" spans="1:12">
      <c r="A24" s="4" t="s">
        <v>439</v>
      </c>
    </row>
    <row r="25" spans="1:12">
      <c r="A25" s="3" t="s">
        <v>419</v>
      </c>
    </row>
    <row r="26" spans="1:12">
      <c r="A26" s="4" t="s">
        <v>432</v>
      </c>
      <c r="I26" s="6" t="n">
        <v>640000</v>
      </c>
    </row>
    <row r="27" spans="1:12">
      <c r="A27" s="4" t="s">
        <v>440</v>
      </c>
    </row>
    <row r="28" spans="1:12">
      <c r="A28" s="3" t="s">
        <v>419</v>
      </c>
    </row>
    <row r="29" spans="1:12">
      <c r="A29" s="4" t="s">
        <v>36</v>
      </c>
      <c r="I29" s="5" t="n">
        <v>47268</v>
      </c>
      <c r="J29" s="5" t="n">
        <v>126687</v>
      </c>
    </row>
    <row r="30" spans="1:12">
      <c r="A30" s="4" t="s">
        <v>49</v>
      </c>
      <c r="I30" s="5" t="n">
        <v>98741</v>
      </c>
      <c r="J30" s="5" t="n">
        <v>84237</v>
      </c>
    </row>
    <row r="31" spans="1:12">
      <c r="A31" s="4" t="s">
        <v>441</v>
      </c>
      <c r="I31" s="5" t="n">
        <v>2245000</v>
      </c>
    </row>
    <row r="32" spans="1:12">
      <c r="A32" s="4" t="s">
        <v>442</v>
      </c>
      <c r="I32" s="5" t="n">
        <v>12177</v>
      </c>
      <c r="J32" s="5" t="n">
        <v>10243</v>
      </c>
      <c r="K32" s="5" t="n">
        <v>10243</v>
      </c>
    </row>
    <row r="33" spans="1:12">
      <c r="A33" s="4" t="s">
        <v>443</v>
      </c>
      <c r="I33" s="5" t="n">
        <v>-459058</v>
      </c>
      <c r="J33" s="5" t="n">
        <v>-240042</v>
      </c>
      <c r="K33" s="5" t="n">
        <v>-41378</v>
      </c>
    </row>
    <row r="34" spans="1:12">
      <c r="A34" s="4" t="s">
        <v>428</v>
      </c>
      <c r="I34" s="5" t="n">
        <v>564900</v>
      </c>
      <c r="J34" s="5" t="n">
        <v>735439</v>
      </c>
      <c r="K34" s="5" t="n">
        <v>547761</v>
      </c>
    </row>
    <row r="35" spans="1:12">
      <c r="A35" s="4" t="s">
        <v>429</v>
      </c>
      <c r="I35" s="5" t="n">
        <v>322149</v>
      </c>
      <c r="J35" s="5" t="n">
        <v>157350</v>
      </c>
      <c r="K35" s="5" t="n">
        <v>19480</v>
      </c>
    </row>
    <row r="36" spans="1:12">
      <c r="A36" s="4" t="s">
        <v>444</v>
      </c>
      <c r="C36" s="4" t="s">
        <v>371</v>
      </c>
    </row>
    <row r="37" spans="1:12">
      <c r="A37" s="4" t="s">
        <v>420</v>
      </c>
      <c r="I37" s="5" t="n">
        <v>108600</v>
      </c>
      <c r="J37" s="5" t="n">
        <v>92600</v>
      </c>
      <c r="K37" s="5" t="n">
        <v>109700</v>
      </c>
    </row>
    <row r="38" spans="1:12">
      <c r="A38" s="4" t="s">
        <v>421</v>
      </c>
      <c r="I38" s="6" t="n">
        <v>440168</v>
      </c>
      <c r="J38" s="5" t="n">
        <v>662990</v>
      </c>
      <c r="K38" s="5" t="n">
        <v>536106</v>
      </c>
    </row>
    <row r="39" spans="1:12">
      <c r="A39" s="4" t="s">
        <v>435</v>
      </c>
      <c r="F39" s="6" t="n">
        <v>85000</v>
      </c>
    </row>
    <row r="40" spans="1:12">
      <c r="A40" s="4" t="s">
        <v>445</v>
      </c>
      <c r="I40" s="4" t="s">
        <v>431</v>
      </c>
    </row>
    <row r="41" spans="1:12">
      <c r="A41" s="4" t="s">
        <v>446</v>
      </c>
      <c r="I41" s="4" t="s">
        <v>447</v>
      </c>
    </row>
    <row r="42" spans="1:12">
      <c r="A42" s="4" t="s">
        <v>448</v>
      </c>
      <c r="E42" s="6" t="n">
        <v>160000</v>
      </c>
      <c r="I42" s="6" t="n">
        <v>130000</v>
      </c>
      <c r="J42" s="5" t="n">
        <v>145000</v>
      </c>
    </row>
    <row r="43" spans="1:12">
      <c r="A43" s="4" t="s">
        <v>449</v>
      </c>
      <c r="C43" s="6" t="n">
        <v>75000</v>
      </c>
    </row>
    <row r="44" spans="1:12">
      <c r="A44" s="4" t="s">
        <v>436</v>
      </c>
      <c r="J44" s="5" t="n">
        <v>10000</v>
      </c>
    </row>
    <row r="45" spans="1:12">
      <c r="A45" s="4" t="s">
        <v>450</v>
      </c>
      <c r="I45" s="4" t="s">
        <v>451</v>
      </c>
    </row>
    <row r="46" spans="1:12">
      <c r="A46" s="4" t="s">
        <v>452</v>
      </c>
      <c r="I46" s="4" t="s">
        <v>402</v>
      </c>
    </row>
    <row r="47" spans="1:12">
      <c r="A47" s="4" t="s">
        <v>453</v>
      </c>
      <c r="I47" s="4" t="s">
        <v>454</v>
      </c>
    </row>
    <row r="48" spans="1:12">
      <c r="A48" s="4" t="s">
        <v>455</v>
      </c>
      <c r="I48" s="4" t="s">
        <v>406</v>
      </c>
    </row>
    <row r="49" spans="1:12">
      <c r="A49" s="4" t="s">
        <v>456</v>
      </c>
      <c r="I49" s="4" t="s">
        <v>457</v>
      </c>
    </row>
    <row r="50" spans="1:12">
      <c r="A50" s="4" t="s">
        <v>458</v>
      </c>
      <c r="I50" s="4" t="s">
        <v>459</v>
      </c>
    </row>
    <row r="51" spans="1:12">
      <c r="A51" s="4" t="s">
        <v>460</v>
      </c>
      <c r="I51" s="4" t="s">
        <v>396</v>
      </c>
    </row>
    <row r="52" spans="1:12">
      <c r="A52" s="4" t="s">
        <v>461</v>
      </c>
      <c r="I52" s="4" t="s">
        <v>462</v>
      </c>
    </row>
    <row r="53" spans="1:12">
      <c r="A53" s="4" t="s">
        <v>463</v>
      </c>
      <c r="I53" s="4" t="s">
        <v>396</v>
      </c>
    </row>
    <row r="54" spans="1:12">
      <c r="A54" s="4" t="s">
        <v>464</v>
      </c>
      <c r="I54" s="4" t="s">
        <v>462</v>
      </c>
    </row>
    <row r="55" spans="1:12">
      <c r="A55" s="4" t="s">
        <v>465</v>
      </c>
      <c r="I55" s="6" t="n">
        <v>250000</v>
      </c>
    </row>
    <row r="56" spans="1:12">
      <c r="A56" s="4" t="s">
        <v>466</v>
      </c>
      <c r="I56" s="6" t="n">
        <v>1000000</v>
      </c>
    </row>
    <row r="57" spans="1:12">
      <c r="A57" s="4" t="s">
        <v>422</v>
      </c>
      <c r="I57" s="4" t="s">
        <v>423</v>
      </c>
    </row>
    <row r="58" spans="1:12">
      <c r="A58" s="4" t="s">
        <v>467</v>
      </c>
      <c r="E58" s="6" t="n">
        <v>30000</v>
      </c>
    </row>
    <row r="59" spans="1:12">
      <c r="A59" s="4" t="s">
        <v>468</v>
      </c>
      <c r="K59" s="5" t="n">
        <v>17500</v>
      </c>
    </row>
    <row r="60" spans="1:12">
      <c r="A60" s="4" t="s">
        <v>469</v>
      </c>
      <c r="I60" s="4" t="s">
        <v>423</v>
      </c>
    </row>
    <row r="61" spans="1:12">
      <c r="A61" s="4" t="s">
        <v>470</v>
      </c>
      <c r="I61" s="4" t="s">
        <v>471</v>
      </c>
    </row>
    <row r="62" spans="1:12">
      <c r="A62" s="4" t="s">
        <v>472</v>
      </c>
      <c r="L62" s="5" t="n">
        <v>2</v>
      </c>
    </row>
    <row r="63" spans="1:12">
      <c r="A63" s="4" t="s">
        <v>473</v>
      </c>
      <c r="D63" s="6" t="n">
        <v>67500</v>
      </c>
    </row>
    <row r="64" spans="1:12">
      <c r="A64" s="4" t="s">
        <v>474</v>
      </c>
    </row>
    <row r="65" spans="1:12">
      <c r="A65" s="3" t="s">
        <v>419</v>
      </c>
    </row>
    <row r="66" spans="1:12">
      <c r="A66" s="4" t="s">
        <v>36</v>
      </c>
      <c r="I66" s="6" t="n">
        <v>40647</v>
      </c>
      <c r="J66" s="5" t="n">
        <v>21394</v>
      </c>
    </row>
    <row r="67" spans="1:12">
      <c r="A67" s="4" t="s">
        <v>49</v>
      </c>
      <c r="I67" s="5" t="n">
        <v>520000</v>
      </c>
      <c r="J67" s="5" t="n">
        <v>600000</v>
      </c>
    </row>
    <row r="68" spans="1:12">
      <c r="A68" s="4" t="s">
        <v>441</v>
      </c>
      <c r="I68" s="5" t="n">
        <v>3000</v>
      </c>
    </row>
    <row r="69" spans="1:12">
      <c r="A69" s="4" t="s">
        <v>442</v>
      </c>
      <c r="I69" s="5" t="n">
        <v>80000</v>
      </c>
      <c r="J69" s="5" t="n">
        <v>40000</v>
      </c>
      <c r="K69" s="5" t="n">
        <v>0</v>
      </c>
    </row>
    <row r="70" spans="1:12">
      <c r="A70" s="4" t="s">
        <v>428</v>
      </c>
      <c r="I70" s="5" t="n">
        <v>138497</v>
      </c>
      <c r="J70" s="5" t="n">
        <v>39961</v>
      </c>
      <c r="K70" s="5" t="n">
        <v>0</v>
      </c>
    </row>
    <row r="71" spans="1:12">
      <c r="A71" s="4" t="s">
        <v>421</v>
      </c>
      <c r="I71" s="5" t="n">
        <v>218497</v>
      </c>
      <c r="J71" s="5" t="n">
        <v>79961</v>
      </c>
      <c r="K71" s="6" t="n">
        <v>0</v>
      </c>
    </row>
    <row r="72" spans="1:12">
      <c r="A72" s="4" t="s">
        <v>475</v>
      </c>
    </row>
    <row r="73" spans="1:12">
      <c r="A73" s="3" t="s">
        <v>419</v>
      </c>
    </row>
    <row r="74" spans="1:12">
      <c r="A74" s="4" t="s">
        <v>476</v>
      </c>
      <c r="D74" s="6" t="n">
        <v>-33800</v>
      </c>
    </row>
    <row r="75" spans="1:12">
      <c r="A75" s="4" t="s">
        <v>477</v>
      </c>
    </row>
    <row r="76" spans="1:12">
      <c r="A76" s="3" t="s">
        <v>419</v>
      </c>
    </row>
    <row r="77" spans="1:12">
      <c r="A77" s="4" t="s">
        <v>478</v>
      </c>
      <c r="I77" s="5" t="n">
        <v>21500</v>
      </c>
    </row>
    <row r="78" spans="1:12">
      <c r="A78" s="4" t="s">
        <v>479</v>
      </c>
    </row>
    <row r="79" spans="1:12">
      <c r="A79" s="3" t="s">
        <v>419</v>
      </c>
    </row>
    <row r="80" spans="1:12">
      <c r="A80" s="4" t="s">
        <v>480</v>
      </c>
      <c r="K80" s="5" t="n">
        <v>2</v>
      </c>
    </row>
    <row r="81" spans="1:12">
      <c r="A81" s="4" t="s">
        <v>481</v>
      </c>
      <c r="J81" s="5" t="n">
        <v>10000</v>
      </c>
      <c r="K81" s="6" t="n">
        <v>5000</v>
      </c>
    </row>
    <row r="82" spans="1:12">
      <c r="A82" s="4" t="s">
        <v>482</v>
      </c>
    </row>
    <row r="83" spans="1:12">
      <c r="A83" s="3" t="s">
        <v>419</v>
      </c>
    </row>
    <row r="84" spans="1:12">
      <c r="A84" s="4" t="s">
        <v>443</v>
      </c>
      <c r="I84" s="5" t="n">
        <v>0</v>
      </c>
      <c r="J84" s="5" t="n">
        <v>0</v>
      </c>
      <c r="K84" s="5" t="n">
        <v>-4715</v>
      </c>
    </row>
    <row r="85" spans="1:12">
      <c r="A85" s="4" t="s">
        <v>428</v>
      </c>
      <c r="I85" s="5" t="n">
        <v>0</v>
      </c>
      <c r="J85" s="5" t="n">
        <v>686</v>
      </c>
      <c r="K85" s="5" t="n">
        <v>4806</v>
      </c>
    </row>
    <row r="86" spans="1:12">
      <c r="A86" s="4" t="s">
        <v>429</v>
      </c>
      <c r="I86" s="5" t="n">
        <v>0</v>
      </c>
      <c r="J86" s="5" t="n">
        <v>15236</v>
      </c>
      <c r="K86" s="5" t="n">
        <v>5102</v>
      </c>
    </row>
    <row r="87" spans="1:12">
      <c r="A87" s="4" t="s">
        <v>483</v>
      </c>
      <c r="G87" s="6" t="n">
        <v>14900</v>
      </c>
    </row>
    <row r="88" spans="1:12">
      <c r="A88" s="4" t="s">
        <v>421</v>
      </c>
      <c r="I88" s="5" t="n">
        <v>0</v>
      </c>
      <c r="J88" s="5" t="n">
        <v>15922</v>
      </c>
      <c r="K88" s="6" t="n">
        <v>5193</v>
      </c>
    </row>
    <row r="89" spans="1:12">
      <c r="A89" s="4" t="s">
        <v>424</v>
      </c>
      <c r="I89" s="5" t="n">
        <v>26200</v>
      </c>
      <c r="J89" s="6" t="n">
        <v>38800</v>
      </c>
    </row>
    <row r="90" spans="1:12">
      <c r="A90" s="4" t="s">
        <v>484</v>
      </c>
    </row>
    <row r="91" spans="1:12">
      <c r="A91" s="3" t="s">
        <v>419</v>
      </c>
    </row>
    <row r="92" spans="1:12">
      <c r="A92" s="4" t="s">
        <v>444</v>
      </c>
      <c r="C92" s="4" t="s">
        <v>374</v>
      </c>
    </row>
    <row r="93" spans="1:12">
      <c r="A93" s="4" t="s">
        <v>432</v>
      </c>
      <c r="C93" s="6" t="n">
        <v>265000</v>
      </c>
    </row>
    <row r="94" spans="1:12">
      <c r="A94" s="4" t="s">
        <v>485</v>
      </c>
      <c r="C94" s="5" t="n">
        <v>1090000</v>
      </c>
    </row>
    <row r="95" spans="1:12">
      <c r="A95" s="4" t="s">
        <v>486</v>
      </c>
      <c r="C95" s="6" t="n">
        <v>825000</v>
      </c>
    </row>
    <row r="96" spans="1:12">
      <c r="A96" s="4" t="s">
        <v>487</v>
      </c>
      <c r="I96" s="6" t="n">
        <v>150000</v>
      </c>
    </row>
    <row r="97" spans="1:12">
      <c r="A97" s="4" t="s">
        <v>488</v>
      </c>
      <c r="C97" s="4" t="s">
        <v>371</v>
      </c>
    </row>
    <row r="98" spans="1:12">
      <c r="A98" s="4" t="s">
        <v>455</v>
      </c>
      <c r="C98" s="4" t="s">
        <v>406</v>
      </c>
    </row>
    <row r="99" spans="1:12">
      <c r="A99" s="4" t="s">
        <v>489</v>
      </c>
    </row>
    <row r="100" spans="1:12">
      <c r="A100" s="3" t="s">
        <v>419</v>
      </c>
    </row>
    <row r="101" spans="1:12">
      <c r="A101" s="4" t="s">
        <v>432</v>
      </c>
      <c r="C101" s="6" t="n">
        <v>375000</v>
      </c>
    </row>
    <row r="102" spans="1:12">
      <c r="A102" s="4" t="s">
        <v>455</v>
      </c>
      <c r="C102" s="4" t="s">
        <v>406</v>
      </c>
    </row>
    <row r="103" spans="1:12">
      <c r="A103" s="4" t="s">
        <v>469</v>
      </c>
      <c r="C103" s="4" t="s">
        <v>423</v>
      </c>
    </row>
    <row r="104" spans="1:12">
      <c r="A104" s="4" t="s">
        <v>490</v>
      </c>
    </row>
    <row r="105" spans="1:12">
      <c r="A105" s="3" t="s">
        <v>419</v>
      </c>
    </row>
    <row r="106" spans="1:12">
      <c r="A106" s="4" t="s">
        <v>486</v>
      </c>
      <c r="C106" s="6" t="n">
        <v>750000</v>
      </c>
    </row>
    <row r="107" spans="1:12">
      <c r="A107" s="4" t="s">
        <v>491</v>
      </c>
    </row>
    <row r="108" spans="1:12">
      <c r="A108" s="3" t="s">
        <v>419</v>
      </c>
    </row>
    <row r="109" spans="1:12">
      <c r="A109" s="4" t="s">
        <v>486</v>
      </c>
      <c r="C109" s="5" t="n">
        <v>75000</v>
      </c>
    </row>
    <row r="110" spans="1:12">
      <c r="A110" s="4" t="s">
        <v>492</v>
      </c>
    </row>
    <row r="111" spans="1:12">
      <c r="A111" s="3" t="s">
        <v>419</v>
      </c>
    </row>
    <row r="112" spans="1:12">
      <c r="A112" s="4" t="s">
        <v>493</v>
      </c>
      <c r="C112" s="5" t="n">
        <v>2000000</v>
      </c>
    </row>
    <row r="113" spans="1:12">
      <c r="A113" s="4" t="s">
        <v>494</v>
      </c>
      <c r="C113" s="5" t="n">
        <v>650000</v>
      </c>
    </row>
    <row r="114" spans="1:12">
      <c r="A114" s="4" t="s">
        <v>465</v>
      </c>
      <c r="C114" s="6" t="n">
        <v>375000</v>
      </c>
    </row>
    <row r="115" spans="1:12">
      <c r="A115" s="4" t="s">
        <v>422</v>
      </c>
      <c r="C115" s="4" t="s">
        <v>423</v>
      </c>
    </row>
    <row r="116" spans="1:12">
      <c r="A116" s="4" t="s">
        <v>495</v>
      </c>
    </row>
    <row r="117" spans="1:12">
      <c r="A117" s="3" t="s">
        <v>419</v>
      </c>
    </row>
    <row r="118" spans="1:12">
      <c r="A118" s="4" t="s">
        <v>496</v>
      </c>
      <c r="I118" s="4" t="s">
        <v>497</v>
      </c>
    </row>
    <row r="119" spans="1:12">
      <c r="A119" s="4" t="s">
        <v>498</v>
      </c>
    </row>
    <row r="120" spans="1:12">
      <c r="A120" s="3" t="s">
        <v>419</v>
      </c>
    </row>
    <row r="121" spans="1:12">
      <c r="A121" s="4" t="s">
        <v>496</v>
      </c>
      <c r="I121" s="4" t="s">
        <v>454</v>
      </c>
    </row>
    <row r="122" spans="1:12">
      <c r="A122" s="4" t="s">
        <v>499</v>
      </c>
    </row>
    <row r="123" spans="1:12">
      <c r="A123" s="3" t="s">
        <v>419</v>
      </c>
    </row>
    <row r="124" spans="1:12">
      <c r="A124" s="4" t="s">
        <v>448</v>
      </c>
      <c r="H124" s="6" t="n">
        <v>130000</v>
      </c>
    </row>
    <row r="125" spans="1:12">
      <c r="A125" s="4" t="s">
        <v>500</v>
      </c>
    </row>
    <row r="126" spans="1:12">
      <c r="A126" s="3" t="s">
        <v>419</v>
      </c>
    </row>
    <row r="127" spans="1:12">
      <c r="A127" s="4" t="s">
        <v>444</v>
      </c>
      <c r="H127" s="4" t="s">
        <v>371</v>
      </c>
    </row>
  </sheetData>
  <mergeCells count="3">
    <mergeCell ref="A1:A2"/>
    <mergeCell ref="B1:F1"/>
    <mergeCell ref="H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1</v>
      </c>
      <c r="B1" s="2" t="s">
        <v>358</v>
      </c>
      <c r="C1" s="2" t="s">
        <v>502</v>
      </c>
      <c r="D1" s="2" t="s">
        <v>503</v>
      </c>
      <c r="E1" s="2" t="s">
        <v>504</v>
      </c>
      <c r="F1" s="2" t="s">
        <v>2</v>
      </c>
      <c r="G1" s="2" t="s">
        <v>32</v>
      </c>
      <c r="H1" s="2" t="s">
        <v>81</v>
      </c>
    </row>
    <row r="2" spans="1:8">
      <c r="A2" s="3" t="s">
        <v>419</v>
      </c>
    </row>
    <row r="3" spans="1:8">
      <c r="A3" s="4" t="s">
        <v>38</v>
      </c>
      <c r="F3" s="6" t="n">
        <v>175263</v>
      </c>
      <c r="G3" s="6" t="n">
        <v>162152</v>
      </c>
    </row>
    <row r="4" spans="1:8">
      <c r="A4" s="4" t="s">
        <v>505</v>
      </c>
      <c r="F4" s="5" t="n">
        <v>231664</v>
      </c>
      <c r="G4" s="5" t="n">
        <v>153487</v>
      </c>
    </row>
    <row r="5" spans="1:8">
      <c r="A5" s="4" t="s">
        <v>506</v>
      </c>
      <c r="F5" s="5" t="n">
        <v>744270</v>
      </c>
      <c r="G5" s="5" t="n">
        <v>580488</v>
      </c>
      <c r="H5" s="6" t="n">
        <v>495555</v>
      </c>
    </row>
    <row r="6" spans="1:8">
      <c r="A6" s="4" t="s">
        <v>507</v>
      </c>
    </row>
    <row r="7" spans="1:8">
      <c r="A7" s="3" t="s">
        <v>186</v>
      </c>
    </row>
    <row r="8" spans="1:8">
      <c r="A8" s="4" t="s">
        <v>441</v>
      </c>
      <c r="F8" s="5" t="n">
        <v>256000</v>
      </c>
    </row>
    <row r="9" spans="1:8">
      <c r="A9" s="3" t="s">
        <v>419</v>
      </c>
    </row>
    <row r="10" spans="1:8">
      <c r="A10" s="4" t="s">
        <v>432</v>
      </c>
      <c r="C10" s="6" t="n">
        <v>20000</v>
      </c>
      <c r="D10" s="6" t="n">
        <v>75000</v>
      </c>
    </row>
    <row r="11" spans="1:8">
      <c r="A11" s="4" t="s">
        <v>443</v>
      </c>
      <c r="F11" s="5" t="n">
        <v>649232</v>
      </c>
      <c r="G11" s="5" t="n">
        <v>466667</v>
      </c>
      <c r="H11" s="5" t="n">
        <v>301302</v>
      </c>
    </row>
    <row r="12" spans="1:8">
      <c r="A12" s="4" t="s">
        <v>508</v>
      </c>
      <c r="F12" s="5" t="n">
        <v>0</v>
      </c>
      <c r="G12" s="5" t="n">
        <v>15000</v>
      </c>
      <c r="H12" s="5" t="n">
        <v>105000</v>
      </c>
    </row>
    <row r="13" spans="1:8">
      <c r="A13" s="4" t="s">
        <v>428</v>
      </c>
      <c r="F13" s="5" t="n">
        <v>9010</v>
      </c>
      <c r="G13" s="5" t="n">
        <v>8887</v>
      </c>
      <c r="H13" s="5" t="n">
        <v>23383</v>
      </c>
    </row>
    <row r="14" spans="1:8">
      <c r="A14" s="4" t="s">
        <v>506</v>
      </c>
      <c r="F14" s="5" t="n">
        <v>710769</v>
      </c>
      <c r="G14" s="5" t="n">
        <v>560020</v>
      </c>
      <c r="H14" s="5" t="n">
        <v>482075</v>
      </c>
    </row>
    <row r="15" spans="1:8">
      <c r="A15" s="4" t="s">
        <v>429</v>
      </c>
      <c r="F15" s="5" t="n">
        <v>52527</v>
      </c>
      <c r="G15" s="5" t="n">
        <v>69466</v>
      </c>
      <c r="H15" s="5" t="n">
        <v>52390</v>
      </c>
    </row>
    <row r="16" spans="1:8">
      <c r="A16" s="4" t="s">
        <v>393</v>
      </c>
    </row>
    <row r="17" spans="1:8">
      <c r="A17" s="3" t="s">
        <v>419</v>
      </c>
    </row>
    <row r="18" spans="1:8">
      <c r="A18" s="4" t="s">
        <v>505</v>
      </c>
      <c r="F18" s="5" t="n">
        <v>62373</v>
      </c>
      <c r="G18" s="5" t="n">
        <v>46694</v>
      </c>
    </row>
    <row r="19" spans="1:8">
      <c r="A19" s="4" t="s">
        <v>427</v>
      </c>
    </row>
    <row r="20" spans="1:8">
      <c r="A20" s="3" t="s">
        <v>419</v>
      </c>
    </row>
    <row r="21" spans="1:8">
      <c r="A21" s="4" t="s">
        <v>432</v>
      </c>
      <c r="H21" s="5" t="n">
        <v>2500</v>
      </c>
    </row>
    <row r="22" spans="1:8">
      <c r="A22" s="4" t="s">
        <v>505</v>
      </c>
      <c r="F22" s="5" t="n">
        <v>0</v>
      </c>
      <c r="G22" s="5" t="n">
        <v>9522</v>
      </c>
    </row>
    <row r="23" spans="1:8">
      <c r="A23" s="4" t="s">
        <v>428</v>
      </c>
      <c r="F23" s="5" t="n">
        <v>10291</v>
      </c>
      <c r="G23" s="5" t="n">
        <v>10075</v>
      </c>
      <c r="H23" s="5" t="n">
        <v>2848</v>
      </c>
    </row>
    <row r="24" spans="1:8">
      <c r="A24" s="4" t="s">
        <v>506</v>
      </c>
      <c r="F24" s="5" t="n">
        <v>19867</v>
      </c>
      <c r="G24" s="5" t="n">
        <v>20468</v>
      </c>
      <c r="H24" s="5" t="n">
        <v>13480</v>
      </c>
    </row>
    <row r="25" spans="1:8">
      <c r="A25" s="4" t="s">
        <v>429</v>
      </c>
      <c r="F25" s="6" t="n">
        <v>9576</v>
      </c>
      <c r="G25" s="5" t="n">
        <v>10393</v>
      </c>
      <c r="H25" s="5" t="n">
        <v>10632</v>
      </c>
    </row>
    <row r="26" spans="1:8">
      <c r="A26" s="4" t="s">
        <v>433</v>
      </c>
      <c r="F26" s="4" t="s">
        <v>434</v>
      </c>
    </row>
    <row r="27" spans="1:8">
      <c r="A27" s="4" t="s">
        <v>430</v>
      </c>
      <c r="F27" s="4" t="s">
        <v>431</v>
      </c>
    </row>
    <row r="28" spans="1:8">
      <c r="A28" s="9" t="s">
        <v>509</v>
      </c>
    </row>
    <row r="29" spans="1:8">
      <c r="A29" s="3" t="s">
        <v>419</v>
      </c>
    </row>
    <row r="30" spans="1:8">
      <c r="A30" s="4" t="s">
        <v>505</v>
      </c>
      <c r="F30" s="6" t="n">
        <v>45739</v>
      </c>
      <c r="G30" s="5" t="n">
        <v>0</v>
      </c>
    </row>
    <row r="31" spans="1:8">
      <c r="A31" s="4" t="s">
        <v>428</v>
      </c>
      <c r="F31" s="5" t="n">
        <v>8036</v>
      </c>
      <c r="G31" s="5" t="n">
        <v>0</v>
      </c>
      <c r="H31" s="5" t="n">
        <v>0</v>
      </c>
    </row>
    <row r="32" spans="1:8">
      <c r="A32" s="4" t="s">
        <v>506</v>
      </c>
      <c r="F32" s="5" t="n">
        <v>13634</v>
      </c>
      <c r="G32" s="5" t="n">
        <v>0</v>
      </c>
      <c r="H32" s="5" t="n">
        <v>0</v>
      </c>
    </row>
    <row r="33" spans="1:8">
      <c r="A33" s="4" t="s">
        <v>429</v>
      </c>
      <c r="F33" s="5" t="n">
        <v>5598</v>
      </c>
      <c r="G33" s="6" t="n">
        <v>0</v>
      </c>
      <c r="H33" s="6" t="n">
        <v>0</v>
      </c>
    </row>
    <row r="34" spans="1:8">
      <c r="A34" s="4" t="s">
        <v>510</v>
      </c>
    </row>
    <row r="35" spans="1:8">
      <c r="A35" s="3" t="s">
        <v>419</v>
      </c>
    </row>
    <row r="36" spans="1:8">
      <c r="A36" s="4" t="s">
        <v>432</v>
      </c>
      <c r="B36" s="6" t="n">
        <v>50000</v>
      </c>
    </row>
    <row r="37" spans="1:8">
      <c r="A37" s="4" t="s">
        <v>433</v>
      </c>
      <c r="B37" s="4" t="s">
        <v>434</v>
      </c>
    </row>
    <row r="38" spans="1:8">
      <c r="A38" s="4" t="s">
        <v>430</v>
      </c>
      <c r="B38" s="4" t="s">
        <v>431</v>
      </c>
    </row>
    <row r="39" spans="1:8">
      <c r="A39" s="4" t="s">
        <v>511</v>
      </c>
      <c r="F39" s="6" t="n">
        <v>80000</v>
      </c>
    </row>
    <row r="40" spans="1:8">
      <c r="A40" s="4" t="s">
        <v>512</v>
      </c>
    </row>
    <row r="41" spans="1:8">
      <c r="A41" s="3" t="s">
        <v>419</v>
      </c>
    </row>
    <row r="42" spans="1:8">
      <c r="A42" s="4" t="s">
        <v>513</v>
      </c>
      <c r="E42" s="4" t="s">
        <v>514</v>
      </c>
    </row>
    <row r="43" spans="1:8">
      <c r="A43" s="4" t="s">
        <v>515</v>
      </c>
    </row>
    <row r="44" spans="1:8">
      <c r="A44" s="3" t="s">
        <v>419</v>
      </c>
    </row>
    <row r="45" spans="1:8">
      <c r="A45" s="4" t="s">
        <v>513</v>
      </c>
      <c r="E45" s="4" t="s">
        <v>5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517</v>
      </c>
      <c r="B1" s="2" t="s">
        <v>408</v>
      </c>
      <c r="D1" s="2" t="s">
        <v>357</v>
      </c>
      <c r="E1" s="2" t="s">
        <v>518</v>
      </c>
      <c r="F1" s="2" t="s">
        <v>1</v>
      </c>
    </row>
    <row r="2" spans="1:8">
      <c r="B2" s="2" t="s">
        <v>502</v>
      </c>
      <c r="C2" s="2" t="s">
        <v>503</v>
      </c>
      <c r="D2" s="2" t="s">
        <v>519</v>
      </c>
      <c r="E2" s="2" t="s">
        <v>504</v>
      </c>
      <c r="F2" s="2" t="s">
        <v>2</v>
      </c>
      <c r="G2" s="2" t="s">
        <v>32</v>
      </c>
      <c r="H2" s="2" t="s">
        <v>81</v>
      </c>
    </row>
    <row r="3" spans="1:8">
      <c r="A3" s="3" t="s">
        <v>419</v>
      </c>
    </row>
    <row r="4" spans="1:8">
      <c r="A4" s="4" t="s">
        <v>422</v>
      </c>
      <c r="H4" s="4" t="s">
        <v>423</v>
      </c>
    </row>
    <row r="5" spans="1:8">
      <c r="A5" s="4" t="s">
        <v>520</v>
      </c>
      <c r="H5" s="6" t="n">
        <v>500000</v>
      </c>
    </row>
    <row r="6" spans="1:8">
      <c r="A6" s="4" t="s">
        <v>521</v>
      </c>
      <c r="H6" s="5" t="n">
        <v>100000</v>
      </c>
    </row>
    <row r="7" spans="1:8">
      <c r="A7" s="4" t="s">
        <v>38</v>
      </c>
      <c r="F7" s="6" t="n">
        <v>175263</v>
      </c>
      <c r="G7" s="6" t="n">
        <v>162152</v>
      </c>
    </row>
    <row r="8" spans="1:8">
      <c r="A8" s="4" t="s">
        <v>507</v>
      </c>
    </row>
    <row r="9" spans="1:8">
      <c r="A9" s="3" t="s">
        <v>419</v>
      </c>
    </row>
    <row r="10" spans="1:8">
      <c r="A10" s="4" t="s">
        <v>445</v>
      </c>
      <c r="F10" s="4" t="s">
        <v>431</v>
      </c>
    </row>
    <row r="11" spans="1:8">
      <c r="A11" s="4" t="s">
        <v>441</v>
      </c>
      <c r="F11" s="6" t="n">
        <v>256000</v>
      </c>
    </row>
    <row r="12" spans="1:8">
      <c r="A12" s="4" t="s">
        <v>508</v>
      </c>
      <c r="F12" s="5" t="n">
        <v>0</v>
      </c>
      <c r="G12" s="5" t="n">
        <v>15000</v>
      </c>
      <c r="H12" s="5" t="n">
        <v>105000</v>
      </c>
    </row>
    <row r="13" spans="1:8">
      <c r="A13" s="4" t="s">
        <v>522</v>
      </c>
      <c r="G13" s="5" t="n">
        <v>200000</v>
      </c>
    </row>
    <row r="14" spans="1:8">
      <c r="A14" s="4" t="s">
        <v>428</v>
      </c>
      <c r="F14" s="6" t="n">
        <v>9010</v>
      </c>
      <c r="G14" s="5" t="n">
        <v>8887</v>
      </c>
      <c r="H14" s="5" t="n">
        <v>23383</v>
      </c>
    </row>
    <row r="15" spans="1:8">
      <c r="A15" s="4" t="s">
        <v>446</v>
      </c>
      <c r="F15" s="4" t="s">
        <v>523</v>
      </c>
    </row>
    <row r="16" spans="1:8">
      <c r="A16" s="4" t="s">
        <v>435</v>
      </c>
      <c r="B16" s="6" t="n">
        <v>20000</v>
      </c>
      <c r="C16" s="6" t="n">
        <v>75000</v>
      </c>
    </row>
    <row r="17" spans="1:8">
      <c r="A17" s="4" t="s">
        <v>481</v>
      </c>
      <c r="F17" s="6" t="n">
        <v>1400</v>
      </c>
      <c r="G17" s="6" t="n">
        <v>13700</v>
      </c>
      <c r="H17" s="5" t="n">
        <v>18600</v>
      </c>
    </row>
    <row r="18" spans="1:8">
      <c r="A18" s="4" t="s">
        <v>432</v>
      </c>
      <c r="B18" s="6" t="n">
        <v>20000</v>
      </c>
      <c r="C18" s="6" t="n">
        <v>75000</v>
      </c>
    </row>
    <row r="19" spans="1:8">
      <c r="A19" s="4" t="s">
        <v>524</v>
      </c>
      <c r="F19" s="4" t="s">
        <v>423</v>
      </c>
    </row>
    <row r="20" spans="1:8">
      <c r="A20" s="4" t="s">
        <v>525</v>
      </c>
    </row>
    <row r="21" spans="1:8">
      <c r="A21" s="3" t="s">
        <v>419</v>
      </c>
    </row>
    <row r="22" spans="1:8">
      <c r="A22" s="4" t="s">
        <v>428</v>
      </c>
      <c r="D22" s="6" t="n">
        <v>15700</v>
      </c>
    </row>
    <row r="23" spans="1:8">
      <c r="A23" s="4" t="s">
        <v>526</v>
      </c>
    </row>
    <row r="24" spans="1:8">
      <c r="A24" s="3" t="s">
        <v>419</v>
      </c>
    </row>
    <row r="25" spans="1:8">
      <c r="A25" s="4" t="s">
        <v>422</v>
      </c>
      <c r="G25" s="4" t="s">
        <v>423</v>
      </c>
    </row>
    <row r="26" spans="1:8">
      <c r="A26" s="4" t="s">
        <v>527</v>
      </c>
    </row>
    <row r="27" spans="1:8">
      <c r="A27" s="3" t="s">
        <v>419</v>
      </c>
    </row>
    <row r="28" spans="1:8">
      <c r="A28" s="4" t="s">
        <v>508</v>
      </c>
      <c r="H28" s="5" t="n">
        <v>90000</v>
      </c>
    </row>
    <row r="29" spans="1:8">
      <c r="A29" s="4" t="s">
        <v>528</v>
      </c>
    </row>
    <row r="30" spans="1:8">
      <c r="A30" s="3" t="s">
        <v>419</v>
      </c>
    </row>
    <row r="31" spans="1:8">
      <c r="A31" s="4" t="s">
        <v>465</v>
      </c>
      <c r="H31" s="6" t="n">
        <v>15000</v>
      </c>
    </row>
    <row r="32" spans="1:8">
      <c r="A32" s="4" t="s">
        <v>529</v>
      </c>
    </row>
    <row r="33" spans="1:8">
      <c r="A33" s="3" t="s">
        <v>419</v>
      </c>
    </row>
    <row r="34" spans="1:8">
      <c r="A34" s="4" t="s">
        <v>422</v>
      </c>
      <c r="H34" s="4" t="s">
        <v>423</v>
      </c>
    </row>
    <row r="35" spans="1:8">
      <c r="A35" s="4" t="s">
        <v>465</v>
      </c>
      <c r="G35" s="6" t="n">
        <v>15000</v>
      </c>
    </row>
    <row r="36" spans="1:8">
      <c r="A36" s="4" t="s">
        <v>512</v>
      </c>
    </row>
    <row r="37" spans="1:8">
      <c r="A37" s="3" t="s">
        <v>419</v>
      </c>
    </row>
    <row r="38" spans="1:8">
      <c r="A38" s="4" t="s">
        <v>513</v>
      </c>
      <c r="E38" s="4" t="s">
        <v>514</v>
      </c>
    </row>
    <row r="39" spans="1:8">
      <c r="A39" s="4" t="s">
        <v>515</v>
      </c>
    </row>
    <row r="40" spans="1:8">
      <c r="A40" s="3" t="s">
        <v>419</v>
      </c>
    </row>
    <row r="41" spans="1:8">
      <c r="A41" s="4" t="s">
        <v>513</v>
      </c>
      <c r="E41" s="4" t="s">
        <v>516</v>
      </c>
    </row>
  </sheetData>
  <mergeCells count="3">
    <mergeCell ref="A1:A2"/>
    <mergeCell ref="B1:C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0</v>
      </c>
      <c r="B1" s="2" t="s">
        <v>531</v>
      </c>
      <c r="C1" s="2" t="s">
        <v>532</v>
      </c>
      <c r="D1" s="2" t="s">
        <v>417</v>
      </c>
      <c r="E1" s="2" t="s">
        <v>418</v>
      </c>
    </row>
    <row r="2" spans="1:5">
      <c r="A2" s="3" t="s">
        <v>419</v>
      </c>
    </row>
    <row r="3" spans="1:5">
      <c r="A3" s="4" t="s">
        <v>38</v>
      </c>
      <c r="C3" s="6" t="n">
        <v>175263</v>
      </c>
      <c r="D3" s="6" t="n">
        <v>162152</v>
      </c>
    </row>
    <row r="4" spans="1:5">
      <c r="A4" s="4" t="s">
        <v>427</v>
      </c>
    </row>
    <row r="5" spans="1:5">
      <c r="A5" s="3" t="s">
        <v>419</v>
      </c>
    </row>
    <row r="6" spans="1:5">
      <c r="A6" s="4" t="s">
        <v>533</v>
      </c>
      <c r="C6" s="4" t="s">
        <v>402</v>
      </c>
    </row>
    <row r="7" spans="1:5">
      <c r="A7" s="4" t="s">
        <v>433</v>
      </c>
      <c r="C7" s="4" t="s">
        <v>434</v>
      </c>
    </row>
    <row r="8" spans="1:5">
      <c r="A8" s="4" t="s">
        <v>430</v>
      </c>
      <c r="C8" s="4" t="s">
        <v>431</v>
      </c>
    </row>
    <row r="9" spans="1:5">
      <c r="A9" s="4" t="s">
        <v>534</v>
      </c>
      <c r="C9" s="4" t="s">
        <v>431</v>
      </c>
    </row>
    <row r="10" spans="1:5">
      <c r="A10" s="4" t="s">
        <v>535</v>
      </c>
      <c r="E10" s="5" t="n">
        <v>2</v>
      </c>
    </row>
    <row r="11" spans="1:5">
      <c r="A11" s="4" t="s">
        <v>432</v>
      </c>
      <c r="E11" s="6" t="n">
        <v>2500</v>
      </c>
    </row>
    <row r="12" spans="1:5">
      <c r="A12" s="4" t="s">
        <v>436</v>
      </c>
      <c r="D12" s="6" t="n">
        <v>5000</v>
      </c>
    </row>
    <row r="13" spans="1:5">
      <c r="A13" s="4" t="s">
        <v>435</v>
      </c>
      <c r="E13" s="6" t="n">
        <v>25500</v>
      </c>
    </row>
    <row r="14" spans="1:5">
      <c r="A14" s="4" t="s">
        <v>510</v>
      </c>
    </row>
    <row r="15" spans="1:5">
      <c r="A15" s="3" t="s">
        <v>419</v>
      </c>
    </row>
    <row r="16" spans="1:5">
      <c r="A16" s="4" t="s">
        <v>433</v>
      </c>
      <c r="B16" s="4" t="s">
        <v>434</v>
      </c>
    </row>
    <row r="17" spans="1:5">
      <c r="A17" s="4" t="s">
        <v>430</v>
      </c>
      <c r="B17" s="4" t="s">
        <v>431</v>
      </c>
    </row>
    <row r="18" spans="1:5">
      <c r="A18" s="4" t="s">
        <v>432</v>
      </c>
      <c r="B18" s="6" t="n">
        <v>50000</v>
      </c>
    </row>
    <row r="19" spans="1:5">
      <c r="A19" s="4" t="s">
        <v>511</v>
      </c>
      <c r="C19" s="6" t="n">
        <v>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6</v>
      </c>
      <c r="B1" s="2" t="s">
        <v>408</v>
      </c>
      <c r="C1" s="2" t="s">
        <v>357</v>
      </c>
      <c r="D1" s="2" t="s">
        <v>1</v>
      </c>
    </row>
    <row r="2" spans="1:4">
      <c r="B2" s="2" t="s">
        <v>537</v>
      </c>
      <c r="C2" s="2" t="s">
        <v>358</v>
      </c>
      <c r="D2" s="2" t="s">
        <v>2</v>
      </c>
    </row>
    <row r="3" spans="1:4">
      <c r="A3" s="3" t="s">
        <v>419</v>
      </c>
    </row>
    <row r="4" spans="1:4">
      <c r="A4" s="4" t="s">
        <v>432</v>
      </c>
      <c r="B4" s="6" t="n">
        <v>10</v>
      </c>
    </row>
    <row r="5" spans="1:4">
      <c r="A5" s="4" t="s">
        <v>483</v>
      </c>
      <c r="D5" s="10" t="n">
        <v>14.4</v>
      </c>
    </row>
    <row r="6" spans="1:4">
      <c r="A6" s="4" t="s">
        <v>511</v>
      </c>
      <c r="D6" s="5" t="n">
        <v>65</v>
      </c>
    </row>
    <row r="7" spans="1:4">
      <c r="A7" s="4" t="s">
        <v>538</v>
      </c>
      <c r="D7" s="5" t="n">
        <v>90</v>
      </c>
    </row>
    <row r="8" spans="1:4">
      <c r="A8" s="4" t="s">
        <v>539</v>
      </c>
      <c r="D8" s="5" t="n">
        <v>100</v>
      </c>
    </row>
    <row r="9" spans="1:4">
      <c r="A9" s="4" t="s">
        <v>466</v>
      </c>
      <c r="D9" s="6" t="n">
        <v>200</v>
      </c>
    </row>
    <row r="10" spans="1:4">
      <c r="A10" s="4" t="s">
        <v>540</v>
      </c>
    </row>
    <row r="11" spans="1:4">
      <c r="A11" s="3" t="s">
        <v>419</v>
      </c>
    </row>
    <row r="12" spans="1:4">
      <c r="A12" s="4" t="s">
        <v>541</v>
      </c>
      <c r="D12" s="4" t="s">
        <v>431</v>
      </c>
    </row>
    <row r="13" spans="1:4">
      <c r="A13" s="4" t="s">
        <v>542</v>
      </c>
    </row>
    <row r="14" spans="1:4">
      <c r="A14" s="3" t="s">
        <v>419</v>
      </c>
    </row>
    <row r="15" spans="1:4">
      <c r="A15" s="4" t="s">
        <v>541</v>
      </c>
      <c r="D15" s="4" t="s">
        <v>454</v>
      </c>
    </row>
    <row r="16" spans="1:4">
      <c r="A16" s="4" t="s">
        <v>543</v>
      </c>
    </row>
    <row r="17" spans="1:4">
      <c r="A17" s="3" t="s">
        <v>419</v>
      </c>
    </row>
    <row r="18" spans="1:4">
      <c r="A18" s="4" t="s">
        <v>432</v>
      </c>
      <c r="C18" s="6" t="n">
        <v>45</v>
      </c>
    </row>
    <row r="19" spans="1:4">
      <c r="A19" s="4" t="s">
        <v>544</v>
      </c>
    </row>
    <row r="20" spans="1:4">
      <c r="A20" s="3" t="s">
        <v>419</v>
      </c>
    </row>
    <row r="21" spans="1:4">
      <c r="A21" s="4" t="s">
        <v>432</v>
      </c>
      <c r="C21" s="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40"/>
    <col customWidth="1" max="5" min="5" width="15"/>
    <col customWidth="1" max="6" min="6" width="46"/>
    <col customWidth="1" max="7" min="7" width="15"/>
    <col customWidth="1" max="8" min="8" width="13"/>
    <col customWidth="1" max="9" min="9" width="13"/>
  </cols>
  <sheetData>
    <row r="1" spans="1:9">
      <c r="A1" s="1" t="s">
        <v>110</v>
      </c>
      <c r="B1" s="2" t="s">
        <v>111</v>
      </c>
      <c r="C1" s="2" t="s">
        <v>112</v>
      </c>
      <c r="D1" s="2" t="s">
        <v>113</v>
      </c>
      <c r="E1" s="2" t="s">
        <v>65</v>
      </c>
      <c r="F1" s="2" t="s">
        <v>114</v>
      </c>
      <c r="G1" s="2" t="s">
        <v>115</v>
      </c>
      <c r="H1" s="2" t="s">
        <v>28</v>
      </c>
      <c r="I1" s="2" t="s">
        <v>116</v>
      </c>
    </row>
    <row r="2" spans="1:9">
      <c r="A2" s="4" t="s">
        <v>117</v>
      </c>
      <c r="B2" s="6" t="n">
        <v>1964716000</v>
      </c>
      <c r="C2" s="6" t="n">
        <v>2087287000</v>
      </c>
      <c r="D2" s="6" t="n">
        <v>-121482000</v>
      </c>
      <c r="E2" s="6" t="n">
        <v>0</v>
      </c>
      <c r="F2" s="6" t="n">
        <v>-1188000</v>
      </c>
      <c r="G2" s="6" t="n">
        <v>2000</v>
      </c>
      <c r="H2" s="6" t="n">
        <v>97000</v>
      </c>
    </row>
    <row r="3" spans="1:9">
      <c r="A3" s="4" t="s">
        <v>118</v>
      </c>
      <c r="E3" s="5" t="n">
        <v>0</v>
      </c>
      <c r="G3" s="5" t="n">
        <v>2020000</v>
      </c>
      <c r="H3" s="5" t="n">
        <v>97667000</v>
      </c>
    </row>
    <row r="4" spans="1:9">
      <c r="A4" s="3" t="s">
        <v>119</v>
      </c>
    </row>
    <row r="5" spans="1:9">
      <c r="A5" s="4" t="s">
        <v>120</v>
      </c>
      <c r="B5" s="5" t="n">
        <v>125897000</v>
      </c>
      <c r="C5" s="5" t="n">
        <v>125893000</v>
      </c>
      <c r="H5" s="6" t="n">
        <v>4000</v>
      </c>
    </row>
    <row r="6" spans="1:9">
      <c r="A6" s="4" t="s">
        <v>121</v>
      </c>
      <c r="H6" s="5" t="n">
        <v>3468000</v>
      </c>
    </row>
    <row r="7" spans="1:9">
      <c r="A7" s="4" t="s">
        <v>122</v>
      </c>
      <c r="B7" s="5" t="n">
        <v>-267584000</v>
      </c>
      <c r="C7" s="5" t="n">
        <v>-267583000</v>
      </c>
      <c r="H7" s="6" t="n">
        <v>-1000</v>
      </c>
    </row>
    <row r="8" spans="1:9">
      <c r="A8" s="4" t="s">
        <v>123</v>
      </c>
      <c r="H8" s="5" t="n">
        <v>-754000</v>
      </c>
    </row>
    <row r="9" spans="1:9">
      <c r="A9" s="4" t="s">
        <v>124</v>
      </c>
      <c r="B9" s="5" t="n">
        <v>691356000</v>
      </c>
      <c r="C9" s="5" t="n">
        <v>691354000</v>
      </c>
      <c r="H9" s="6" t="n">
        <v>2000</v>
      </c>
    </row>
    <row r="10" spans="1:9">
      <c r="A10" s="4" t="s">
        <v>125</v>
      </c>
      <c r="H10" s="5" t="n">
        <v>2018000</v>
      </c>
    </row>
    <row r="11" spans="1:9">
      <c r="A11" s="4" t="s">
        <v>126</v>
      </c>
      <c r="B11" s="5" t="n">
        <v>13125000</v>
      </c>
      <c r="C11" s="5" t="n">
        <v>13125000</v>
      </c>
    </row>
    <row r="12" spans="1:9">
      <c r="A12" s="4" t="s">
        <v>127</v>
      </c>
      <c r="H12" s="5" t="n">
        <v>21000</v>
      </c>
    </row>
    <row r="13" spans="1:9">
      <c r="A13" s="4" t="s">
        <v>128</v>
      </c>
      <c r="B13" s="5" t="n">
        <v>0</v>
      </c>
    </row>
    <row r="14" spans="1:9">
      <c r="A14" s="4" t="s">
        <v>129</v>
      </c>
      <c r="H14" s="5" t="n">
        <v>8000</v>
      </c>
    </row>
    <row r="15" spans="1:9">
      <c r="A15" s="4" t="s">
        <v>130</v>
      </c>
      <c r="G15" s="5" t="n">
        <v>-47000</v>
      </c>
      <c r="H15" s="5" t="n">
        <v>47000</v>
      </c>
    </row>
    <row r="16" spans="1:9">
      <c r="A16" s="4" t="s">
        <v>131</v>
      </c>
      <c r="B16" s="5" t="n">
        <v>326815000</v>
      </c>
      <c r="C16" s="5" t="n">
        <v>326815000</v>
      </c>
    </row>
    <row r="17" spans="1:9">
      <c r="A17" s="4" t="s">
        <v>132</v>
      </c>
      <c r="B17" s="5" t="n">
        <v>439278000</v>
      </c>
      <c r="C17" s="5" t="n">
        <v>439278000</v>
      </c>
    </row>
    <row r="18" spans="1:9">
      <c r="A18" s="4" t="s">
        <v>133</v>
      </c>
      <c r="B18" s="5" t="n">
        <v>0</v>
      </c>
      <c r="C18" s="5" t="n">
        <v>169530000</v>
      </c>
      <c r="E18" s="6" t="n">
        <v>-169530000</v>
      </c>
    </row>
    <row r="19" spans="1:9">
      <c r="A19" s="4" t="s">
        <v>134</v>
      </c>
      <c r="E19" s="5" t="n">
        <v>-2018000</v>
      </c>
    </row>
    <row r="20" spans="1:9">
      <c r="A20" s="4" t="s">
        <v>135</v>
      </c>
      <c r="B20" s="5" t="n">
        <v>-294552000</v>
      </c>
      <c r="C20" s="5" t="n">
        <v>-294552000</v>
      </c>
    </row>
    <row r="21" spans="1:9">
      <c r="A21" s="4" t="s">
        <v>136</v>
      </c>
      <c r="B21" s="5" t="n">
        <v>-148496000</v>
      </c>
      <c r="C21" s="5" t="n">
        <v>-148496000</v>
      </c>
    </row>
    <row r="22" spans="1:9">
      <c r="A22" s="4" t="s">
        <v>137</v>
      </c>
      <c r="B22" s="5" t="n">
        <v>-691869000</v>
      </c>
      <c r="C22" s="5" t="n">
        <v>-691869000</v>
      </c>
    </row>
    <row r="23" spans="1:9">
      <c r="A23" s="4" t="s">
        <v>101</v>
      </c>
      <c r="B23" s="5" t="n">
        <v>338126000</v>
      </c>
      <c r="D23" s="5" t="n">
        <v>338126000</v>
      </c>
    </row>
    <row r="24" spans="1:9">
      <c r="A24" s="4" t="s">
        <v>138</v>
      </c>
      <c r="B24" s="5" t="n">
        <v>53439000</v>
      </c>
      <c r="F24" s="5" t="n">
        <v>53439000</v>
      </c>
    </row>
    <row r="25" spans="1:9">
      <c r="A25" s="4" t="s">
        <v>139</v>
      </c>
      <c r="B25" s="5" t="n">
        <v>2550251000</v>
      </c>
      <c r="C25" s="5" t="n">
        <v>2450782000</v>
      </c>
      <c r="D25" s="5" t="n">
        <v>216644000</v>
      </c>
      <c r="E25" s="6" t="n">
        <v>-169530000</v>
      </c>
      <c r="F25" s="5" t="n">
        <v>52251000</v>
      </c>
      <c r="G25" s="6" t="n">
        <v>2000</v>
      </c>
      <c r="H25" s="6" t="n">
        <v>102000</v>
      </c>
    </row>
    <row r="26" spans="1:9">
      <c r="A26" s="4" t="s">
        <v>140</v>
      </c>
      <c r="E26" s="5" t="n">
        <v>-2018000</v>
      </c>
      <c r="G26" s="5" t="n">
        <v>1973000</v>
      </c>
      <c r="H26" s="5" t="n">
        <v>102475000</v>
      </c>
    </row>
    <row r="27" spans="1:9">
      <c r="A27" s="4" t="s">
        <v>141</v>
      </c>
      <c r="I27" s="6" t="n">
        <v>87500000</v>
      </c>
    </row>
    <row r="28" spans="1:9">
      <c r="A28" s="3" t="s">
        <v>119</v>
      </c>
    </row>
    <row r="29" spans="1:9">
      <c r="A29" s="4" t="s">
        <v>120</v>
      </c>
      <c r="B29" s="5" t="n">
        <v>215462000</v>
      </c>
      <c r="C29" s="5" t="n">
        <v>215460000</v>
      </c>
      <c r="H29" s="6" t="n">
        <v>2000</v>
      </c>
    </row>
    <row r="30" spans="1:9">
      <c r="A30" s="4" t="s">
        <v>121</v>
      </c>
      <c r="H30" s="5" t="n">
        <v>2457000</v>
      </c>
    </row>
    <row r="31" spans="1:9">
      <c r="A31" s="4" t="s">
        <v>122</v>
      </c>
      <c r="B31" s="5" t="n">
        <v>-160538000</v>
      </c>
      <c r="C31" s="5" t="n">
        <v>-160538000</v>
      </c>
      <c r="H31" s="6" t="n">
        <v>0</v>
      </c>
    </row>
    <row r="32" spans="1:9">
      <c r="A32" s="4" t="s">
        <v>123</v>
      </c>
      <c r="H32" s="5" t="n">
        <v>-298000</v>
      </c>
    </row>
    <row r="33" spans="1:9">
      <c r="A33" s="4" t="s">
        <v>124</v>
      </c>
      <c r="B33" s="5" t="n">
        <v>818360000</v>
      </c>
      <c r="C33" s="5" t="n">
        <v>818358000</v>
      </c>
      <c r="H33" s="6" t="n">
        <v>2000</v>
      </c>
    </row>
    <row r="34" spans="1:9">
      <c r="A34" s="4" t="s">
        <v>125</v>
      </c>
      <c r="H34" s="5" t="n">
        <v>1625000</v>
      </c>
    </row>
    <row r="35" spans="1:9">
      <c r="A35" s="4" t="s">
        <v>126</v>
      </c>
      <c r="B35" s="5" t="n">
        <v>15382000</v>
      </c>
      <c r="C35" s="5" t="n">
        <v>15382000</v>
      </c>
    </row>
    <row r="36" spans="1:9">
      <c r="A36" s="4" t="s">
        <v>127</v>
      </c>
      <c r="H36" s="5" t="n">
        <v>31000</v>
      </c>
    </row>
    <row r="37" spans="1:9">
      <c r="A37" s="4" t="s">
        <v>128</v>
      </c>
      <c r="B37" s="5" t="n">
        <v>0</v>
      </c>
    </row>
    <row r="38" spans="1:9">
      <c r="A38" s="4" t="s">
        <v>129</v>
      </c>
      <c r="H38" s="5" t="n">
        <v>28000</v>
      </c>
    </row>
    <row r="39" spans="1:9">
      <c r="A39" s="4" t="s">
        <v>130</v>
      </c>
      <c r="G39" s="5" t="n">
        <v>-60000</v>
      </c>
      <c r="H39" s="5" t="n">
        <v>60000</v>
      </c>
    </row>
    <row r="40" spans="1:9">
      <c r="A40" s="4" t="s">
        <v>131</v>
      </c>
      <c r="B40" s="5" t="n">
        <v>464022000</v>
      </c>
      <c r="C40" s="5" t="n">
        <v>464022000</v>
      </c>
    </row>
    <row r="41" spans="1:9">
      <c r="A41" s="4" t="s">
        <v>132</v>
      </c>
      <c r="B41" s="5" t="n">
        <v>405317000</v>
      </c>
      <c r="C41" s="5" t="n">
        <v>405317000</v>
      </c>
    </row>
    <row r="42" spans="1:9">
      <c r="A42" s="4" t="s">
        <v>133</v>
      </c>
      <c r="B42" s="5" t="n">
        <v>0</v>
      </c>
      <c r="C42" s="5" t="n">
        <v>136539000</v>
      </c>
      <c r="E42" s="6" t="n">
        <v>-136539000</v>
      </c>
    </row>
    <row r="43" spans="1:9">
      <c r="A43" s="4" t="s">
        <v>134</v>
      </c>
      <c r="E43" s="5" t="n">
        <v>-1625088</v>
      </c>
    </row>
    <row r="44" spans="1:9">
      <c r="A44" s="4" t="s">
        <v>135</v>
      </c>
      <c r="B44" s="5" t="n">
        <v>-449456000</v>
      </c>
      <c r="C44" s="5" t="n">
        <v>-449456000</v>
      </c>
    </row>
    <row r="45" spans="1:9">
      <c r="A45" s="4" t="s">
        <v>136</v>
      </c>
      <c r="B45" s="5" t="n">
        <v>23317000</v>
      </c>
      <c r="C45" s="5" t="n">
        <v>23317000</v>
      </c>
    </row>
    <row r="46" spans="1:9">
      <c r="A46" s="4" t="s">
        <v>137</v>
      </c>
      <c r="B46" s="5" t="n">
        <v>-819657000</v>
      </c>
      <c r="C46" s="5" t="n">
        <v>-819657000</v>
      </c>
    </row>
    <row r="47" spans="1:9">
      <c r="A47" s="4" t="s">
        <v>101</v>
      </c>
      <c r="B47" s="5" t="n">
        <v>636056000</v>
      </c>
      <c r="D47" s="5" t="n">
        <v>636056000</v>
      </c>
    </row>
    <row r="48" spans="1:9">
      <c r="A48" s="4" t="s">
        <v>138</v>
      </c>
      <c r="B48" s="5" t="n">
        <v>-43679000</v>
      </c>
      <c r="F48" s="5" t="n">
        <v>-43679000</v>
      </c>
    </row>
    <row r="49" spans="1:9">
      <c r="A49" s="4" t="s">
        <v>142</v>
      </c>
      <c r="B49" s="5" t="n">
        <v>3654837000</v>
      </c>
      <c r="C49" s="5" t="n">
        <v>3099526000</v>
      </c>
      <c r="D49" s="5" t="n">
        <v>852700000</v>
      </c>
      <c r="E49" s="6" t="n">
        <v>-306069000</v>
      </c>
      <c r="F49" s="5" t="n">
        <v>8572000</v>
      </c>
      <c r="G49" s="6" t="n">
        <v>2000</v>
      </c>
      <c r="H49" s="6" t="n">
        <v>106000</v>
      </c>
    </row>
    <row r="50" spans="1:9">
      <c r="A50" s="4" t="s">
        <v>143</v>
      </c>
      <c r="E50" s="5" t="n">
        <v>-3643000</v>
      </c>
      <c r="G50" s="5" t="n">
        <v>1913000</v>
      </c>
      <c r="H50" s="5" t="n">
        <v>106378000</v>
      </c>
    </row>
    <row r="51" spans="1:9">
      <c r="A51" s="4" t="s">
        <v>141</v>
      </c>
      <c r="I51" s="5" t="n">
        <v>0</v>
      </c>
    </row>
    <row r="52" spans="1:9">
      <c r="A52" s="3" t="s">
        <v>119</v>
      </c>
    </row>
    <row r="53" spans="1:9">
      <c r="A53" s="4" t="s">
        <v>120</v>
      </c>
      <c r="B53" s="5" t="n">
        <v>115182000</v>
      </c>
      <c r="C53" s="5" t="n">
        <v>115180000</v>
      </c>
      <c r="H53" s="6" t="n">
        <v>2000</v>
      </c>
    </row>
    <row r="54" spans="1:9">
      <c r="A54" s="4" t="s">
        <v>121</v>
      </c>
      <c r="H54" s="5" t="n">
        <v>1697000</v>
      </c>
    </row>
    <row r="55" spans="1:9">
      <c r="A55" s="4" t="s">
        <v>122</v>
      </c>
      <c r="B55" s="5" t="n">
        <v>-143182000</v>
      </c>
      <c r="C55" s="5" t="n">
        <v>-143182000</v>
      </c>
      <c r="H55" s="6" t="n">
        <v>0</v>
      </c>
    </row>
    <row r="56" spans="1:9">
      <c r="A56" s="4" t="s">
        <v>123</v>
      </c>
      <c r="H56" s="5" t="n">
        <v>-382000</v>
      </c>
    </row>
    <row r="57" spans="1:9">
      <c r="A57" s="4" t="s">
        <v>124</v>
      </c>
      <c r="B57" s="5" t="n">
        <v>48004000</v>
      </c>
      <c r="C57" s="5" t="n">
        <v>48004000</v>
      </c>
      <c r="H57" s="6" t="n">
        <v>0</v>
      </c>
    </row>
    <row r="58" spans="1:9">
      <c r="A58" s="4" t="s">
        <v>125</v>
      </c>
      <c r="H58" s="5" t="n">
        <v>121000</v>
      </c>
    </row>
    <row r="59" spans="1:9">
      <c r="A59" s="4" t="s">
        <v>126</v>
      </c>
      <c r="B59" s="5" t="n">
        <v>16561000</v>
      </c>
      <c r="C59" s="5" t="n">
        <v>16561000</v>
      </c>
    </row>
    <row r="60" spans="1:9">
      <c r="A60" s="4" t="s">
        <v>127</v>
      </c>
      <c r="H60" s="5" t="n">
        <v>27000</v>
      </c>
    </row>
    <row r="61" spans="1:9">
      <c r="A61" s="4" t="s">
        <v>128</v>
      </c>
      <c r="B61" s="5" t="n">
        <v>0</v>
      </c>
    </row>
    <row r="62" spans="1:9">
      <c r="A62" s="4" t="s">
        <v>129</v>
      </c>
      <c r="H62" s="5" t="n">
        <v>17000</v>
      </c>
    </row>
    <row r="63" spans="1:9">
      <c r="A63" s="4" t="s">
        <v>130</v>
      </c>
      <c r="G63" s="5" t="n">
        <v>-2000</v>
      </c>
      <c r="H63" s="5" t="n">
        <v>2000</v>
      </c>
    </row>
    <row r="64" spans="1:9">
      <c r="A64" s="4" t="s">
        <v>131</v>
      </c>
      <c r="B64" s="5" t="n">
        <v>574887000</v>
      </c>
      <c r="C64" s="5" t="n">
        <v>574887000</v>
      </c>
    </row>
    <row r="65" spans="1:9">
      <c r="A65" s="4" t="s">
        <v>133</v>
      </c>
      <c r="B65" s="5" t="n">
        <v>0</v>
      </c>
      <c r="C65" s="5" t="n">
        <v>10171000</v>
      </c>
      <c r="E65" s="6" t="n">
        <v>-10171000</v>
      </c>
    </row>
    <row r="66" spans="1:9">
      <c r="A66" s="4" t="s">
        <v>134</v>
      </c>
      <c r="E66" s="5" t="n">
        <v>-121048</v>
      </c>
    </row>
    <row r="67" spans="1:9">
      <c r="A67" s="4" t="s">
        <v>135</v>
      </c>
      <c r="B67" s="5" t="n">
        <v>-643365000</v>
      </c>
      <c r="C67" s="5" t="n">
        <v>-643365000</v>
      </c>
    </row>
    <row r="68" spans="1:9">
      <c r="A68" s="4" t="s">
        <v>137</v>
      </c>
      <c r="B68" s="5" t="n">
        <v>-47789000</v>
      </c>
      <c r="C68" s="5" t="n">
        <v>-47789000</v>
      </c>
    </row>
    <row r="69" spans="1:9">
      <c r="A69" s="4" t="s">
        <v>101</v>
      </c>
      <c r="B69" s="5" t="n">
        <v>895522000</v>
      </c>
      <c r="D69" s="5" t="n">
        <v>895522000</v>
      </c>
    </row>
    <row r="70" spans="1:9">
      <c r="A70" s="4" t="s">
        <v>138</v>
      </c>
      <c r="B70" s="5" t="n">
        <v>-21412000</v>
      </c>
      <c r="F70" s="5" t="n">
        <v>-21412000</v>
      </c>
    </row>
    <row r="71" spans="1:9">
      <c r="A71" s="4" t="s">
        <v>144</v>
      </c>
      <c r="B71" s="6" t="n">
        <v>4449245000</v>
      </c>
      <c r="C71" s="6" t="n">
        <v>3029993000</v>
      </c>
      <c r="D71" s="6" t="n">
        <v>1748222000</v>
      </c>
      <c r="E71" s="6" t="n">
        <v>-316240000</v>
      </c>
      <c r="F71" s="6" t="n">
        <v>-12840000</v>
      </c>
      <c r="G71" s="6" t="n">
        <v>2000</v>
      </c>
      <c r="H71" s="6" t="n">
        <v>108000</v>
      </c>
    </row>
    <row r="72" spans="1:9">
      <c r="A72" s="4" t="s">
        <v>145</v>
      </c>
      <c r="E72" s="5" t="n">
        <v>-3764000</v>
      </c>
      <c r="G72" s="5" t="n">
        <v>1911000</v>
      </c>
      <c r="H72" s="5" t="n">
        <v>107860000</v>
      </c>
    </row>
    <row r="73" spans="1:9">
      <c r="A73" s="4" t="s">
        <v>141</v>
      </c>
      <c r="I7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04</v>
      </c>
      <c r="C1" s="2" t="s">
        <v>504</v>
      </c>
      <c r="D1" s="2" t="s">
        <v>2</v>
      </c>
      <c r="E1" s="2" t="s">
        <v>32</v>
      </c>
      <c r="F1" s="2" t="s">
        <v>81</v>
      </c>
    </row>
    <row r="2" spans="1:6">
      <c r="A2" s="3" t="s">
        <v>419</v>
      </c>
    </row>
    <row r="3" spans="1:6">
      <c r="A3" s="4" t="s">
        <v>546</v>
      </c>
      <c r="D3" s="6" t="n">
        <v>175263</v>
      </c>
      <c r="E3" s="6" t="n">
        <v>162152</v>
      </c>
    </row>
    <row r="4" spans="1:6">
      <c r="A4" s="4" t="s">
        <v>505</v>
      </c>
      <c r="D4" s="5" t="n">
        <v>231664</v>
      </c>
      <c r="E4" s="5" t="n">
        <v>153487</v>
      </c>
    </row>
    <row r="5" spans="1:6">
      <c r="A5" s="4" t="s">
        <v>506</v>
      </c>
      <c r="D5" s="5" t="n">
        <v>744270</v>
      </c>
      <c r="E5" s="6" t="n">
        <v>580488</v>
      </c>
      <c r="F5" s="6" t="n">
        <v>495555</v>
      </c>
    </row>
    <row r="6" spans="1:6">
      <c r="A6" s="4" t="s">
        <v>547</v>
      </c>
    </row>
    <row r="7" spans="1:6">
      <c r="A7" s="3" t="s">
        <v>419</v>
      </c>
    </row>
    <row r="8" spans="1:6">
      <c r="A8" s="4" t="s">
        <v>432</v>
      </c>
      <c r="B8" s="6" t="n">
        <v>250000</v>
      </c>
      <c r="C8" s="6" t="n">
        <v>250000</v>
      </c>
    </row>
    <row r="9" spans="1:6">
      <c r="A9" s="4" t="s">
        <v>539</v>
      </c>
      <c r="D9" s="5" t="n">
        <v>1890000</v>
      </c>
    </row>
    <row r="10" spans="1:6">
      <c r="A10" s="4" t="s">
        <v>483</v>
      </c>
      <c r="D10" s="5" t="n">
        <v>37900</v>
      </c>
    </row>
    <row r="11" spans="1:6">
      <c r="A11" s="4" t="s">
        <v>548</v>
      </c>
    </row>
    <row r="12" spans="1:6">
      <c r="A12" s="3" t="s">
        <v>419</v>
      </c>
    </row>
    <row r="13" spans="1:6">
      <c r="A13" s="4" t="s">
        <v>549</v>
      </c>
      <c r="D13" s="6" t="n">
        <v>4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1"/>
    <col customWidth="1" max="5" min="5" width="21"/>
    <col customWidth="1" max="6" min="6" width="21"/>
  </cols>
  <sheetData>
    <row r="1" spans="1:6">
      <c r="A1" s="1" t="s">
        <v>550</v>
      </c>
      <c r="B1" s="2" t="s">
        <v>408</v>
      </c>
      <c r="C1" s="2" t="s">
        <v>551</v>
      </c>
      <c r="D1" s="2" t="s">
        <v>1</v>
      </c>
    </row>
    <row r="2" spans="1:6">
      <c r="B2" s="2" t="s">
        <v>552</v>
      </c>
      <c r="C2" s="2" t="s">
        <v>553</v>
      </c>
      <c r="D2" s="2" t="s">
        <v>532</v>
      </c>
      <c r="E2" s="2" t="s">
        <v>417</v>
      </c>
      <c r="F2" s="2" t="s">
        <v>418</v>
      </c>
    </row>
    <row r="3" spans="1:6">
      <c r="A3" s="3" t="s">
        <v>419</v>
      </c>
    </row>
    <row r="4" spans="1:6">
      <c r="A4" s="4" t="s">
        <v>425</v>
      </c>
      <c r="D4" s="6" t="n">
        <v>809419000</v>
      </c>
      <c r="E4" s="6" t="n">
        <v>557105000</v>
      </c>
      <c r="F4" s="6" t="n">
        <v>564188000</v>
      </c>
    </row>
    <row r="5" spans="1:6">
      <c r="A5" s="4" t="s">
        <v>554</v>
      </c>
    </row>
    <row r="6" spans="1:6">
      <c r="A6" s="3" t="s">
        <v>419</v>
      </c>
    </row>
    <row r="7" spans="1:6">
      <c r="A7" s="4" t="s">
        <v>555</v>
      </c>
      <c r="B7" s="6" t="n">
        <v>75000000</v>
      </c>
    </row>
    <row r="8" spans="1:6">
      <c r="A8" s="4" t="s">
        <v>556</v>
      </c>
      <c r="B8" s="5" t="n">
        <v>10</v>
      </c>
    </row>
    <row r="9" spans="1:6">
      <c r="A9" s="4" t="s">
        <v>557</v>
      </c>
      <c r="B9" s="4" t="s">
        <v>558</v>
      </c>
    </row>
    <row r="10" spans="1:6">
      <c r="A10" s="4" t="s">
        <v>559</v>
      </c>
      <c r="C10" s="6" t="n">
        <v>50000000</v>
      </c>
    </row>
    <row r="11" spans="1:6">
      <c r="A11" s="4" t="s">
        <v>560</v>
      </c>
      <c r="C11" s="5" t="n">
        <v>2777777</v>
      </c>
    </row>
    <row r="12" spans="1:6">
      <c r="A12" s="4" t="s">
        <v>425</v>
      </c>
      <c r="C12" s="6" t="n">
        <v>5000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1</v>
      </c>
      <c r="B1" s="2" t="s">
        <v>408</v>
      </c>
    </row>
    <row r="2" spans="1:3">
      <c r="B2" s="2" t="s">
        <v>562</v>
      </c>
      <c r="C2" s="2" t="s">
        <v>409</v>
      </c>
    </row>
    <row r="3" spans="1:3">
      <c r="A3" s="3" t="s">
        <v>419</v>
      </c>
    </row>
    <row r="4" spans="1:3">
      <c r="A4" s="4" t="s">
        <v>426</v>
      </c>
      <c r="C4" s="4" t="s">
        <v>374</v>
      </c>
    </row>
    <row r="5" spans="1:3">
      <c r="A5" s="4" t="s">
        <v>563</v>
      </c>
    </row>
    <row r="6" spans="1:3">
      <c r="A6" s="3" t="s">
        <v>419</v>
      </c>
    </row>
    <row r="7" spans="1:3">
      <c r="A7" s="4" t="s">
        <v>481</v>
      </c>
      <c r="B7" s="6"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4</v>
      </c>
      <c r="B1" s="2" t="s">
        <v>408</v>
      </c>
      <c r="D1" s="2" t="s">
        <v>1</v>
      </c>
    </row>
    <row r="2" spans="1:6">
      <c r="B2" s="2" t="s">
        <v>565</v>
      </c>
      <c r="C2" s="2" t="s">
        <v>566</v>
      </c>
      <c r="D2" s="2" t="s">
        <v>2</v>
      </c>
      <c r="E2" s="2" t="s">
        <v>32</v>
      </c>
      <c r="F2" s="2" t="s">
        <v>81</v>
      </c>
    </row>
    <row r="3" spans="1:6">
      <c r="A3" s="3" t="s">
        <v>567</v>
      </c>
    </row>
    <row r="4" spans="1:6">
      <c r="A4" s="4" t="s">
        <v>568</v>
      </c>
      <c r="C4" s="4" t="s">
        <v>569</v>
      </c>
    </row>
    <row r="5" spans="1:6">
      <c r="A5" s="4" t="s">
        <v>570</v>
      </c>
      <c r="B5" s="6" t="n">
        <v>165</v>
      </c>
    </row>
    <row r="6" spans="1:6">
      <c r="A6" s="4" t="s">
        <v>571</v>
      </c>
      <c r="B6" s="4" t="s">
        <v>572</v>
      </c>
    </row>
    <row r="7" spans="1:6">
      <c r="A7" s="4" t="s">
        <v>573</v>
      </c>
      <c r="D7" s="6" t="n">
        <v>130</v>
      </c>
    </row>
    <row r="8" spans="1:6">
      <c r="A8" s="4" t="s">
        <v>574</v>
      </c>
      <c r="D8" s="4" t="s">
        <v>575</v>
      </c>
    </row>
    <row r="9" spans="1:6">
      <c r="A9" s="4" t="s">
        <v>576</v>
      </c>
      <c r="D9" s="10" t="n">
        <v>23.6</v>
      </c>
      <c r="E9" s="10" t="n">
        <v>23.6</v>
      </c>
      <c r="F9" s="10" t="n">
        <v>23.6</v>
      </c>
    </row>
    <row r="10" spans="1:6">
      <c r="A10" s="4" t="s">
        <v>208</v>
      </c>
      <c r="D10" s="10" t="n">
        <v>33.9</v>
      </c>
      <c r="E10" s="10" t="n">
        <v>57.4</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7</v>
      </c>
      <c r="B1" s="2" t="s">
        <v>1</v>
      </c>
    </row>
    <row r="2" spans="1:4">
      <c r="B2" s="2" t="s">
        <v>2</v>
      </c>
      <c r="C2" s="2" t="s">
        <v>32</v>
      </c>
      <c r="D2" s="2" t="s">
        <v>81</v>
      </c>
    </row>
    <row r="3" spans="1:4">
      <c r="A3" s="3" t="s">
        <v>578</v>
      </c>
    </row>
    <row r="4" spans="1:4">
      <c r="A4" s="4" t="s">
        <v>579</v>
      </c>
      <c r="B4" s="6" t="n">
        <v>1380487</v>
      </c>
      <c r="C4" s="6" t="n">
        <v>856429</v>
      </c>
    </row>
    <row r="5" spans="1:4">
      <c r="A5" s="4" t="s">
        <v>580</v>
      </c>
      <c r="B5" s="5" t="n">
        <v>6241</v>
      </c>
      <c r="C5" s="5" t="n">
        <v>14623</v>
      </c>
    </row>
    <row r="6" spans="1:4">
      <c r="A6" s="4" t="s">
        <v>581</v>
      </c>
      <c r="B6" s="5" t="n">
        <v>-18987</v>
      </c>
      <c r="C6" s="5" t="n">
        <v>-2769</v>
      </c>
    </row>
    <row r="7" spans="1:4">
      <c r="A7" s="4" t="s">
        <v>582</v>
      </c>
      <c r="B7" s="5" t="n">
        <v>1367741</v>
      </c>
      <c r="C7" s="5" t="n">
        <v>868283</v>
      </c>
    </row>
    <row r="8" spans="1:4">
      <c r="A8" s="3" t="s">
        <v>583</v>
      </c>
    </row>
    <row r="9" spans="1:4">
      <c r="A9" s="4" t="s">
        <v>584</v>
      </c>
      <c r="B9" s="5" t="n">
        <v>503482</v>
      </c>
      <c r="C9" s="5" t="n">
        <v>236121</v>
      </c>
    </row>
    <row r="10" spans="1:4">
      <c r="A10" s="4" t="s">
        <v>585</v>
      </c>
      <c r="B10" s="5" t="n">
        <v>815040</v>
      </c>
      <c r="C10" s="5" t="n">
        <v>600695</v>
      </c>
    </row>
    <row r="11" spans="1:4">
      <c r="A11" s="4" t="s">
        <v>111</v>
      </c>
      <c r="B11" s="5" t="n">
        <v>1318522</v>
      </c>
      <c r="C11" s="5" t="n">
        <v>836816</v>
      </c>
    </row>
    <row r="12" spans="1:4">
      <c r="A12" s="3" t="s">
        <v>586</v>
      </c>
    </row>
    <row r="13" spans="1:4">
      <c r="A13" s="4" t="s">
        <v>587</v>
      </c>
      <c r="B13" s="5" t="n">
        <v>883950</v>
      </c>
      <c r="C13" s="5" t="n">
        <v>731331</v>
      </c>
    </row>
    <row r="14" spans="1:4">
      <c r="A14" s="4" t="s">
        <v>588</v>
      </c>
      <c r="B14" s="5" t="n">
        <v>36407</v>
      </c>
      <c r="C14" s="5" t="n">
        <v>23749</v>
      </c>
    </row>
    <row r="15" spans="1:4">
      <c r="A15" s="4" t="s">
        <v>589</v>
      </c>
      <c r="B15" s="5" t="n">
        <v>920357</v>
      </c>
      <c r="C15" s="5" t="n">
        <v>755080</v>
      </c>
    </row>
    <row r="16" spans="1:4">
      <c r="A16" s="3" t="s">
        <v>590</v>
      </c>
    </row>
    <row r="17" spans="1:4">
      <c r="A17" s="4" t="s">
        <v>591</v>
      </c>
      <c r="B17" s="5" t="n">
        <v>-18929</v>
      </c>
      <c r="C17" s="5" t="n">
        <v>-2677</v>
      </c>
    </row>
    <row r="18" spans="1:4">
      <c r="A18" s="4" t="s">
        <v>592</v>
      </c>
      <c r="B18" s="5" t="n">
        <v>-58</v>
      </c>
      <c r="C18" s="5" t="n">
        <v>-92</v>
      </c>
    </row>
    <row r="19" spans="1:4">
      <c r="A19" s="4" t="s">
        <v>593</v>
      </c>
      <c r="B19" s="5" t="n">
        <v>-18987</v>
      </c>
      <c r="C19" s="5" t="n">
        <v>-2769</v>
      </c>
    </row>
    <row r="20" spans="1:4">
      <c r="A20" s="4" t="s">
        <v>594</v>
      </c>
      <c r="D20" s="6" t="n">
        <v>0</v>
      </c>
    </row>
    <row r="21" spans="1:4">
      <c r="A21" s="4" t="s">
        <v>595</v>
      </c>
    </row>
    <row r="22" spans="1:4">
      <c r="A22" s="3" t="s">
        <v>586</v>
      </c>
    </row>
    <row r="23" spans="1:4">
      <c r="A23" s="4" t="s">
        <v>587</v>
      </c>
      <c r="B23" s="5" t="n">
        <v>759222</v>
      </c>
      <c r="C23" s="5" t="n">
        <v>668199</v>
      </c>
    </row>
    <row r="24" spans="1:4">
      <c r="A24" s="4" t="s">
        <v>588</v>
      </c>
      <c r="B24" s="5" t="n">
        <v>36407</v>
      </c>
      <c r="C24" s="5" t="n">
        <v>23749</v>
      </c>
    </row>
    <row r="25" spans="1:4">
      <c r="A25" s="4" t="s">
        <v>589</v>
      </c>
      <c r="B25" s="5" t="n">
        <v>795629</v>
      </c>
      <c r="C25" s="5" t="n">
        <v>691948</v>
      </c>
    </row>
    <row r="26" spans="1:4">
      <c r="A26" s="3" t="s">
        <v>590</v>
      </c>
    </row>
    <row r="27" spans="1:4">
      <c r="A27" s="4" t="s">
        <v>591</v>
      </c>
      <c r="B27" s="5" t="n">
        <v>-4685</v>
      </c>
      <c r="C27" s="5" t="n">
        <v>-2473</v>
      </c>
    </row>
    <row r="28" spans="1:4">
      <c r="A28" s="4" t="s">
        <v>592</v>
      </c>
      <c r="B28" s="5" t="n">
        <v>-58</v>
      </c>
      <c r="C28" s="5" t="n">
        <v>-92</v>
      </c>
    </row>
    <row r="29" spans="1:4">
      <c r="A29" s="4" t="s">
        <v>593</v>
      </c>
      <c r="B29" s="5" t="n">
        <v>-4743</v>
      </c>
      <c r="C29" s="5" t="n">
        <v>-2565</v>
      </c>
    </row>
    <row r="30" spans="1:4">
      <c r="A30" s="4" t="s">
        <v>596</v>
      </c>
    </row>
    <row r="31" spans="1:4">
      <c r="A31" s="3" t="s">
        <v>578</v>
      </c>
    </row>
    <row r="32" spans="1:4">
      <c r="A32" s="4" t="s">
        <v>579</v>
      </c>
      <c r="B32" s="5" t="n">
        <v>1076964</v>
      </c>
      <c r="C32" s="5" t="n">
        <v>770092</v>
      </c>
    </row>
    <row r="33" spans="1:4">
      <c r="A33" s="4" t="s">
        <v>580</v>
      </c>
      <c r="B33" s="5" t="n">
        <v>630</v>
      </c>
      <c r="C33" s="5" t="n">
        <v>156</v>
      </c>
    </row>
    <row r="34" spans="1:4">
      <c r="A34" s="4" t="s">
        <v>581</v>
      </c>
      <c r="B34" s="5" t="n">
        <v>-4743</v>
      </c>
      <c r="C34" s="5" t="n">
        <v>-2565</v>
      </c>
    </row>
    <row r="35" spans="1:4">
      <c r="A35" s="4" t="s">
        <v>582</v>
      </c>
      <c r="B35" s="5" t="n">
        <v>1072851</v>
      </c>
      <c r="C35" s="5" t="n">
        <v>767683</v>
      </c>
    </row>
    <row r="36" spans="1:4">
      <c r="A36" s="4" t="s">
        <v>597</v>
      </c>
    </row>
    <row r="37" spans="1:4">
      <c r="A37" s="3" t="s">
        <v>586</v>
      </c>
    </row>
    <row r="38" spans="1:4">
      <c r="A38" s="4" t="s">
        <v>587</v>
      </c>
      <c r="B38" s="5" t="n">
        <v>81170</v>
      </c>
      <c r="C38" s="5" t="n">
        <v>51215</v>
      </c>
    </row>
    <row r="39" spans="1:4">
      <c r="A39" s="4" t="s">
        <v>588</v>
      </c>
      <c r="B39" s="5" t="n">
        <v>0</v>
      </c>
      <c r="C39" s="5" t="n">
        <v>0</v>
      </c>
    </row>
    <row r="40" spans="1:4">
      <c r="A40" s="4" t="s">
        <v>589</v>
      </c>
      <c r="B40" s="5" t="n">
        <v>81170</v>
      </c>
      <c r="C40" s="5" t="n">
        <v>51215</v>
      </c>
    </row>
    <row r="41" spans="1:4">
      <c r="A41" s="3" t="s">
        <v>590</v>
      </c>
    </row>
    <row r="42" spans="1:4">
      <c r="A42" s="4" t="s">
        <v>591</v>
      </c>
      <c r="B42" s="5" t="n">
        <v>-641</v>
      </c>
      <c r="C42" s="5" t="n">
        <v>-193</v>
      </c>
    </row>
    <row r="43" spans="1:4">
      <c r="A43" s="4" t="s">
        <v>592</v>
      </c>
      <c r="B43" s="5" t="n">
        <v>0</v>
      </c>
      <c r="C43" s="5" t="n">
        <v>0</v>
      </c>
    </row>
    <row r="44" spans="1:4">
      <c r="A44" s="4" t="s">
        <v>593</v>
      </c>
      <c r="B44" s="5" t="n">
        <v>-641</v>
      </c>
      <c r="C44" s="5" t="n">
        <v>-193</v>
      </c>
    </row>
    <row r="45" spans="1:4">
      <c r="A45" s="4" t="s">
        <v>598</v>
      </c>
    </row>
    <row r="46" spans="1:4">
      <c r="A46" s="3" t="s">
        <v>578</v>
      </c>
    </row>
    <row r="47" spans="1:4">
      <c r="A47" s="4" t="s">
        <v>579</v>
      </c>
      <c r="B47" s="5" t="n">
        <v>132923</v>
      </c>
      <c r="C47" s="5" t="n">
        <v>51402</v>
      </c>
    </row>
    <row r="48" spans="1:4">
      <c r="A48" s="4" t="s">
        <v>580</v>
      </c>
      <c r="B48" s="5" t="n">
        <v>58</v>
      </c>
      <c r="C48" s="5" t="n">
        <v>0</v>
      </c>
    </row>
    <row r="49" spans="1:4">
      <c r="A49" s="4" t="s">
        <v>581</v>
      </c>
      <c r="B49" s="5" t="n">
        <v>-641</v>
      </c>
      <c r="C49" s="5" t="n">
        <v>-193</v>
      </c>
    </row>
    <row r="50" spans="1:4">
      <c r="A50" s="4" t="s">
        <v>582</v>
      </c>
      <c r="B50" s="5" t="n">
        <v>132340</v>
      </c>
      <c r="C50" s="5" t="n">
        <v>51209</v>
      </c>
    </row>
    <row r="51" spans="1:4">
      <c r="A51" s="4" t="s">
        <v>599</v>
      </c>
    </row>
    <row r="52" spans="1:4">
      <c r="A52" s="3" t="s">
        <v>586</v>
      </c>
    </row>
    <row r="53" spans="1:4">
      <c r="A53" s="4" t="s">
        <v>587</v>
      </c>
      <c r="B53" s="5" t="n">
        <v>7141</v>
      </c>
      <c r="C53" s="5" t="n">
        <v>11917</v>
      </c>
    </row>
    <row r="54" spans="1:4">
      <c r="A54" s="4" t="s">
        <v>588</v>
      </c>
      <c r="B54" s="5" t="n">
        <v>0</v>
      </c>
      <c r="C54" s="5" t="n">
        <v>0</v>
      </c>
    </row>
    <row r="55" spans="1:4">
      <c r="A55" s="4" t="s">
        <v>589</v>
      </c>
      <c r="B55" s="5" t="n">
        <v>7141</v>
      </c>
      <c r="C55" s="5" t="n">
        <v>11917</v>
      </c>
    </row>
    <row r="56" spans="1:4">
      <c r="A56" s="3" t="s">
        <v>590</v>
      </c>
    </row>
    <row r="57" spans="1:4">
      <c r="A57" s="4" t="s">
        <v>591</v>
      </c>
      <c r="B57" s="5" t="n">
        <v>-20</v>
      </c>
      <c r="C57" s="5" t="n">
        <v>-11</v>
      </c>
    </row>
    <row r="58" spans="1:4">
      <c r="A58" s="4" t="s">
        <v>592</v>
      </c>
      <c r="B58" s="5" t="n">
        <v>0</v>
      </c>
      <c r="C58" s="5" t="n">
        <v>0</v>
      </c>
    </row>
    <row r="59" spans="1:4">
      <c r="A59" s="4" t="s">
        <v>593</v>
      </c>
      <c r="B59" s="5" t="n">
        <v>-20</v>
      </c>
      <c r="C59" s="5" t="n">
        <v>-11</v>
      </c>
    </row>
    <row r="60" spans="1:4">
      <c r="A60" s="4" t="s">
        <v>600</v>
      </c>
    </row>
    <row r="61" spans="1:4">
      <c r="A61" s="3" t="s">
        <v>578</v>
      </c>
    </row>
    <row r="62" spans="1:4">
      <c r="A62" s="4" t="s">
        <v>579</v>
      </c>
      <c r="B62" s="5" t="n">
        <v>7663</v>
      </c>
      <c r="C62" s="5" t="n">
        <v>17930</v>
      </c>
    </row>
    <row r="63" spans="1:4">
      <c r="A63" s="4" t="s">
        <v>580</v>
      </c>
      <c r="B63" s="5" t="n">
        <v>1</v>
      </c>
      <c r="C63" s="5" t="n">
        <v>5</v>
      </c>
    </row>
    <row r="64" spans="1:4">
      <c r="A64" s="4" t="s">
        <v>581</v>
      </c>
      <c r="B64" s="5" t="n">
        <v>-20</v>
      </c>
      <c r="C64" s="5" t="n">
        <v>-11</v>
      </c>
    </row>
    <row r="65" spans="1:4">
      <c r="A65" s="4" t="s">
        <v>582</v>
      </c>
      <c r="B65" s="5" t="n">
        <v>7644</v>
      </c>
      <c r="C65" s="5" t="n">
        <v>17924</v>
      </c>
    </row>
    <row r="66" spans="1:4">
      <c r="A66" s="4" t="s">
        <v>601</v>
      </c>
    </row>
    <row r="67" spans="1:4">
      <c r="A67" s="3" t="s">
        <v>578</v>
      </c>
    </row>
    <row r="68" spans="1:4">
      <c r="A68" s="4" t="s">
        <v>579</v>
      </c>
      <c r="B68" s="5" t="n">
        <v>63074</v>
      </c>
    </row>
    <row r="69" spans="1:4">
      <c r="A69" s="4" t="s">
        <v>580</v>
      </c>
      <c r="B69" s="5" t="n">
        <v>1</v>
      </c>
    </row>
    <row r="70" spans="1:4">
      <c r="A70" s="4" t="s">
        <v>581</v>
      </c>
      <c r="B70" s="5" t="n">
        <v>0</v>
      </c>
    </row>
    <row r="71" spans="1:4">
      <c r="A71" s="4" t="s">
        <v>582</v>
      </c>
      <c r="B71" s="5" t="n">
        <v>63075</v>
      </c>
    </row>
    <row r="72" spans="1:4">
      <c r="A72" s="4" t="s">
        <v>602</v>
      </c>
    </row>
    <row r="73" spans="1:4">
      <c r="A73" s="3" t="s">
        <v>578</v>
      </c>
    </row>
    <row r="74" spans="1:4">
      <c r="A74" s="4" t="s">
        <v>579</v>
      </c>
      <c r="B74" s="5" t="n">
        <v>42612</v>
      </c>
    </row>
    <row r="75" spans="1:4">
      <c r="A75" s="4" t="s">
        <v>580</v>
      </c>
      <c r="B75" s="5" t="n">
        <v>0</v>
      </c>
    </row>
    <row r="76" spans="1:4">
      <c r="A76" s="4" t="s">
        <v>581</v>
      </c>
      <c r="B76" s="5" t="n">
        <v>0</v>
      </c>
    </row>
    <row r="77" spans="1:4">
      <c r="A77" s="4" t="s">
        <v>582</v>
      </c>
      <c r="B77" s="5" t="n">
        <v>42612</v>
      </c>
    </row>
    <row r="78" spans="1:4">
      <c r="A78" s="4" t="s">
        <v>603</v>
      </c>
    </row>
    <row r="79" spans="1:4">
      <c r="A79" s="3" t="s">
        <v>578</v>
      </c>
    </row>
    <row r="80" spans="1:4">
      <c r="A80" s="4" t="s">
        <v>604</v>
      </c>
      <c r="B80" s="5" t="n">
        <v>9800</v>
      </c>
      <c r="C80" s="5" t="n">
        <v>0</v>
      </c>
      <c r="D80" s="5" t="n">
        <v>0</v>
      </c>
    </row>
    <row r="81" spans="1:4">
      <c r="A81" s="3" t="s">
        <v>586</v>
      </c>
    </row>
    <row r="82" spans="1:4">
      <c r="A82" s="4" t="s">
        <v>587</v>
      </c>
      <c r="B82" s="5" t="n">
        <v>36417</v>
      </c>
    </row>
    <row r="83" spans="1:4">
      <c r="A83" s="4" t="s">
        <v>588</v>
      </c>
      <c r="B83" s="5" t="n">
        <v>0</v>
      </c>
    </row>
    <row r="84" spans="1:4">
      <c r="A84" s="4" t="s">
        <v>589</v>
      </c>
      <c r="B84" s="5" t="n">
        <v>36417</v>
      </c>
    </row>
    <row r="85" spans="1:4">
      <c r="A85" s="3" t="s">
        <v>590</v>
      </c>
    </row>
    <row r="86" spans="1:4">
      <c r="A86" s="4" t="s">
        <v>591</v>
      </c>
      <c r="B86" s="5" t="n">
        <v>-13583</v>
      </c>
    </row>
    <row r="87" spans="1:4">
      <c r="A87" s="4" t="s">
        <v>592</v>
      </c>
      <c r="B87" s="5" t="n">
        <v>0</v>
      </c>
    </row>
    <row r="88" spans="1:4">
      <c r="A88" s="4" t="s">
        <v>593</v>
      </c>
      <c r="B88" s="5" t="n">
        <v>-13583</v>
      </c>
    </row>
    <row r="89" spans="1:4">
      <c r="A89" s="4" t="s">
        <v>605</v>
      </c>
    </row>
    <row r="90" spans="1:4">
      <c r="A90" s="3" t="s">
        <v>578</v>
      </c>
    </row>
    <row r="91" spans="1:4">
      <c r="A91" s="4" t="s">
        <v>579</v>
      </c>
      <c r="B91" s="5" t="n">
        <v>57251</v>
      </c>
      <c r="C91" s="5" t="n">
        <v>17005</v>
      </c>
    </row>
    <row r="92" spans="1:4">
      <c r="A92" s="4" t="s">
        <v>580</v>
      </c>
      <c r="B92" s="5" t="n">
        <v>5551</v>
      </c>
      <c r="C92" s="5" t="n">
        <v>14462</v>
      </c>
    </row>
    <row r="93" spans="1:4">
      <c r="A93" s="4" t="s">
        <v>581</v>
      </c>
      <c r="B93" s="5" t="n">
        <v>-13583</v>
      </c>
      <c r="C93" s="5" t="n">
        <v>0</v>
      </c>
    </row>
    <row r="94" spans="1:4">
      <c r="A94" s="4" t="s">
        <v>582</v>
      </c>
      <c r="B94" s="5" t="n">
        <v>49219</v>
      </c>
      <c r="C94" s="5" t="n">
        <v>31467</v>
      </c>
    </row>
    <row r="95" spans="1:4">
      <c r="A95" s="4" t="s">
        <v>606</v>
      </c>
    </row>
    <row r="96" spans="1:4">
      <c r="A96" s="3" t="s">
        <v>578</v>
      </c>
    </row>
    <row r="97" spans="1:4">
      <c r="A97" s="4" t="s">
        <v>604</v>
      </c>
      <c r="B97" s="6" t="n">
        <v>0</v>
      </c>
      <c r="C97" s="6" t="n">
        <v>0</v>
      </c>
      <c r="D9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2</v>
      </c>
      <c r="C2" s="2" t="s">
        <v>32</v>
      </c>
      <c r="D2" s="2" t="s">
        <v>81</v>
      </c>
      <c r="E2" s="2" t="s">
        <v>608</v>
      </c>
    </row>
    <row r="3" spans="1:5">
      <c r="A3" s="3" t="s">
        <v>609</v>
      </c>
    </row>
    <row r="4" spans="1:5">
      <c r="A4" s="4" t="s">
        <v>582</v>
      </c>
      <c r="B4" s="6" t="n">
        <v>1367741000</v>
      </c>
      <c r="C4" s="6" t="n">
        <v>868283000</v>
      </c>
    </row>
    <row r="5" spans="1:5">
      <c r="A5" s="4" t="s">
        <v>610</v>
      </c>
      <c r="B5" s="5" t="n">
        <v>44100000</v>
      </c>
      <c r="C5" s="5" t="n">
        <v>91400000</v>
      </c>
    </row>
    <row r="6" spans="1:5">
      <c r="A6" s="4" t="s">
        <v>611</v>
      </c>
      <c r="B6" s="5" t="n">
        <v>0</v>
      </c>
      <c r="C6" s="5" t="n">
        <v>0</v>
      </c>
    </row>
    <row r="7" spans="1:5">
      <c r="A7" s="3" t="s">
        <v>612</v>
      </c>
    </row>
    <row r="8" spans="1:5">
      <c r="A8" s="4" t="s">
        <v>613</v>
      </c>
      <c r="B8" s="5" t="n">
        <v>1241495000</v>
      </c>
      <c r="C8" s="5" t="n">
        <v>811162000</v>
      </c>
    </row>
    <row r="9" spans="1:5">
      <c r="A9" s="4" t="s">
        <v>614</v>
      </c>
    </row>
    <row r="10" spans="1:5">
      <c r="A10" s="3" t="s">
        <v>609</v>
      </c>
    </row>
    <row r="11" spans="1:5">
      <c r="A11" s="4" t="s">
        <v>213</v>
      </c>
      <c r="B11" s="5" t="n">
        <v>0</v>
      </c>
      <c r="C11" s="6" t="n">
        <v>11154000</v>
      </c>
    </row>
    <row r="12" spans="1:5">
      <c r="A12" s="3" t="s">
        <v>612</v>
      </c>
    </row>
    <row r="13" spans="1:5">
      <c r="A13" s="4" t="s">
        <v>615</v>
      </c>
      <c r="C13" s="4" t="s">
        <v>616</v>
      </c>
      <c r="E13" s="4" t="s">
        <v>616</v>
      </c>
    </row>
    <row r="14" spans="1:5">
      <c r="A14" s="4" t="s">
        <v>617</v>
      </c>
      <c r="C14" s="6" t="n">
        <v>72800000</v>
      </c>
    </row>
    <row r="15" spans="1:5">
      <c r="A15" s="4" t="s">
        <v>606</v>
      </c>
    </row>
    <row r="16" spans="1:5">
      <c r="A16" s="3" t="s">
        <v>618</v>
      </c>
    </row>
    <row r="17" spans="1:5">
      <c r="A17" s="4" t="s">
        <v>604</v>
      </c>
      <c r="B17" s="5" t="n">
        <v>0</v>
      </c>
      <c r="C17" s="5" t="n">
        <v>0</v>
      </c>
      <c r="D17" s="6" t="n">
        <v>0</v>
      </c>
    </row>
    <row r="18" spans="1:5">
      <c r="A18" s="4" t="s">
        <v>619</v>
      </c>
    </row>
    <row r="19" spans="1:5">
      <c r="A19" s="3" t="s">
        <v>609</v>
      </c>
    </row>
    <row r="20" spans="1:5">
      <c r="A20" s="4" t="s">
        <v>620</v>
      </c>
      <c r="B20" s="5" t="n">
        <v>0</v>
      </c>
      <c r="C20" s="5" t="n">
        <v>0</v>
      </c>
    </row>
    <row r="21" spans="1:5">
      <c r="A21" s="4" t="s">
        <v>621</v>
      </c>
    </row>
    <row r="22" spans="1:5">
      <c r="A22" s="3" t="s">
        <v>609</v>
      </c>
    </row>
    <row r="23" spans="1:5">
      <c r="A23" s="4" t="s">
        <v>582</v>
      </c>
      <c r="B23" s="5" t="n">
        <v>49219000</v>
      </c>
      <c r="C23" s="5" t="n">
        <v>31467000</v>
      </c>
    </row>
    <row r="24" spans="1:5">
      <c r="A24" s="4" t="s">
        <v>622</v>
      </c>
    </row>
    <row r="25" spans="1:5">
      <c r="A25" s="3" t="s">
        <v>609</v>
      </c>
    </row>
    <row r="26" spans="1:5">
      <c r="A26" s="4" t="s">
        <v>582</v>
      </c>
      <c r="B26" s="5" t="n">
        <v>1318522000</v>
      </c>
      <c r="C26" s="5" t="n">
        <v>836816000</v>
      </c>
    </row>
    <row r="27" spans="1:5">
      <c r="A27" s="4" t="s">
        <v>623</v>
      </c>
    </row>
    <row r="28" spans="1:5">
      <c r="A28" s="3" t="s">
        <v>609</v>
      </c>
    </row>
    <row r="29" spans="1:5">
      <c r="A29" s="4" t="s">
        <v>624</v>
      </c>
      <c r="B29" s="5" t="n">
        <v>0</v>
      </c>
      <c r="C29" s="5" t="n">
        <v>0</v>
      </c>
    </row>
    <row r="30" spans="1:5">
      <c r="A30" s="4" t="s">
        <v>597</v>
      </c>
      <c r="B30" s="5" t="n">
        <v>0</v>
      </c>
      <c r="C30" s="5" t="n">
        <v>0</v>
      </c>
    </row>
    <row r="31" spans="1:5">
      <c r="A31" s="4" t="s">
        <v>625</v>
      </c>
      <c r="B31" s="5" t="n">
        <v>0</v>
      </c>
      <c r="C31" s="5" t="n">
        <v>0</v>
      </c>
    </row>
    <row r="32" spans="1:5">
      <c r="A32" s="4" t="s">
        <v>626</v>
      </c>
      <c r="B32" s="5" t="n">
        <v>0</v>
      </c>
    </row>
    <row r="33" spans="1:5">
      <c r="A33" s="4" t="s">
        <v>627</v>
      </c>
      <c r="B33" s="5" t="n">
        <v>0</v>
      </c>
    </row>
    <row r="34" spans="1:5">
      <c r="A34" s="4" t="s">
        <v>628</v>
      </c>
      <c r="B34" s="5" t="n">
        <v>49219000</v>
      </c>
      <c r="C34" s="5" t="n">
        <v>31467000</v>
      </c>
    </row>
    <row r="35" spans="1:5">
      <c r="A35" s="4" t="s">
        <v>629</v>
      </c>
    </row>
    <row r="36" spans="1:5">
      <c r="A36" s="3" t="s">
        <v>609</v>
      </c>
    </row>
    <row r="37" spans="1:5">
      <c r="A37" s="4" t="s">
        <v>624</v>
      </c>
      <c r="B37" s="5" t="n">
        <v>1072851000</v>
      </c>
      <c r="C37" s="5" t="n">
        <v>767683000</v>
      </c>
    </row>
    <row r="38" spans="1:5">
      <c r="A38" s="4" t="s">
        <v>597</v>
      </c>
      <c r="B38" s="5" t="n">
        <v>132340000</v>
      </c>
      <c r="C38" s="5" t="n">
        <v>51209000</v>
      </c>
    </row>
    <row r="39" spans="1:5">
      <c r="A39" s="4" t="s">
        <v>625</v>
      </c>
      <c r="B39" s="5" t="n">
        <v>7644000</v>
      </c>
      <c r="C39" s="5" t="n">
        <v>17924000</v>
      </c>
    </row>
    <row r="40" spans="1:5">
      <c r="A40" s="4" t="s">
        <v>626</v>
      </c>
      <c r="B40" s="5" t="n">
        <v>63075000</v>
      </c>
    </row>
    <row r="41" spans="1:5">
      <c r="A41" s="4" t="s">
        <v>627</v>
      </c>
      <c r="B41" s="5" t="n">
        <v>42612000</v>
      </c>
    </row>
    <row r="42" spans="1:5">
      <c r="A42" s="4" t="s">
        <v>628</v>
      </c>
      <c r="B42" s="5" t="n">
        <v>0</v>
      </c>
      <c r="C42" s="5" t="n">
        <v>0</v>
      </c>
    </row>
    <row r="43" spans="1:5">
      <c r="A43" s="4" t="s">
        <v>630</v>
      </c>
    </row>
    <row r="44" spans="1:5">
      <c r="A44" s="3" t="s">
        <v>609</v>
      </c>
    </row>
    <row r="45" spans="1:5">
      <c r="A45" s="4" t="s">
        <v>582</v>
      </c>
      <c r="B45" s="5" t="n">
        <v>1367741000</v>
      </c>
      <c r="C45" s="5" t="n">
        <v>868283000</v>
      </c>
    </row>
    <row r="46" spans="1:5">
      <c r="A46" s="4" t="s">
        <v>631</v>
      </c>
    </row>
    <row r="47" spans="1:5">
      <c r="A47" s="3" t="s">
        <v>609</v>
      </c>
    </row>
    <row r="48" spans="1:5">
      <c r="A48" s="4" t="s">
        <v>624</v>
      </c>
      <c r="B48" s="5" t="n">
        <v>1072851000</v>
      </c>
      <c r="C48" s="5" t="n">
        <v>767683000</v>
      </c>
    </row>
    <row r="49" spans="1:5">
      <c r="A49" s="4" t="s">
        <v>597</v>
      </c>
      <c r="B49" s="5" t="n">
        <v>132340000</v>
      </c>
      <c r="C49" s="5" t="n">
        <v>51209000</v>
      </c>
    </row>
    <row r="50" spans="1:5">
      <c r="A50" s="4" t="s">
        <v>625</v>
      </c>
      <c r="B50" s="5" t="n">
        <v>7644000</v>
      </c>
      <c r="C50" s="5" t="n">
        <v>17924000</v>
      </c>
    </row>
    <row r="51" spans="1:5">
      <c r="A51" s="4" t="s">
        <v>626</v>
      </c>
      <c r="B51" s="5" t="n">
        <v>63075000</v>
      </c>
    </row>
    <row r="52" spans="1:5">
      <c r="A52" s="4" t="s">
        <v>627</v>
      </c>
      <c r="B52" s="5" t="n">
        <v>42612000</v>
      </c>
    </row>
    <row r="53" spans="1:5">
      <c r="A53" s="4" t="s">
        <v>628</v>
      </c>
      <c r="B53" s="6" t="n">
        <v>49219000</v>
      </c>
      <c r="C53" s="6" t="n">
        <v>3146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32</v>
      </c>
      <c r="B1" s="2" t="s">
        <v>1</v>
      </c>
    </row>
    <row r="2" spans="1:4">
      <c r="B2" s="2" t="s">
        <v>2</v>
      </c>
      <c r="C2" s="2" t="s">
        <v>32</v>
      </c>
      <c r="D2" s="2" t="s">
        <v>81</v>
      </c>
    </row>
    <row r="3" spans="1:4">
      <c r="A3" s="3" t="s">
        <v>199</v>
      </c>
    </row>
    <row r="4" spans="1:4">
      <c r="A4" s="4" t="s">
        <v>633</v>
      </c>
      <c r="B4" s="6" t="n">
        <v>92287</v>
      </c>
      <c r="C4" s="6" t="n">
        <v>59151</v>
      </c>
    </row>
    <row r="5" spans="1:4">
      <c r="A5" s="4" t="s">
        <v>634</v>
      </c>
      <c r="B5" s="5" t="n">
        <v>202301</v>
      </c>
      <c r="C5" s="5" t="n">
        <v>132068</v>
      </c>
    </row>
    <row r="6" spans="1:4">
      <c r="A6" s="4" t="s">
        <v>635</v>
      </c>
      <c r="B6" s="5" t="n">
        <v>13334</v>
      </c>
      <c r="C6" s="5" t="n">
        <v>11197</v>
      </c>
    </row>
    <row r="7" spans="1:4">
      <c r="A7" s="4" t="s">
        <v>636</v>
      </c>
      <c r="B7" s="5" t="n">
        <v>91434</v>
      </c>
      <c r="C7" s="5" t="n">
        <v>36162</v>
      </c>
    </row>
    <row r="8" spans="1:4">
      <c r="A8" s="4" t="s">
        <v>637</v>
      </c>
      <c r="B8" s="5" t="n">
        <v>399356</v>
      </c>
      <c r="C8" s="5" t="n">
        <v>238578</v>
      </c>
    </row>
    <row r="9" spans="1:4">
      <c r="A9" s="4" t="s">
        <v>638</v>
      </c>
      <c r="B9" s="6" t="n">
        <v>14000</v>
      </c>
      <c r="C9" s="6" t="n">
        <v>10600</v>
      </c>
      <c r="D9" s="6" t="n">
        <v>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1</v>
      </c>
    </row>
    <row r="3" spans="1:4">
      <c r="A3" s="3" t="s">
        <v>640</v>
      </c>
    </row>
    <row r="4" spans="1:4">
      <c r="A4" s="4" t="s">
        <v>641</v>
      </c>
      <c r="B4" s="6" t="n">
        <v>103906</v>
      </c>
      <c r="C4" s="6" t="n">
        <v>77826</v>
      </c>
    </row>
    <row r="5" spans="1:4">
      <c r="A5" s="4" t="s">
        <v>642</v>
      </c>
      <c r="B5" s="5" t="n">
        <v>1278283</v>
      </c>
      <c r="C5" s="5" t="n">
        <v>760517</v>
      </c>
    </row>
    <row r="6" spans="1:4">
      <c r="A6" s="4" t="s">
        <v>643</v>
      </c>
      <c r="B6" s="5" t="n">
        <v>101101</v>
      </c>
      <c r="C6" s="5" t="n">
        <v>95226</v>
      </c>
    </row>
    <row r="7" spans="1:4">
      <c r="A7" s="4" t="s">
        <v>644</v>
      </c>
      <c r="B7" s="5" t="n">
        <v>318929</v>
      </c>
      <c r="C7" s="5" t="n">
        <v>579834</v>
      </c>
    </row>
    <row r="8" spans="1:4">
      <c r="A8" s="4" t="s">
        <v>645</v>
      </c>
      <c r="B8" s="5" t="n">
        <v>554181</v>
      </c>
      <c r="C8" s="5" t="n">
        <v>330432</v>
      </c>
    </row>
    <row r="9" spans="1:4">
      <c r="A9" s="4" t="s">
        <v>646</v>
      </c>
      <c r="B9" s="5" t="n">
        <v>152525</v>
      </c>
      <c r="C9" s="5" t="n">
        <v>81381</v>
      </c>
    </row>
    <row r="10" spans="1:4">
      <c r="A10" s="4" t="s">
        <v>647</v>
      </c>
      <c r="B10" s="5" t="n">
        <v>2508925</v>
      </c>
      <c r="C10" s="5" t="n">
        <v>1925216</v>
      </c>
    </row>
    <row r="11" spans="1:4">
      <c r="A11" s="4" t="s">
        <v>648</v>
      </c>
      <c r="B11" s="5" t="n">
        <v>-425504</v>
      </c>
      <c r="C11" s="5" t="n">
        <v>-331096</v>
      </c>
    </row>
    <row r="12" spans="1:4">
      <c r="A12" s="4" t="s">
        <v>42</v>
      </c>
      <c r="B12" s="5" t="n">
        <v>2083421</v>
      </c>
      <c r="C12" s="5" t="n">
        <v>1594120</v>
      </c>
    </row>
    <row r="13" spans="1:4">
      <c r="A13" s="4" t="s">
        <v>649</v>
      </c>
      <c r="B13" s="5" t="n">
        <v>104745</v>
      </c>
      <c r="C13" s="5" t="n">
        <v>74909</v>
      </c>
      <c r="D13" s="6" t="n">
        <v>52686</v>
      </c>
    </row>
    <row r="14" spans="1:4">
      <c r="A14" s="4" t="s">
        <v>650</v>
      </c>
      <c r="B14" s="5" t="n">
        <v>127274</v>
      </c>
      <c r="C14" s="5" t="n">
        <v>0</v>
      </c>
    </row>
    <row r="15" spans="1:4">
      <c r="A15" s="4" t="s">
        <v>651</v>
      </c>
    </row>
    <row r="16" spans="1:4">
      <c r="A16" s="3" t="s">
        <v>640</v>
      </c>
    </row>
    <row r="17" spans="1:4">
      <c r="A17" s="4" t="s">
        <v>642</v>
      </c>
      <c r="B17" s="5" t="n">
        <v>269000</v>
      </c>
      <c r="C17" s="5" t="n">
        <v>254600</v>
      </c>
    </row>
    <row r="18" spans="1:4">
      <c r="A18" s="4" t="s">
        <v>652</v>
      </c>
    </row>
    <row r="19" spans="1:4">
      <c r="A19" s="3" t="s">
        <v>640</v>
      </c>
    </row>
    <row r="20" spans="1:4">
      <c r="A20" s="4" t="s">
        <v>42</v>
      </c>
      <c r="B20" s="5" t="n">
        <v>1441200</v>
      </c>
      <c r="C20" s="5" t="n">
        <v>1118400</v>
      </c>
    </row>
    <row r="21" spans="1:4">
      <c r="A21" s="4" t="s">
        <v>653</v>
      </c>
    </row>
    <row r="22" spans="1:4">
      <c r="A22" s="3" t="s">
        <v>640</v>
      </c>
    </row>
    <row r="23" spans="1:4">
      <c r="A23" s="4" t="s">
        <v>42</v>
      </c>
      <c r="B23" s="5" t="n">
        <v>642200</v>
      </c>
      <c r="C23" s="5" t="n">
        <v>475700</v>
      </c>
    </row>
    <row r="24" spans="1:4">
      <c r="A24" s="4" t="s">
        <v>654</v>
      </c>
    </row>
    <row r="25" spans="1:4">
      <c r="A25" s="3" t="s">
        <v>640</v>
      </c>
    </row>
    <row r="26" spans="1:4">
      <c r="A26" s="4" t="s">
        <v>655</v>
      </c>
      <c r="C26" s="6" t="n">
        <v>73000</v>
      </c>
    </row>
    <row r="27" spans="1:4">
      <c r="A27" s="4" t="s">
        <v>656</v>
      </c>
    </row>
    <row r="28" spans="1:4">
      <c r="A28" s="3" t="s">
        <v>640</v>
      </c>
    </row>
    <row r="29" spans="1:4">
      <c r="A29" s="4" t="s">
        <v>650</v>
      </c>
      <c r="B29" s="6" t="n">
        <v>13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7</v>
      </c>
      <c r="B1" s="2" t="s">
        <v>2</v>
      </c>
      <c r="C1" s="2" t="s">
        <v>32</v>
      </c>
    </row>
    <row r="2" spans="1:3">
      <c r="A2" s="3" t="s">
        <v>658</v>
      </c>
    </row>
    <row r="3" spans="1:3">
      <c r="A3" s="4" t="s">
        <v>659</v>
      </c>
      <c r="B3" s="6" t="n">
        <v>134984</v>
      </c>
      <c r="C3" s="6" t="n">
        <v>140962</v>
      </c>
    </row>
    <row r="4" spans="1:3">
      <c r="A4" s="4" t="s">
        <v>660</v>
      </c>
      <c r="B4" s="5" t="n">
        <v>153086</v>
      </c>
      <c r="C4" s="5" t="n">
        <v>133223</v>
      </c>
    </row>
    <row r="5" spans="1:3">
      <c r="A5" s="4" t="s">
        <v>661</v>
      </c>
      <c r="B5" s="5" t="n">
        <v>91753</v>
      </c>
      <c r="C5" s="5" t="n">
        <v>88297</v>
      </c>
    </row>
    <row r="6" spans="1:3">
      <c r="A6" s="4" t="s">
        <v>662</v>
      </c>
      <c r="B6" s="5" t="n">
        <v>159985</v>
      </c>
      <c r="C6" s="5" t="n">
        <v>195986</v>
      </c>
    </row>
    <row r="7" spans="1:3">
      <c r="A7" s="4" t="s">
        <v>663</v>
      </c>
      <c r="B7" s="5" t="n">
        <v>235776</v>
      </c>
      <c r="C7" s="5" t="n">
        <v>0</v>
      </c>
    </row>
    <row r="8" spans="1:3">
      <c r="A8" s="4" t="s">
        <v>664</v>
      </c>
      <c r="B8" s="5" t="n">
        <v>103512</v>
      </c>
      <c r="C8" s="5" t="n">
        <v>85644</v>
      </c>
    </row>
    <row r="9" spans="1:3">
      <c r="A9" s="4" t="s">
        <v>47</v>
      </c>
      <c r="B9" s="6" t="n">
        <v>879096</v>
      </c>
      <c r="C9" s="6" t="n">
        <v>644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5</v>
      </c>
      <c r="B1" s="2" t="s">
        <v>2</v>
      </c>
      <c r="C1" s="2" t="s">
        <v>32</v>
      </c>
    </row>
    <row r="2" spans="1:3">
      <c r="A2" s="3" t="s">
        <v>666</v>
      </c>
    </row>
    <row r="3" spans="1:3">
      <c r="A3" s="4" t="s">
        <v>505</v>
      </c>
      <c r="B3" s="6" t="n">
        <v>231664</v>
      </c>
      <c r="C3" s="6" t="n">
        <v>153487</v>
      </c>
    </row>
    <row r="4" spans="1:3">
      <c r="A4" s="4" t="s">
        <v>50</v>
      </c>
      <c r="B4" s="5" t="n">
        <v>116397</v>
      </c>
      <c r="C4" s="5" t="n">
        <v>51914</v>
      </c>
    </row>
    <row r="5" spans="1:3">
      <c r="A5" s="3" t="s">
        <v>667</v>
      </c>
    </row>
    <row r="6" spans="1:3">
      <c r="A6" s="4" t="s">
        <v>668</v>
      </c>
      <c r="B6" s="5" t="n">
        <v>830772</v>
      </c>
      <c r="C6" s="5" t="n">
        <v>664679</v>
      </c>
    </row>
    <row r="7" spans="1:3">
      <c r="A7" s="4" t="s">
        <v>54</v>
      </c>
      <c r="B7" s="5" t="n">
        <v>327298</v>
      </c>
      <c r="C7" s="5" t="n">
        <v>82015</v>
      </c>
    </row>
    <row r="8" spans="1:3">
      <c r="A8" s="4" t="s">
        <v>669</v>
      </c>
    </row>
    <row r="9" spans="1:3">
      <c r="A9" s="3" t="s">
        <v>666</v>
      </c>
    </row>
    <row r="10" spans="1:3">
      <c r="A10" s="4" t="s">
        <v>505</v>
      </c>
      <c r="C10" s="5" t="n">
        <v>101573</v>
      </c>
    </row>
    <row r="11" spans="1:3">
      <c r="A11" s="3" t="s">
        <v>667</v>
      </c>
    </row>
    <row r="12" spans="1:3">
      <c r="A12" s="4" t="s">
        <v>668</v>
      </c>
      <c r="C12" s="5" t="n">
        <v>582664</v>
      </c>
    </row>
    <row r="13" spans="1:3">
      <c r="A13" s="4" t="s">
        <v>670</v>
      </c>
    </row>
    <row r="14" spans="1:3">
      <c r="A14" s="3" t="s">
        <v>666</v>
      </c>
    </row>
    <row r="15" spans="1:3">
      <c r="A15" s="4" t="s">
        <v>505</v>
      </c>
      <c r="B15" s="5" t="n">
        <v>31084</v>
      </c>
      <c r="C15" s="5" t="n">
        <v>24290</v>
      </c>
    </row>
    <row r="16" spans="1:3">
      <c r="A16" s="3" t="s">
        <v>667</v>
      </c>
    </row>
    <row r="17" spans="1:3">
      <c r="A17" s="4" t="s">
        <v>668</v>
      </c>
      <c r="B17" s="5" t="n">
        <v>77028</v>
      </c>
      <c r="C17" s="5" t="n">
        <v>31926</v>
      </c>
    </row>
    <row r="18" spans="1:3">
      <c r="A18" s="4" t="s">
        <v>671</v>
      </c>
    </row>
    <row r="19" spans="1:3">
      <c r="A19" s="3" t="s">
        <v>666</v>
      </c>
    </row>
    <row r="20" spans="1:3">
      <c r="A20" s="4" t="s">
        <v>505</v>
      </c>
      <c r="B20" s="5" t="n">
        <v>9188</v>
      </c>
      <c r="C20" s="5" t="n">
        <v>2352</v>
      </c>
    </row>
    <row r="21" spans="1:3">
      <c r="A21" s="3" t="s">
        <v>667</v>
      </c>
    </row>
    <row r="22" spans="1:3">
      <c r="A22" s="4" t="s">
        <v>668</v>
      </c>
      <c r="B22" s="5" t="n">
        <v>45940</v>
      </c>
      <c r="C22" s="5" t="n">
        <v>7059</v>
      </c>
    </row>
    <row r="23" spans="1:3">
      <c r="A23" s="4" t="s">
        <v>548</v>
      </c>
    </row>
    <row r="24" spans="1:3">
      <c r="A24" s="3" t="s">
        <v>666</v>
      </c>
    </row>
    <row r="25" spans="1:3">
      <c r="A25" s="4" t="s">
        <v>505</v>
      </c>
      <c r="B25" s="5" t="n">
        <v>43122</v>
      </c>
      <c r="C25" s="5" t="n">
        <v>0</v>
      </c>
    </row>
    <row r="26" spans="1:3">
      <c r="A26" s="3" t="s">
        <v>667</v>
      </c>
    </row>
    <row r="27" spans="1:3">
      <c r="A27" s="4" t="s">
        <v>668</v>
      </c>
      <c r="B27" s="5" t="n">
        <v>194050</v>
      </c>
      <c r="C27" s="5" t="n">
        <v>0</v>
      </c>
    </row>
    <row r="28" spans="1:3">
      <c r="A28" s="4" t="s">
        <v>672</v>
      </c>
    </row>
    <row r="29" spans="1:3">
      <c r="A29" s="3" t="s">
        <v>666</v>
      </c>
    </row>
    <row r="30" spans="1:3">
      <c r="A30" s="4" t="s">
        <v>505</v>
      </c>
      <c r="B30" s="5" t="n">
        <v>23572</v>
      </c>
      <c r="C30" s="5" t="n">
        <v>23572</v>
      </c>
    </row>
    <row r="31" spans="1:3">
      <c r="A31" s="3" t="s">
        <v>667</v>
      </c>
    </row>
    <row r="32" spans="1:3">
      <c r="A32" s="4" t="s">
        <v>668</v>
      </c>
      <c r="B32" s="5" t="n">
        <v>10280</v>
      </c>
      <c r="C32" s="5" t="n">
        <v>33851</v>
      </c>
    </row>
    <row r="33" spans="1:3">
      <c r="A33" s="4" t="s">
        <v>673</v>
      </c>
    </row>
    <row r="34" spans="1:3">
      <c r="A34" s="3" t="s">
        <v>666</v>
      </c>
    </row>
    <row r="35" spans="1:3">
      <c r="A35" s="4" t="s">
        <v>505</v>
      </c>
      <c r="B35" s="5" t="n">
        <v>9431</v>
      </c>
      <c r="C35" s="5" t="n">
        <v>1700</v>
      </c>
    </row>
    <row r="36" spans="1:3">
      <c r="A36" s="3" t="s">
        <v>667</v>
      </c>
    </row>
    <row r="37" spans="1:3">
      <c r="A37" s="4" t="s">
        <v>668</v>
      </c>
      <c r="B37" s="6" t="n">
        <v>0</v>
      </c>
      <c r="C37" s="6" t="n">
        <v>9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1</v>
      </c>
    </row>
    <row r="3" spans="1:4">
      <c r="A3" s="3" t="s">
        <v>147</v>
      </c>
    </row>
    <row r="4" spans="1:4">
      <c r="A4" s="4" t="s">
        <v>101</v>
      </c>
      <c r="B4" s="6" t="n">
        <v>895522</v>
      </c>
      <c r="C4" s="6" t="n">
        <v>636056</v>
      </c>
      <c r="D4" s="6" t="n">
        <v>338126</v>
      </c>
    </row>
    <row r="5" spans="1:4">
      <c r="A5" s="3" t="s">
        <v>148</v>
      </c>
    </row>
    <row r="6" spans="1:4">
      <c r="A6" s="4" t="s">
        <v>149</v>
      </c>
      <c r="B6" s="5" t="n">
        <v>104745</v>
      </c>
      <c r="C6" s="5" t="n">
        <v>74909</v>
      </c>
      <c r="D6" s="5" t="n">
        <v>52686</v>
      </c>
    </row>
    <row r="7" spans="1:4">
      <c r="A7" s="4" t="s">
        <v>150</v>
      </c>
      <c r="B7" s="5" t="n">
        <v>559878</v>
      </c>
      <c r="C7" s="5" t="n">
        <v>459049</v>
      </c>
      <c r="D7" s="5" t="n">
        <v>321750</v>
      </c>
    </row>
    <row r="8" spans="1:4">
      <c r="A8" s="4" t="s">
        <v>151</v>
      </c>
      <c r="B8" s="5" t="n">
        <v>45139</v>
      </c>
      <c r="C8" s="5" t="n">
        <v>52562</v>
      </c>
      <c r="D8" s="5" t="n">
        <v>77571</v>
      </c>
    </row>
    <row r="9" spans="1:4">
      <c r="A9" s="4" t="s">
        <v>152</v>
      </c>
      <c r="B9" s="5" t="n">
        <v>-360078</v>
      </c>
      <c r="C9" s="5" t="n">
        <v>-121623</v>
      </c>
      <c r="D9" s="5" t="n">
        <v>-53276</v>
      </c>
    </row>
    <row r="10" spans="1:4">
      <c r="A10" s="3" t="s">
        <v>153</v>
      </c>
    </row>
    <row r="11" spans="1:4">
      <c r="A11" s="4" t="s">
        <v>154</v>
      </c>
      <c r="B11" s="5" t="n">
        <v>-143827</v>
      </c>
      <c r="C11" s="5" t="n">
        <v>-491421</v>
      </c>
      <c r="D11" s="5" t="n">
        <v>-34927</v>
      </c>
    </row>
    <row r="12" spans="1:4">
      <c r="A12" s="4" t="s">
        <v>155</v>
      </c>
      <c r="B12" s="5" t="n">
        <v>-149776</v>
      </c>
      <c r="C12" s="5" t="n">
        <v>-111825</v>
      </c>
      <c r="D12" s="5" t="n">
        <v>-56947</v>
      </c>
    </row>
    <row r="13" spans="1:4">
      <c r="A13" s="4" t="s">
        <v>156</v>
      </c>
      <c r="B13" s="5" t="n">
        <v>23543</v>
      </c>
      <c r="C13" s="5" t="n">
        <v>-79476</v>
      </c>
      <c r="D13" s="5" t="n">
        <v>-45327</v>
      </c>
    </row>
    <row r="14" spans="1:4">
      <c r="A14" s="4" t="s">
        <v>157</v>
      </c>
      <c r="B14" s="5" t="n">
        <v>244270</v>
      </c>
      <c r="C14" s="5" t="n">
        <v>608892</v>
      </c>
      <c r="D14" s="5" t="n">
        <v>-8403</v>
      </c>
    </row>
    <row r="15" spans="1:4">
      <c r="A15" s="4" t="s">
        <v>158</v>
      </c>
      <c r="B15" s="5" t="n">
        <v>253980</v>
      </c>
      <c r="C15" s="5" t="n">
        <v>303657</v>
      </c>
      <c r="D15" s="5" t="n">
        <v>161182</v>
      </c>
    </row>
    <row r="16" spans="1:4">
      <c r="A16" s="4" t="s">
        <v>159</v>
      </c>
      <c r="B16" s="5" t="n">
        <v>577874</v>
      </c>
      <c r="C16" s="5" t="n">
        <v>694724</v>
      </c>
      <c r="D16" s="5" t="n">
        <v>414309</v>
      </c>
    </row>
    <row r="17" spans="1:4">
      <c r="A17" s="4" t="s">
        <v>160</v>
      </c>
      <c r="B17" s="5" t="n">
        <v>1473396</v>
      </c>
      <c r="C17" s="5" t="n">
        <v>1330780</v>
      </c>
      <c r="D17" s="5" t="n">
        <v>752435</v>
      </c>
    </row>
    <row r="18" spans="1:4">
      <c r="A18" s="3" t="s">
        <v>161</v>
      </c>
    </row>
    <row r="19" spans="1:4">
      <c r="A19" s="4" t="s">
        <v>162</v>
      </c>
      <c r="B19" s="5" t="n">
        <v>-809419</v>
      </c>
      <c r="C19" s="5" t="n">
        <v>-557105</v>
      </c>
      <c r="D19" s="5" t="n">
        <v>-564188</v>
      </c>
    </row>
    <row r="20" spans="1:4">
      <c r="A20" s="4" t="s">
        <v>163</v>
      </c>
      <c r="B20" s="5" t="n">
        <v>274456</v>
      </c>
      <c r="C20" s="5" t="n">
        <v>327437</v>
      </c>
      <c r="D20" s="5" t="n">
        <v>476417</v>
      </c>
    </row>
    <row r="21" spans="1:4">
      <c r="A21" s="4" t="s">
        <v>164</v>
      </c>
      <c r="B21" s="5" t="n">
        <v>-511941</v>
      </c>
      <c r="C21" s="5" t="n">
        <v>-677933</v>
      </c>
      <c r="D21" s="5" t="n">
        <v>-333006</v>
      </c>
    </row>
    <row r="22" spans="1:4">
      <c r="A22" s="4" t="s">
        <v>165</v>
      </c>
      <c r="B22" s="5" t="n">
        <v>-1046904</v>
      </c>
      <c r="C22" s="5" t="n">
        <v>-907601</v>
      </c>
      <c r="D22" s="5" t="n">
        <v>-420777</v>
      </c>
    </row>
    <row r="23" spans="1:4">
      <c r="A23" s="3" t="s">
        <v>166</v>
      </c>
    </row>
    <row r="24" spans="1:4">
      <c r="A24" s="4" t="s">
        <v>167</v>
      </c>
      <c r="B24" s="5" t="n">
        <v>-27689</v>
      </c>
      <c r="C24" s="5" t="n">
        <v>26020</v>
      </c>
      <c r="D24" s="5" t="n">
        <v>-1095</v>
      </c>
    </row>
    <row r="25" spans="1:4">
      <c r="A25" s="4" t="s">
        <v>168</v>
      </c>
      <c r="B25" s="5" t="n">
        <v>-12894</v>
      </c>
      <c r="C25" s="5" t="n">
        <v>-166467</v>
      </c>
      <c r="D25" s="5" t="n">
        <v>-220639</v>
      </c>
    </row>
    <row r="26" spans="1:4">
      <c r="A26" s="4" t="s">
        <v>169</v>
      </c>
      <c r="B26" s="5" t="n">
        <v>-643365</v>
      </c>
      <c r="C26" s="5" t="n">
        <v>-573487</v>
      </c>
      <c r="D26" s="5" t="n">
        <v>-294552</v>
      </c>
    </row>
    <row r="27" spans="1:4">
      <c r="A27" s="4" t="s">
        <v>170</v>
      </c>
      <c r="B27" s="5" t="n">
        <v>126739</v>
      </c>
      <c r="C27" s="5" t="n">
        <v>206358</v>
      </c>
      <c r="D27" s="5" t="n">
        <v>126045</v>
      </c>
    </row>
    <row r="28" spans="1:4">
      <c r="A28" s="4" t="s">
        <v>171</v>
      </c>
      <c r="B28" s="5" t="n">
        <v>-143182</v>
      </c>
      <c r="C28" s="5" t="n">
        <v>-160537</v>
      </c>
      <c r="D28" s="5" t="n">
        <v>-267584</v>
      </c>
    </row>
    <row r="29" spans="1:4">
      <c r="A29" s="4" t="s">
        <v>132</v>
      </c>
      <c r="B29" s="5" t="n">
        <v>0</v>
      </c>
      <c r="C29" s="5" t="n">
        <v>405317</v>
      </c>
      <c r="D29" s="5" t="n">
        <v>439278</v>
      </c>
    </row>
    <row r="30" spans="1:4">
      <c r="A30" s="4" t="s">
        <v>172</v>
      </c>
      <c r="B30" s="5" t="n">
        <v>-700391</v>
      </c>
      <c r="C30" s="5" t="n">
        <v>-262796</v>
      </c>
      <c r="D30" s="5" t="n">
        <v>-218547</v>
      </c>
    </row>
    <row r="31" spans="1:4">
      <c r="A31" s="4" t="s">
        <v>173</v>
      </c>
      <c r="B31" s="5" t="n">
        <v>-273899</v>
      </c>
      <c r="C31" s="5" t="n">
        <v>160383</v>
      </c>
      <c r="D31" s="5" t="n">
        <v>113111</v>
      </c>
    </row>
    <row r="32" spans="1:4">
      <c r="A32" s="4" t="s">
        <v>174</v>
      </c>
      <c r="B32" s="5" t="n">
        <v>809102</v>
      </c>
      <c r="C32" s="5" t="n">
        <v>648719</v>
      </c>
      <c r="D32" s="5" t="n">
        <v>535608</v>
      </c>
    </row>
    <row r="33" spans="1:4">
      <c r="A33" s="4" t="s">
        <v>175</v>
      </c>
      <c r="B33" s="5" t="n">
        <v>535203</v>
      </c>
      <c r="C33" s="5" t="n">
        <v>809102</v>
      </c>
      <c r="D33" s="5" t="n">
        <v>648719</v>
      </c>
    </row>
    <row r="34" spans="1:4">
      <c r="A34" s="4" t="s">
        <v>176</v>
      </c>
      <c r="B34" s="5" t="n">
        <v>5454</v>
      </c>
      <c r="C34" s="5" t="n">
        <v>10582</v>
      </c>
      <c r="D34" s="5" t="n">
        <v>20348</v>
      </c>
    </row>
    <row r="35" spans="1:4">
      <c r="A35" s="4" t="s">
        <v>177</v>
      </c>
      <c r="B35" s="6" t="n">
        <v>481360</v>
      </c>
      <c r="C35" s="5" t="n">
        <v>276092</v>
      </c>
      <c r="D35" s="5" t="n">
        <v>59847</v>
      </c>
    </row>
    <row r="36" spans="1:4">
      <c r="A36" s="4" t="s">
        <v>116</v>
      </c>
    </row>
    <row r="37" spans="1:4">
      <c r="A37" s="3" t="s">
        <v>166</v>
      </c>
    </row>
    <row r="38" spans="1:4">
      <c r="A38" s="4" t="s">
        <v>169</v>
      </c>
      <c r="C38" s="6" t="n">
        <v>-399500</v>
      </c>
      <c r="D38" s="6" t="n">
        <v>-294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08</v>
      </c>
      <c r="F1" s="2" t="s">
        <v>357</v>
      </c>
      <c r="J1" s="2" t="s">
        <v>1</v>
      </c>
    </row>
    <row r="2" spans="1:12">
      <c r="B2" s="2" t="s">
        <v>675</v>
      </c>
      <c r="C2" s="2" t="s">
        <v>676</v>
      </c>
      <c r="D2" s="2" t="s">
        <v>677</v>
      </c>
      <c r="E2" s="2" t="s">
        <v>608</v>
      </c>
      <c r="F2" s="2" t="s">
        <v>2</v>
      </c>
      <c r="G2" s="2" t="s">
        <v>358</v>
      </c>
      <c r="H2" s="2" t="s">
        <v>32</v>
      </c>
      <c r="I2" s="2" t="s">
        <v>678</v>
      </c>
      <c r="J2" s="2" t="s">
        <v>2</v>
      </c>
      <c r="K2" s="2" t="s">
        <v>32</v>
      </c>
      <c r="L2" s="2" t="s">
        <v>81</v>
      </c>
    </row>
    <row r="3" spans="1:12">
      <c r="A3" s="3" t="s">
        <v>311</v>
      </c>
    </row>
    <row r="4" spans="1:12">
      <c r="A4" s="4" t="s">
        <v>679</v>
      </c>
      <c r="D4" s="5" t="n">
        <v>493229</v>
      </c>
    </row>
    <row r="5" spans="1:12">
      <c r="A5" s="4" t="s">
        <v>680</v>
      </c>
      <c r="F5" s="6" t="n">
        <v>316240000</v>
      </c>
      <c r="H5" s="6" t="n">
        <v>306069000</v>
      </c>
      <c r="J5" s="6" t="n">
        <v>316240000</v>
      </c>
      <c r="K5" s="6" t="n">
        <v>306069000</v>
      </c>
    </row>
    <row r="6" spans="1:12">
      <c r="A6" s="3" t="s">
        <v>681</v>
      </c>
    </row>
    <row r="7" spans="1:12">
      <c r="A7" s="4" t="s">
        <v>682</v>
      </c>
      <c r="F7" s="5" t="n">
        <v>3763868</v>
      </c>
      <c r="H7" s="5" t="n">
        <v>3642820</v>
      </c>
      <c r="J7" s="5" t="n">
        <v>3763868</v>
      </c>
      <c r="K7" s="5" t="n">
        <v>3642820</v>
      </c>
    </row>
    <row r="8" spans="1:12">
      <c r="A8" s="3" t="s">
        <v>683</v>
      </c>
    </row>
    <row r="9" spans="1:12">
      <c r="A9" s="4" t="s">
        <v>684</v>
      </c>
      <c r="J9" s="6" t="n">
        <v>-643365000</v>
      </c>
      <c r="K9" s="6" t="n">
        <v>-449456000</v>
      </c>
      <c r="L9" s="6" t="n">
        <v>-294552000</v>
      </c>
    </row>
    <row r="10" spans="1:12">
      <c r="A10" s="4" t="s">
        <v>685</v>
      </c>
      <c r="J10" s="5" t="n">
        <v>643365000</v>
      </c>
      <c r="K10" s="5" t="n">
        <v>573487000</v>
      </c>
      <c r="L10" s="5" t="n">
        <v>294552000</v>
      </c>
    </row>
    <row r="11" spans="1:12">
      <c r="A11" s="4" t="s">
        <v>686</v>
      </c>
      <c r="K11" s="5" t="n">
        <v>-23317000</v>
      </c>
      <c r="L11" s="5" t="n">
        <v>148496000</v>
      </c>
    </row>
    <row r="12" spans="1:12">
      <c r="A12" s="4" t="s">
        <v>687</v>
      </c>
      <c r="B12" s="6" t="n">
        <v>535</v>
      </c>
    </row>
    <row r="13" spans="1:12">
      <c r="A13" s="3" t="s">
        <v>612</v>
      </c>
    </row>
    <row r="14" spans="1:12">
      <c r="A14" s="4" t="s">
        <v>688</v>
      </c>
      <c r="J14" s="6" t="n">
        <v>12894000</v>
      </c>
      <c r="K14" s="6" t="n">
        <v>166467000</v>
      </c>
      <c r="L14" s="5" t="n">
        <v>220639000</v>
      </c>
    </row>
    <row r="15" spans="1:12">
      <c r="A15" s="4" t="s">
        <v>689</v>
      </c>
      <c r="J15" s="5" t="n">
        <v>121058</v>
      </c>
      <c r="K15" s="5" t="n">
        <v>1625113</v>
      </c>
    </row>
    <row r="16" spans="1:12">
      <c r="A16" s="4" t="s">
        <v>690</v>
      </c>
      <c r="K16" s="6" t="n">
        <v>18861000</v>
      </c>
    </row>
    <row r="17" spans="1:12">
      <c r="A17" s="4" t="s">
        <v>691</v>
      </c>
      <c r="J17" s="6" t="n">
        <v>47789000</v>
      </c>
      <c r="K17" s="5" t="n">
        <v>819657000</v>
      </c>
      <c r="L17" s="5" t="n">
        <v>691869000</v>
      </c>
    </row>
    <row r="18" spans="1:12">
      <c r="A18" s="3" t="s">
        <v>692</v>
      </c>
    </row>
    <row r="19" spans="1:12">
      <c r="A19" s="4" t="s">
        <v>693</v>
      </c>
      <c r="J19" s="5" t="n">
        <v>0</v>
      </c>
      <c r="K19" s="6" t="n">
        <v>0</v>
      </c>
      <c r="L19" s="6" t="n">
        <v>0</v>
      </c>
    </row>
    <row r="20" spans="1:12">
      <c r="A20" s="4" t="s">
        <v>694</v>
      </c>
    </row>
    <row r="21" spans="1:12">
      <c r="A21" s="3" t="s">
        <v>683</v>
      </c>
    </row>
    <row r="22" spans="1:12">
      <c r="A22" s="4" t="s">
        <v>685</v>
      </c>
      <c r="F22" s="6" t="n">
        <v>401200000</v>
      </c>
    </row>
    <row r="23" spans="1:12">
      <c r="A23" s="4" t="s">
        <v>116</v>
      </c>
    </row>
    <row r="24" spans="1:12">
      <c r="A24" s="3" t="s">
        <v>683</v>
      </c>
    </row>
    <row r="25" spans="1:12">
      <c r="A25" s="4" t="s">
        <v>695</v>
      </c>
      <c r="E25" s="7" t="n">
        <v>103.41</v>
      </c>
    </row>
    <row r="26" spans="1:12">
      <c r="A26" s="4" t="s">
        <v>696</v>
      </c>
      <c r="E26" s="6" t="n">
        <v>93800000</v>
      </c>
    </row>
    <row r="27" spans="1:12">
      <c r="A27" s="4" t="s">
        <v>697</v>
      </c>
      <c r="C27" s="5" t="n">
        <v>416480</v>
      </c>
      <c r="G27" s="5" t="n">
        <v>360406</v>
      </c>
      <c r="H27" s="5" t="n">
        <v>115970</v>
      </c>
      <c r="K27" s="5" t="n">
        <v>898547</v>
      </c>
      <c r="L27" s="5" t="n">
        <v>1220745</v>
      </c>
    </row>
    <row r="28" spans="1:12">
      <c r="A28" s="4" t="s">
        <v>685</v>
      </c>
      <c r="C28" s="6" t="n">
        <v>124000000</v>
      </c>
      <c r="G28" s="6" t="n">
        <v>135300000</v>
      </c>
      <c r="H28" s="6" t="n">
        <v>50000000</v>
      </c>
      <c r="K28" s="6" t="n">
        <v>399500000</v>
      </c>
      <c r="L28" s="6" t="n">
        <v>294600000</v>
      </c>
    </row>
    <row r="29" spans="1:12">
      <c r="A29" s="4" t="s">
        <v>698</v>
      </c>
      <c r="L29" s="5" t="n">
        <v>59800000</v>
      </c>
    </row>
    <row r="30" spans="1:12">
      <c r="A30" s="4" t="s">
        <v>699</v>
      </c>
      <c r="F30" s="6" t="n">
        <v>0</v>
      </c>
      <c r="H30" s="6" t="n">
        <v>0</v>
      </c>
      <c r="J30" s="6" t="n">
        <v>0</v>
      </c>
      <c r="K30" s="6" t="n">
        <v>0</v>
      </c>
      <c r="L30" s="5" t="n">
        <v>87500000</v>
      </c>
    </row>
    <row r="31" spans="1:12">
      <c r="A31" s="4" t="s">
        <v>700</v>
      </c>
    </row>
    <row r="32" spans="1:12">
      <c r="A32" s="3" t="s">
        <v>683</v>
      </c>
    </row>
    <row r="33" spans="1:12">
      <c r="A33" s="4" t="s">
        <v>697</v>
      </c>
      <c r="J33" s="5" t="n">
        <v>403665</v>
      </c>
    </row>
    <row r="34" spans="1:12">
      <c r="A34" s="4" t="s">
        <v>685</v>
      </c>
      <c r="J34" s="6" t="n">
        <v>106900000</v>
      </c>
    </row>
    <row r="35" spans="1:12">
      <c r="A35" s="4" t="s">
        <v>701</v>
      </c>
      <c r="J35" s="5" t="n">
        <v>975142</v>
      </c>
    </row>
    <row r="36" spans="1:12">
      <c r="A36" s="4" t="s">
        <v>687</v>
      </c>
      <c r="J36" s="6" t="n">
        <v>375</v>
      </c>
    </row>
    <row r="37" spans="1:12">
      <c r="A37" s="4" t="s">
        <v>702</v>
      </c>
    </row>
    <row r="38" spans="1:12">
      <c r="A38" s="3" t="s">
        <v>612</v>
      </c>
    </row>
    <row r="39" spans="1:12">
      <c r="A39" s="4" t="s">
        <v>703</v>
      </c>
      <c r="E39" s="5" t="n">
        <v>117500000</v>
      </c>
    </row>
    <row r="40" spans="1:12">
      <c r="A40" s="4" t="s">
        <v>614</v>
      </c>
    </row>
    <row r="41" spans="1:12">
      <c r="A41" s="3" t="s">
        <v>311</v>
      </c>
    </row>
    <row r="42" spans="1:12">
      <c r="A42" s="4" t="s">
        <v>704</v>
      </c>
      <c r="E42" s="6" t="n">
        <v>400000000</v>
      </c>
    </row>
    <row r="43" spans="1:12">
      <c r="A43" s="4" t="s">
        <v>615</v>
      </c>
      <c r="E43" s="4" t="s">
        <v>616</v>
      </c>
      <c r="H43" s="4" t="s">
        <v>616</v>
      </c>
      <c r="K43" s="4" t="s">
        <v>616</v>
      </c>
    </row>
    <row r="44" spans="1:12">
      <c r="A44" s="4" t="s">
        <v>705</v>
      </c>
      <c r="E44" s="7" t="n">
        <v>84.02</v>
      </c>
    </row>
    <row r="45" spans="1:12">
      <c r="A45" s="4" t="s">
        <v>706</v>
      </c>
      <c r="E45" s="6" t="n">
        <v>271100000</v>
      </c>
    </row>
    <row r="46" spans="1:12">
      <c r="A46" s="4" t="s">
        <v>707</v>
      </c>
      <c r="E46" s="5" t="n">
        <v>120900000</v>
      </c>
    </row>
    <row r="47" spans="1:12">
      <c r="A47" s="4" t="s">
        <v>708</v>
      </c>
      <c r="E47" s="6" t="n">
        <v>392000000</v>
      </c>
    </row>
    <row r="48" spans="1:12">
      <c r="A48" s="4" t="s">
        <v>709</v>
      </c>
      <c r="F48" s="4" t="s">
        <v>710</v>
      </c>
      <c r="J48" s="4" t="s">
        <v>710</v>
      </c>
    </row>
    <row r="49" spans="1:12">
      <c r="A49" s="3" t="s">
        <v>681</v>
      </c>
    </row>
    <row r="50" spans="1:12">
      <c r="A50" s="4" t="s">
        <v>213</v>
      </c>
      <c r="F50" s="6" t="n">
        <v>0</v>
      </c>
      <c r="H50" s="6" t="n">
        <v>11154000</v>
      </c>
      <c r="J50" s="6" t="n">
        <v>0</v>
      </c>
      <c r="K50" s="6" t="n">
        <v>11154000</v>
      </c>
    </row>
    <row r="51" spans="1:12">
      <c r="A51" s="4" t="s">
        <v>711</v>
      </c>
      <c r="F51" s="5" t="n">
        <v>0</v>
      </c>
      <c r="H51" s="5" t="n">
        <v>-352000</v>
      </c>
      <c r="J51" s="5" t="n">
        <v>0</v>
      </c>
      <c r="K51" s="5" t="n">
        <v>-352000</v>
      </c>
    </row>
    <row r="52" spans="1:12">
      <c r="A52" s="4" t="s">
        <v>712</v>
      </c>
      <c r="F52" s="5" t="n">
        <v>0</v>
      </c>
      <c r="H52" s="6" t="n">
        <v>10802000</v>
      </c>
      <c r="J52" s="5" t="n">
        <v>0</v>
      </c>
      <c r="K52" s="5" t="n">
        <v>10802000</v>
      </c>
    </row>
    <row r="53" spans="1:12">
      <c r="A53" s="3" t="s">
        <v>713</v>
      </c>
    </row>
    <row r="54" spans="1:12">
      <c r="A54" s="4" t="s">
        <v>714</v>
      </c>
      <c r="J54" s="5" t="n">
        <v>7000</v>
      </c>
      <c r="K54" s="5" t="n">
        <v>544000</v>
      </c>
      <c r="L54" s="5" t="n">
        <v>5036000</v>
      </c>
    </row>
    <row r="55" spans="1:12">
      <c r="A55" s="4" t="s">
        <v>715</v>
      </c>
      <c r="J55" s="5" t="n">
        <v>150000</v>
      </c>
      <c r="K55" s="5" t="n">
        <v>2818000</v>
      </c>
      <c r="L55" s="5" t="n">
        <v>17821000</v>
      </c>
    </row>
    <row r="56" spans="1:12">
      <c r="A56" s="4" t="s">
        <v>716</v>
      </c>
      <c r="J56" s="5" t="n">
        <v>157000</v>
      </c>
      <c r="K56" s="5" t="n">
        <v>3362000</v>
      </c>
      <c r="L56" s="5" t="n">
        <v>22857000</v>
      </c>
    </row>
    <row r="57" spans="1:12">
      <c r="A57" s="4" t="s">
        <v>717</v>
      </c>
    </row>
    <row r="58" spans="1:12">
      <c r="A58" s="3" t="s">
        <v>692</v>
      </c>
    </row>
    <row r="59" spans="1:12">
      <c r="A59" s="4" t="s">
        <v>718</v>
      </c>
      <c r="I59" s="6" t="n">
        <v>750000000</v>
      </c>
    </row>
    <row r="60" spans="1:12">
      <c r="A60" s="4" t="s">
        <v>719</v>
      </c>
      <c r="I60" s="4" t="s">
        <v>374</v>
      </c>
    </row>
    <row r="61" spans="1:12">
      <c r="A61" s="4" t="s">
        <v>720</v>
      </c>
      <c r="I61" s="6" t="n">
        <v>250000000</v>
      </c>
    </row>
    <row r="62" spans="1:12">
      <c r="A62" s="4" t="s">
        <v>721</v>
      </c>
      <c r="F62" s="5" t="n">
        <v>100000000</v>
      </c>
      <c r="J62" s="5" t="n">
        <v>100000000</v>
      </c>
    </row>
    <row r="63" spans="1:12">
      <c r="A63" s="4" t="s">
        <v>722</v>
      </c>
      <c r="F63" s="6" t="n">
        <v>0</v>
      </c>
      <c r="J63" s="5" t="n">
        <v>0</v>
      </c>
    </row>
    <row r="64" spans="1:12">
      <c r="A64" s="4" t="s">
        <v>112</v>
      </c>
    </row>
    <row r="65" spans="1:12">
      <c r="A65" s="3" t="s">
        <v>683</v>
      </c>
    </row>
    <row r="66" spans="1:12">
      <c r="A66" s="4" t="s">
        <v>684</v>
      </c>
      <c r="I66" s="6" t="n">
        <v>23300000</v>
      </c>
      <c r="J66" s="5" t="n">
        <v>-643365000</v>
      </c>
      <c r="K66" s="5" t="n">
        <v>-449456000</v>
      </c>
      <c r="L66" s="5" t="n">
        <v>-294552000</v>
      </c>
    </row>
    <row r="67" spans="1:12">
      <c r="A67" s="4" t="s">
        <v>686</v>
      </c>
      <c r="K67" s="5" t="n">
        <v>-23317000</v>
      </c>
      <c r="L67" s="5" t="n">
        <v>148496000</v>
      </c>
    </row>
    <row r="68" spans="1:12">
      <c r="A68" s="3" t="s">
        <v>612</v>
      </c>
    </row>
    <row r="69" spans="1:12">
      <c r="A69" s="4" t="s">
        <v>691</v>
      </c>
      <c r="J69" s="5" t="n">
        <v>47789000</v>
      </c>
      <c r="K69" s="5" t="n">
        <v>819657000</v>
      </c>
      <c r="L69" s="5" t="n">
        <v>691869000</v>
      </c>
    </row>
    <row r="70" spans="1:12">
      <c r="A70" s="3" t="s">
        <v>692</v>
      </c>
    </row>
    <row r="71" spans="1:12">
      <c r="A71" s="4" t="s">
        <v>693</v>
      </c>
      <c r="J71" s="5" t="n">
        <v>10171000</v>
      </c>
      <c r="K71" s="5" t="n">
        <v>136539000</v>
      </c>
      <c r="L71" s="5" t="n">
        <v>169530000</v>
      </c>
    </row>
    <row r="72" spans="1:12">
      <c r="A72" s="4" t="s">
        <v>65</v>
      </c>
    </row>
    <row r="73" spans="1:12">
      <c r="A73" s="3" t="s">
        <v>692</v>
      </c>
    </row>
    <row r="74" spans="1:12">
      <c r="A74" s="4" t="s">
        <v>693</v>
      </c>
      <c r="J74" s="6" t="n">
        <v>-10171000</v>
      </c>
      <c r="K74" s="6" t="n">
        <v>-136539000</v>
      </c>
      <c r="L74" s="6" t="n">
        <v>-169530000</v>
      </c>
    </row>
    <row r="75" spans="1:12">
      <c r="A75" s="4" t="s">
        <v>723</v>
      </c>
      <c r="J75" s="5" t="n">
        <v>121048</v>
      </c>
      <c r="K75" s="5" t="n">
        <v>1625088</v>
      </c>
      <c r="L75" s="5" t="n">
        <v>2018000</v>
      </c>
    </row>
  </sheetData>
  <mergeCells count="4">
    <mergeCell ref="A1:A2"/>
    <mergeCell ref="B1:E1"/>
    <mergeCell ref="F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4"/>
    <col customWidth="1" max="2" min="2" width="24"/>
    <col customWidth="1" max="3" min="3" width="32"/>
    <col customWidth="1" max="4" min="4" width="21"/>
    <col customWidth="1" max="5" min="5" width="21"/>
    <col customWidth="1" max="6" min="6" width="21"/>
    <col customWidth="1" max="7" min="7" width="21"/>
  </cols>
  <sheetData>
    <row r="1" spans="1:7">
      <c r="A1" s="1" t="s">
        <v>724</v>
      </c>
      <c r="B1" s="2" t="s">
        <v>357</v>
      </c>
      <c r="C1" s="2" t="s">
        <v>1</v>
      </c>
    </row>
    <row r="2" spans="1:7">
      <c r="B2" s="2" t="s">
        <v>725</v>
      </c>
      <c r="C2" s="2" t="s">
        <v>726</v>
      </c>
      <c r="D2" s="2" t="s">
        <v>417</v>
      </c>
      <c r="E2" s="2" t="s">
        <v>418</v>
      </c>
      <c r="F2" s="2" t="s">
        <v>727</v>
      </c>
      <c r="G2" s="2" t="s">
        <v>728</v>
      </c>
    </row>
    <row r="3" spans="1:7">
      <c r="A3" s="3" t="s">
        <v>729</v>
      </c>
    </row>
    <row r="4" spans="1:7">
      <c r="A4" s="4" t="s">
        <v>730</v>
      </c>
      <c r="G4" s="6" t="n">
        <v>720000</v>
      </c>
    </row>
    <row r="5" spans="1:7">
      <c r="A5" s="3" t="s">
        <v>731</v>
      </c>
    </row>
    <row r="6" spans="1:7">
      <c r="A6" s="5" t="n">
        <v>2017</v>
      </c>
      <c r="B6" s="6" t="n">
        <v>9884</v>
      </c>
      <c r="C6" s="6" t="n">
        <v>9884</v>
      </c>
    </row>
    <row r="7" spans="1:7">
      <c r="A7" s="5" t="n">
        <v>2018</v>
      </c>
      <c r="B7" s="5" t="n">
        <v>5685</v>
      </c>
      <c r="C7" s="5" t="n">
        <v>5685</v>
      </c>
    </row>
    <row r="8" spans="1:7">
      <c r="A8" s="5" t="n">
        <v>2019</v>
      </c>
      <c r="B8" s="5" t="n">
        <v>5090</v>
      </c>
      <c r="C8" s="5" t="n">
        <v>5090</v>
      </c>
    </row>
    <row r="9" spans="1:7">
      <c r="A9" s="5" t="n">
        <v>2020</v>
      </c>
      <c r="B9" s="5" t="n">
        <v>4283</v>
      </c>
      <c r="C9" s="5" t="n">
        <v>4283</v>
      </c>
    </row>
    <row r="10" spans="1:7">
      <c r="A10" s="5" t="n">
        <v>2021</v>
      </c>
      <c r="B10" s="5" t="n">
        <v>3993</v>
      </c>
      <c r="C10" s="5" t="n">
        <v>3993</v>
      </c>
    </row>
    <row r="11" spans="1:7">
      <c r="A11" s="4" t="s">
        <v>732</v>
      </c>
      <c r="B11" s="5" t="n">
        <v>22336</v>
      </c>
      <c r="C11" s="5" t="n">
        <v>22336</v>
      </c>
    </row>
    <row r="12" spans="1:7">
      <c r="A12" s="4" t="s">
        <v>111</v>
      </c>
      <c r="B12" s="6" t="n">
        <v>51271</v>
      </c>
      <c r="C12" s="5" t="n">
        <v>51271</v>
      </c>
    </row>
    <row r="13" spans="1:7">
      <c r="A13" s="3" t="s">
        <v>733</v>
      </c>
    </row>
    <row r="14" spans="1:7">
      <c r="A14" s="4" t="s">
        <v>734</v>
      </c>
      <c r="C14" s="6" t="n">
        <v>16713</v>
      </c>
      <c r="D14" s="6" t="n">
        <v>15202</v>
      </c>
      <c r="E14" s="6" t="n">
        <v>14312</v>
      </c>
    </row>
    <row r="15" spans="1:7">
      <c r="A15" s="3" t="s">
        <v>735</v>
      </c>
    </row>
    <row r="16" spans="1:7">
      <c r="A16" s="4" t="s">
        <v>736</v>
      </c>
      <c r="B16" s="5" t="n">
        <v>300000</v>
      </c>
      <c r="C16" s="5" t="n">
        <v>300000</v>
      </c>
    </row>
    <row r="17" spans="1:7">
      <c r="A17" s="4" t="s">
        <v>737</v>
      </c>
      <c r="B17" s="6" t="n">
        <v>57000</v>
      </c>
      <c r="C17" s="6" t="n">
        <v>57000</v>
      </c>
    </row>
    <row r="18" spans="1:7">
      <c r="A18" s="4" t="s">
        <v>738</v>
      </c>
      <c r="B18" s="6" t="n">
        <v>448494</v>
      </c>
      <c r="C18" s="5" t="n">
        <v>448494</v>
      </c>
    </row>
    <row r="19" spans="1:7">
      <c r="A19" s="4" t="s">
        <v>739</v>
      </c>
      <c r="G19" s="6" t="n">
        <v>720000</v>
      </c>
    </row>
    <row r="20" spans="1:7">
      <c r="A20" s="4" t="s">
        <v>740</v>
      </c>
      <c r="B20" s="4" t="s">
        <v>374</v>
      </c>
    </row>
    <row r="21" spans="1:7">
      <c r="A21" s="4" t="s">
        <v>741</v>
      </c>
    </row>
    <row r="22" spans="1:7">
      <c r="A22" s="3" t="s">
        <v>731</v>
      </c>
    </row>
    <row r="23" spans="1:7">
      <c r="A23" s="5" t="n">
        <v>2017</v>
      </c>
      <c r="B23" s="6" t="n">
        <v>4728</v>
      </c>
      <c r="C23" s="5" t="n">
        <v>4728</v>
      </c>
    </row>
    <row r="24" spans="1:7">
      <c r="A24" s="5" t="n">
        <v>2018</v>
      </c>
      <c r="B24" s="5" t="n">
        <v>4860</v>
      </c>
      <c r="C24" s="5" t="n">
        <v>4860</v>
      </c>
    </row>
    <row r="25" spans="1:7">
      <c r="A25" s="5" t="n">
        <v>2019</v>
      </c>
      <c r="B25" s="5" t="n">
        <v>4817</v>
      </c>
      <c r="C25" s="5" t="n">
        <v>4817</v>
      </c>
    </row>
    <row r="26" spans="1:7">
      <c r="A26" s="5" t="n">
        <v>2020</v>
      </c>
      <c r="B26" s="5" t="n">
        <v>4271</v>
      </c>
      <c r="C26" s="5" t="n">
        <v>4271</v>
      </c>
    </row>
    <row r="27" spans="1:7">
      <c r="A27" s="5" t="n">
        <v>2021</v>
      </c>
      <c r="B27" s="5" t="n">
        <v>3982</v>
      </c>
      <c r="C27" s="5" t="n">
        <v>3982</v>
      </c>
    </row>
    <row r="28" spans="1:7">
      <c r="A28" s="4" t="s">
        <v>732</v>
      </c>
      <c r="B28" s="5" t="n">
        <v>22336</v>
      </c>
      <c r="C28" s="5" t="n">
        <v>22336</v>
      </c>
    </row>
    <row r="29" spans="1:7">
      <c r="A29" s="4" t="s">
        <v>111</v>
      </c>
      <c r="B29" s="5" t="n">
        <v>44994</v>
      </c>
      <c r="C29" s="5" t="n">
        <v>44994</v>
      </c>
    </row>
    <row r="30" spans="1:7">
      <c r="A30" s="3" t="s">
        <v>733</v>
      </c>
    </row>
    <row r="31" spans="1:7">
      <c r="A31" s="4" t="s">
        <v>734</v>
      </c>
      <c r="C31" s="5" t="n">
        <v>15861</v>
      </c>
      <c r="D31" s="5" t="n">
        <v>14659</v>
      </c>
      <c r="E31" s="5" t="n">
        <v>13360</v>
      </c>
    </row>
    <row r="32" spans="1:7">
      <c r="A32" s="4" t="s">
        <v>742</v>
      </c>
    </row>
    <row r="33" spans="1:7">
      <c r="A33" s="3" t="s">
        <v>731</v>
      </c>
    </row>
    <row r="34" spans="1:7">
      <c r="A34" s="5" t="n">
        <v>2017</v>
      </c>
      <c r="B34" s="5" t="n">
        <v>5156</v>
      </c>
      <c r="C34" s="5" t="n">
        <v>5156</v>
      </c>
    </row>
    <row r="35" spans="1:7">
      <c r="A35" s="5" t="n">
        <v>2018</v>
      </c>
      <c r="B35" s="5" t="n">
        <v>825</v>
      </c>
      <c r="C35" s="5" t="n">
        <v>825</v>
      </c>
    </row>
    <row r="36" spans="1:7">
      <c r="A36" s="5" t="n">
        <v>2019</v>
      </c>
      <c r="B36" s="5" t="n">
        <v>273</v>
      </c>
      <c r="C36" s="5" t="n">
        <v>273</v>
      </c>
    </row>
    <row r="37" spans="1:7">
      <c r="A37" s="5" t="n">
        <v>2020</v>
      </c>
      <c r="B37" s="5" t="n">
        <v>12</v>
      </c>
      <c r="C37" s="5" t="n">
        <v>12</v>
      </c>
    </row>
    <row r="38" spans="1:7">
      <c r="A38" s="5" t="n">
        <v>2021</v>
      </c>
      <c r="B38" s="5" t="n">
        <v>11</v>
      </c>
      <c r="C38" s="5" t="n">
        <v>11</v>
      </c>
    </row>
    <row r="39" spans="1:7">
      <c r="A39" s="4" t="s">
        <v>732</v>
      </c>
      <c r="B39" s="5" t="n">
        <v>0</v>
      </c>
      <c r="C39" s="5" t="n">
        <v>0</v>
      </c>
    </row>
    <row r="40" spans="1:7">
      <c r="A40" s="4" t="s">
        <v>111</v>
      </c>
      <c r="B40" s="6" t="n">
        <v>6277</v>
      </c>
      <c r="C40" s="5" t="n">
        <v>6277</v>
      </c>
    </row>
    <row r="41" spans="1:7">
      <c r="A41" s="3" t="s">
        <v>733</v>
      </c>
    </row>
    <row r="42" spans="1:7">
      <c r="A42" s="4" t="s">
        <v>734</v>
      </c>
      <c r="C42" s="6" t="n">
        <v>852</v>
      </c>
      <c r="D42" s="6" t="n">
        <v>543</v>
      </c>
      <c r="E42" s="6" t="n">
        <v>952</v>
      </c>
    </row>
    <row r="43" spans="1:7">
      <c r="A43" s="4" t="s">
        <v>743</v>
      </c>
    </row>
    <row r="44" spans="1:7">
      <c r="A44" s="3" t="s">
        <v>729</v>
      </c>
    </row>
    <row r="45" spans="1:7">
      <c r="A45" s="4" t="s">
        <v>744</v>
      </c>
      <c r="C45" s="5" t="n">
        <v>2</v>
      </c>
    </row>
    <row r="46" spans="1:7">
      <c r="A46" s="4" t="s">
        <v>745</v>
      </c>
    </row>
    <row r="47" spans="1:7">
      <c r="A47" s="3" t="s">
        <v>735</v>
      </c>
    </row>
    <row r="48" spans="1:7">
      <c r="A48" s="4" t="s">
        <v>746</v>
      </c>
      <c r="F48" s="6" t="n">
        <v>57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6" t="n">
        <v>0</v>
      </c>
    </row>
    <row r="5" spans="1:3">
      <c r="A5" s="4" t="s">
        <v>650</v>
      </c>
      <c r="B5" s="6" t="n">
        <v>127274000</v>
      </c>
      <c r="C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1</v>
      </c>
    </row>
    <row r="3" spans="1:4">
      <c r="A3" s="3" t="s">
        <v>751</v>
      </c>
    </row>
    <row r="4" spans="1:4">
      <c r="A4" s="5" t="n">
        <v>2017</v>
      </c>
      <c r="B4" s="6" t="n">
        <v>32117</v>
      </c>
    </row>
    <row r="5" spans="1:4">
      <c r="A5" s="5" t="n">
        <v>2018</v>
      </c>
      <c r="B5" s="5" t="n">
        <v>33141</v>
      </c>
    </row>
    <row r="6" spans="1:4">
      <c r="A6" s="5" t="n">
        <v>2019</v>
      </c>
      <c r="B6" s="5" t="n">
        <v>33942</v>
      </c>
    </row>
    <row r="7" spans="1:4">
      <c r="A7" s="5" t="n">
        <v>2020</v>
      </c>
      <c r="B7" s="5" t="n">
        <v>34763</v>
      </c>
    </row>
    <row r="8" spans="1:4">
      <c r="A8" s="5" t="n">
        <v>2021</v>
      </c>
      <c r="B8" s="5" t="n">
        <v>35603</v>
      </c>
    </row>
    <row r="9" spans="1:4">
      <c r="A9" s="4" t="s">
        <v>732</v>
      </c>
      <c r="B9" s="5" t="n">
        <v>278928</v>
      </c>
    </row>
    <row r="10" spans="1:4">
      <c r="A10" s="4" t="s">
        <v>111</v>
      </c>
      <c r="B10" s="5" t="n">
        <v>448494</v>
      </c>
    </row>
    <row r="11" spans="1:4">
      <c r="A11" s="3" t="s">
        <v>752</v>
      </c>
    </row>
    <row r="12" spans="1:4">
      <c r="A12" s="4" t="s">
        <v>753</v>
      </c>
      <c r="B12" s="5" t="n">
        <v>5400</v>
      </c>
      <c r="C12" s="6" t="n">
        <v>9700</v>
      </c>
      <c r="D12" s="6" t="n">
        <v>14500</v>
      </c>
    </row>
    <row r="13" spans="1:4">
      <c r="A13" s="3" t="s">
        <v>754</v>
      </c>
    </row>
    <row r="14" spans="1:4">
      <c r="A14" s="4" t="s">
        <v>755</v>
      </c>
      <c r="B14" s="5" t="n">
        <v>353852</v>
      </c>
      <c r="C14" s="5" t="n">
        <v>364708</v>
      </c>
    </row>
    <row r="15" spans="1:4">
      <c r="A15" s="4" t="s">
        <v>756</v>
      </c>
    </row>
    <row r="16" spans="1:4">
      <c r="A16" s="3" t="s">
        <v>751</v>
      </c>
    </row>
    <row r="17" spans="1:4">
      <c r="A17" s="5" t="n">
        <v>2017</v>
      </c>
      <c r="B17" s="5" t="n">
        <v>13965</v>
      </c>
    </row>
    <row r="18" spans="1:4">
      <c r="A18" s="5" t="n">
        <v>2018</v>
      </c>
      <c r="B18" s="5" t="n">
        <v>14242</v>
      </c>
    </row>
    <row r="19" spans="1:4">
      <c r="A19" s="5" t="n">
        <v>2019</v>
      </c>
      <c r="B19" s="5" t="n">
        <v>14526</v>
      </c>
    </row>
    <row r="20" spans="1:4">
      <c r="A20" s="5" t="n">
        <v>2020</v>
      </c>
      <c r="B20" s="5" t="n">
        <v>14818</v>
      </c>
    </row>
    <row r="21" spans="1:4">
      <c r="A21" s="5" t="n">
        <v>2021</v>
      </c>
      <c r="B21" s="5" t="n">
        <v>15116</v>
      </c>
    </row>
    <row r="22" spans="1:4">
      <c r="A22" s="4" t="s">
        <v>732</v>
      </c>
      <c r="B22" s="5" t="n">
        <v>101010</v>
      </c>
    </row>
    <row r="23" spans="1:4">
      <c r="A23" s="4" t="s">
        <v>111</v>
      </c>
      <c r="B23" s="6" t="n">
        <v>173677</v>
      </c>
    </row>
    <row r="24" spans="1:4">
      <c r="A24" s="3" t="s">
        <v>752</v>
      </c>
    </row>
    <row r="25" spans="1:4">
      <c r="A25" s="4" t="s">
        <v>757</v>
      </c>
      <c r="B25" s="4" t="s">
        <v>758</v>
      </c>
    </row>
    <row r="26" spans="1:4">
      <c r="A26" s="3" t="s">
        <v>754</v>
      </c>
    </row>
    <row r="27" spans="1:4">
      <c r="A27" s="4" t="s">
        <v>755</v>
      </c>
      <c r="B27" s="6" t="n">
        <v>99323</v>
      </c>
      <c r="C27" s="5" t="n">
        <v>108857</v>
      </c>
    </row>
    <row r="28" spans="1:4">
      <c r="A28" s="4" t="s">
        <v>759</v>
      </c>
    </row>
    <row r="29" spans="1:4">
      <c r="A29" s="3" t="s">
        <v>751</v>
      </c>
    </row>
    <row r="30" spans="1:4">
      <c r="A30" s="5" t="n">
        <v>2017</v>
      </c>
      <c r="B30" s="5" t="n">
        <v>4740</v>
      </c>
    </row>
    <row r="31" spans="1:4">
      <c r="A31" s="5" t="n">
        <v>2018</v>
      </c>
      <c r="B31" s="5" t="n">
        <v>4873</v>
      </c>
    </row>
    <row r="32" spans="1:4">
      <c r="A32" s="5" t="n">
        <v>2019</v>
      </c>
      <c r="B32" s="5" t="n">
        <v>5009</v>
      </c>
    </row>
    <row r="33" spans="1:4">
      <c r="A33" s="5" t="n">
        <v>2020</v>
      </c>
      <c r="B33" s="5" t="n">
        <v>5149</v>
      </c>
    </row>
    <row r="34" spans="1:4">
      <c r="A34" s="5" t="n">
        <v>2021</v>
      </c>
      <c r="B34" s="5" t="n">
        <v>5292</v>
      </c>
    </row>
    <row r="35" spans="1:4">
      <c r="A35" s="4" t="s">
        <v>732</v>
      </c>
      <c r="B35" s="5" t="n">
        <v>48801</v>
      </c>
    </row>
    <row r="36" spans="1:4">
      <c r="A36" s="4" t="s">
        <v>111</v>
      </c>
      <c r="B36" s="6" t="n">
        <v>73864</v>
      </c>
    </row>
    <row r="37" spans="1:4">
      <c r="A37" s="3" t="s">
        <v>752</v>
      </c>
    </row>
    <row r="38" spans="1:4">
      <c r="A38" s="4" t="s">
        <v>757</v>
      </c>
      <c r="B38" s="4" t="s">
        <v>760</v>
      </c>
    </row>
    <row r="39" spans="1:4">
      <c r="A39" s="3" t="s">
        <v>754</v>
      </c>
    </row>
    <row r="40" spans="1:4">
      <c r="A40" s="4" t="s">
        <v>755</v>
      </c>
      <c r="B40" s="6" t="n">
        <v>44338</v>
      </c>
      <c r="C40" s="5" t="n">
        <v>49475</v>
      </c>
    </row>
    <row r="41" spans="1:4">
      <c r="A41" s="4" t="s">
        <v>743</v>
      </c>
    </row>
    <row r="42" spans="1:4">
      <c r="A42" s="3" t="s">
        <v>751</v>
      </c>
    </row>
    <row r="43" spans="1:4">
      <c r="A43" s="5" t="n">
        <v>2017</v>
      </c>
      <c r="B43" s="5" t="n">
        <v>12922</v>
      </c>
    </row>
    <row r="44" spans="1:4">
      <c r="A44" s="5" t="n">
        <v>2018</v>
      </c>
      <c r="B44" s="5" t="n">
        <v>13267</v>
      </c>
    </row>
    <row r="45" spans="1:4">
      <c r="A45" s="5" t="n">
        <v>2019</v>
      </c>
      <c r="B45" s="5" t="n">
        <v>13621</v>
      </c>
    </row>
    <row r="46" spans="1:4">
      <c r="A46" s="5" t="n">
        <v>2020</v>
      </c>
      <c r="B46" s="5" t="n">
        <v>13983</v>
      </c>
    </row>
    <row r="47" spans="1:4">
      <c r="A47" s="5" t="n">
        <v>2021</v>
      </c>
      <c r="B47" s="5" t="n">
        <v>14354</v>
      </c>
    </row>
    <row r="48" spans="1:4">
      <c r="A48" s="4" t="s">
        <v>732</v>
      </c>
      <c r="B48" s="5" t="n">
        <v>121927</v>
      </c>
    </row>
    <row r="49" spans="1:4">
      <c r="A49" s="4" t="s">
        <v>111</v>
      </c>
      <c r="B49" s="6" t="n">
        <v>190074</v>
      </c>
    </row>
    <row r="50" spans="1:4">
      <c r="A50" s="3" t="s">
        <v>752</v>
      </c>
    </row>
    <row r="51" spans="1:4">
      <c r="A51" s="4" t="s">
        <v>757</v>
      </c>
      <c r="B51" s="4" t="s">
        <v>761</v>
      </c>
    </row>
    <row r="52" spans="1:4">
      <c r="A52" s="3" t="s">
        <v>754</v>
      </c>
    </row>
    <row r="53" spans="1:4">
      <c r="A53" s="4" t="s">
        <v>755</v>
      </c>
      <c r="B53" s="6" t="n">
        <v>194037</v>
      </c>
      <c r="C53" s="5" t="n">
        <v>206376</v>
      </c>
    </row>
    <row r="54" spans="1:4">
      <c r="A54" s="4" t="s">
        <v>762</v>
      </c>
    </row>
    <row r="55" spans="1:4">
      <c r="A55" s="3" t="s">
        <v>751</v>
      </c>
    </row>
    <row r="56" spans="1:4">
      <c r="A56" s="5" t="n">
        <v>2017</v>
      </c>
      <c r="B56" s="5" t="n">
        <v>490</v>
      </c>
    </row>
    <row r="57" spans="1:4">
      <c r="A57" s="5" t="n">
        <v>2018</v>
      </c>
      <c r="B57" s="5" t="n">
        <v>759</v>
      </c>
    </row>
    <row r="58" spans="1:4">
      <c r="A58" s="5" t="n">
        <v>2019</v>
      </c>
      <c r="B58" s="5" t="n">
        <v>786</v>
      </c>
    </row>
    <row r="59" spans="1:4">
      <c r="A59" s="5" t="n">
        <v>2020</v>
      </c>
      <c r="B59" s="5" t="n">
        <v>813</v>
      </c>
    </row>
    <row r="60" spans="1:4">
      <c r="A60" s="5" t="n">
        <v>2021</v>
      </c>
      <c r="B60" s="5" t="n">
        <v>841</v>
      </c>
    </row>
    <row r="61" spans="1:4">
      <c r="A61" s="4" t="s">
        <v>732</v>
      </c>
      <c r="B61" s="5" t="n">
        <v>7190</v>
      </c>
    </row>
    <row r="62" spans="1:4">
      <c r="A62" s="4" t="s">
        <v>111</v>
      </c>
      <c r="B62" s="6" t="n">
        <v>10879</v>
      </c>
    </row>
    <row r="63" spans="1:4">
      <c r="A63" s="3" t="s">
        <v>752</v>
      </c>
    </row>
    <row r="64" spans="1:4">
      <c r="A64" s="4" t="s">
        <v>757</v>
      </c>
      <c r="B64" s="4" t="s">
        <v>406</v>
      </c>
    </row>
    <row r="65" spans="1:4">
      <c r="A65" s="3" t="s">
        <v>754</v>
      </c>
    </row>
    <row r="66" spans="1:4">
      <c r="A66" s="4" t="s">
        <v>755</v>
      </c>
      <c r="B66" s="6" t="n">
        <v>16154</v>
      </c>
      <c r="C6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2</v>
      </c>
      <c r="D2" s="2" t="s">
        <v>81</v>
      </c>
      <c r="E2" s="2" t="s">
        <v>764</v>
      </c>
    </row>
    <row r="3" spans="1:5">
      <c r="A3" s="4" t="s">
        <v>765</v>
      </c>
    </row>
    <row r="4" spans="1:5">
      <c r="A4" s="3" t="s">
        <v>766</v>
      </c>
    </row>
    <row r="5" spans="1:5">
      <c r="A5" s="4" t="s">
        <v>767</v>
      </c>
      <c r="B5" s="4" t="s">
        <v>768</v>
      </c>
    </row>
    <row r="6" spans="1:5">
      <c r="A6" s="4" t="s">
        <v>769</v>
      </c>
      <c r="B6" s="4" t="s">
        <v>770</v>
      </c>
    </row>
    <row r="7" spans="1:5">
      <c r="A7" s="4" t="s">
        <v>771</v>
      </c>
      <c r="B7" s="10" t="n">
        <v>125.3</v>
      </c>
      <c r="C7" s="10" t="n">
        <v>247.9</v>
      </c>
      <c r="D7" s="10" t="n">
        <v>169.9</v>
      </c>
    </row>
    <row r="8" spans="1:5">
      <c r="A8" s="4" t="s">
        <v>772</v>
      </c>
    </row>
    <row r="9" spans="1:5">
      <c r="A9" s="3" t="s">
        <v>766</v>
      </c>
    </row>
    <row r="10" spans="1:5">
      <c r="A10" s="4" t="s">
        <v>773</v>
      </c>
      <c r="B10" s="5" t="n">
        <v>60</v>
      </c>
      <c r="E10" s="6" t="n">
        <v>60</v>
      </c>
    </row>
    <row r="11" spans="1:5">
      <c r="A11" s="4" t="s">
        <v>774</v>
      </c>
      <c r="E11" s="6" t="n">
        <v>400</v>
      </c>
    </row>
    <row r="12" spans="1:5">
      <c r="A12" s="4" t="s">
        <v>775</v>
      </c>
      <c r="B12" s="5" t="n">
        <v>400</v>
      </c>
    </row>
    <row r="13" spans="1:5">
      <c r="A13" s="4" t="s">
        <v>776</v>
      </c>
      <c r="B13" s="5" t="n">
        <v>3000</v>
      </c>
    </row>
    <row r="14" spans="1:5">
      <c r="A14" s="4" t="s">
        <v>777</v>
      </c>
      <c r="B14" s="6" t="n">
        <v>3000</v>
      </c>
    </row>
    <row r="15" spans="1:5">
      <c r="A15" s="4" t="s">
        <v>778</v>
      </c>
      <c r="B15" s="4" t="s">
        <v>779</v>
      </c>
    </row>
    <row r="16" spans="1:5">
      <c r="A16" s="4" t="s">
        <v>780</v>
      </c>
      <c r="B16" s="4" t="s">
        <v>78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27"/>
  </cols>
  <sheetData>
    <row r="1" spans="1:6">
      <c r="A1" s="1" t="s">
        <v>782</v>
      </c>
      <c r="B1" s="2" t="s">
        <v>408</v>
      </c>
      <c r="D1" s="2" t="s">
        <v>1</v>
      </c>
    </row>
    <row r="2" spans="1:6">
      <c r="B2" s="2" t="s">
        <v>783</v>
      </c>
      <c r="C2" s="2" t="s">
        <v>784</v>
      </c>
      <c r="D2" s="2" t="s">
        <v>785</v>
      </c>
      <c r="E2" s="2" t="s">
        <v>786</v>
      </c>
      <c r="F2" s="2" t="s">
        <v>787</v>
      </c>
    </row>
    <row r="3" spans="1:6">
      <c r="A3" s="3" t="s">
        <v>788</v>
      </c>
    </row>
    <row r="4" spans="1:6">
      <c r="A4" s="4" t="s">
        <v>789</v>
      </c>
      <c r="D4" s="5" t="n">
        <v>30000000</v>
      </c>
      <c r="E4" s="5" t="n">
        <v>30000000</v>
      </c>
    </row>
    <row r="5" spans="1:6">
      <c r="A5" s="4" t="s">
        <v>790</v>
      </c>
      <c r="D5" s="5" t="n">
        <v>3</v>
      </c>
    </row>
    <row r="6" spans="1:6">
      <c r="A6" s="4" t="s">
        <v>688</v>
      </c>
      <c r="D6" s="6" t="n">
        <v>12894000</v>
      </c>
      <c r="E6" s="6" t="n">
        <v>166467000</v>
      </c>
      <c r="F6" s="6" t="n">
        <v>220639000</v>
      </c>
    </row>
    <row r="7" spans="1:6">
      <c r="A7" s="4" t="s">
        <v>791</v>
      </c>
      <c r="E7" s="5" t="n">
        <v>18861000</v>
      </c>
    </row>
    <row r="8" spans="1:6">
      <c r="A8" s="4" t="s">
        <v>691</v>
      </c>
      <c r="D8" s="5" t="n">
        <v>47789000</v>
      </c>
      <c r="E8" s="5" t="n">
        <v>819657000</v>
      </c>
      <c r="F8" s="5" t="n">
        <v>691869000</v>
      </c>
    </row>
    <row r="9" spans="1:6">
      <c r="A9" s="4" t="s">
        <v>685</v>
      </c>
      <c r="D9" s="6" t="n">
        <v>643365000</v>
      </c>
      <c r="E9" s="5" t="n">
        <v>573487000</v>
      </c>
      <c r="F9" s="5" t="n">
        <v>294552000</v>
      </c>
    </row>
    <row r="10" spans="1:6">
      <c r="A10" s="4" t="s">
        <v>686</v>
      </c>
      <c r="E10" s="6" t="n">
        <v>-23317000</v>
      </c>
      <c r="F10" s="6" t="n">
        <v>148496000</v>
      </c>
    </row>
    <row r="11" spans="1:6">
      <c r="A11" s="4" t="s">
        <v>702</v>
      </c>
    </row>
    <row r="12" spans="1:6">
      <c r="A12" s="3" t="s">
        <v>788</v>
      </c>
    </row>
    <row r="13" spans="1:6">
      <c r="A13" s="4" t="s">
        <v>703</v>
      </c>
      <c r="B13" s="6" t="n">
        <v>117500000</v>
      </c>
    </row>
    <row r="14" spans="1:6">
      <c r="A14" s="4" t="s">
        <v>614</v>
      </c>
    </row>
    <row r="15" spans="1:6">
      <c r="A15" s="3" t="s">
        <v>788</v>
      </c>
    </row>
    <row r="16" spans="1:6">
      <c r="A16" s="4" t="s">
        <v>792</v>
      </c>
      <c r="B16" s="6" t="n">
        <v>400000000</v>
      </c>
    </row>
    <row r="17" spans="1:6">
      <c r="A17" s="4" t="s">
        <v>475</v>
      </c>
    </row>
    <row r="18" spans="1:6">
      <c r="A18" s="3" t="s">
        <v>788</v>
      </c>
    </row>
    <row r="19" spans="1:6">
      <c r="A19" s="4" t="s">
        <v>793</v>
      </c>
      <c r="C19" s="5" t="n">
        <v>12000000</v>
      </c>
    </row>
    <row r="20" spans="1:6">
      <c r="A20" s="4" t="s">
        <v>533</v>
      </c>
      <c r="D20" s="4" t="s">
        <v>454</v>
      </c>
    </row>
    <row r="21" spans="1:6">
      <c r="A21" s="4" t="s">
        <v>794</v>
      </c>
      <c r="D21" s="4" t="s">
        <v>402</v>
      </c>
    </row>
    <row r="22" spans="1:6">
      <c r="A22" s="4" t="s">
        <v>795</v>
      </c>
      <c r="D22" s="4" t="s">
        <v>402</v>
      </c>
    </row>
    <row r="23" spans="1:6">
      <c r="A23" s="4" t="s">
        <v>30</v>
      </c>
    </row>
    <row r="24" spans="1:6">
      <c r="A24" s="3" t="s">
        <v>788</v>
      </c>
    </row>
    <row r="25" spans="1:6">
      <c r="A25" s="4" t="s">
        <v>796</v>
      </c>
      <c r="D25" s="5" t="n">
        <v>40000000</v>
      </c>
      <c r="E25" s="5" t="n">
        <v>40000000</v>
      </c>
    </row>
    <row r="26" spans="1:6">
      <c r="A26" s="4" t="s">
        <v>797</v>
      </c>
      <c r="D26" s="8" t="n">
        <v>0.001</v>
      </c>
      <c r="E26" s="8" t="n">
        <v>0.001</v>
      </c>
    </row>
    <row r="27" spans="1:6">
      <c r="A27" s="4" t="s">
        <v>798</v>
      </c>
      <c r="D27" s="4" t="s">
        <v>799</v>
      </c>
    </row>
    <row r="28" spans="1:6">
      <c r="A28" s="4" t="s">
        <v>28</v>
      </c>
    </row>
    <row r="29" spans="1:6">
      <c r="A29" s="3" t="s">
        <v>788</v>
      </c>
    </row>
    <row r="30" spans="1:6">
      <c r="A30" s="4" t="s">
        <v>796</v>
      </c>
      <c r="D30" s="5" t="n">
        <v>320000000</v>
      </c>
      <c r="E30" s="5" t="n">
        <v>320000000</v>
      </c>
      <c r="F30" s="5" t="n">
        <v>160000000</v>
      </c>
    </row>
    <row r="31" spans="1:6">
      <c r="A31" s="4" t="s">
        <v>797</v>
      </c>
      <c r="D31" s="8" t="n">
        <v>0.001</v>
      </c>
      <c r="E31" s="8" t="n">
        <v>0.001</v>
      </c>
    </row>
    <row r="32" spans="1:6">
      <c r="A32" s="4" t="s">
        <v>798</v>
      </c>
      <c r="D32" s="4" t="s">
        <v>800</v>
      </c>
    </row>
    <row r="33" spans="1:6">
      <c r="A33" s="4" t="s">
        <v>801</v>
      </c>
      <c r="D33" s="5" t="n">
        <v>121000</v>
      </c>
      <c r="E33" s="5" t="n">
        <v>1625000</v>
      </c>
      <c r="F33" s="5" t="n">
        <v>2018000</v>
      </c>
    </row>
    <row r="34" spans="1:6">
      <c r="A34" s="4" t="s">
        <v>802</v>
      </c>
    </row>
    <row r="35" spans="1:6">
      <c r="A35" s="3" t="s">
        <v>788</v>
      </c>
    </row>
    <row r="36" spans="1:6">
      <c r="A36" s="4" t="s">
        <v>533</v>
      </c>
      <c r="D36" s="4" t="s">
        <v>402</v>
      </c>
    </row>
    <row r="37" spans="1:6">
      <c r="A37" s="4" t="s">
        <v>548</v>
      </c>
    </row>
    <row r="38" spans="1:6">
      <c r="A38" s="3" t="s">
        <v>788</v>
      </c>
    </row>
    <row r="39" spans="1:6">
      <c r="A39" s="4" t="s">
        <v>533</v>
      </c>
      <c r="D39" s="4" t="s">
        <v>803</v>
      </c>
    </row>
    <row r="40" spans="1:6">
      <c r="A40" s="4" t="s">
        <v>804</v>
      </c>
      <c r="D40" s="4" t="s">
        <v>454</v>
      </c>
    </row>
    <row r="41" spans="1:6">
      <c r="A41" s="4" t="s">
        <v>805</v>
      </c>
      <c r="D41" s="4" t="s">
        <v>406</v>
      </c>
    </row>
    <row r="42" spans="1:6">
      <c r="A42" s="4" t="s">
        <v>112</v>
      </c>
    </row>
    <row r="43" spans="1:6">
      <c r="A43" s="3" t="s">
        <v>788</v>
      </c>
    </row>
    <row r="44" spans="1:6">
      <c r="A44" s="4" t="s">
        <v>691</v>
      </c>
      <c r="D44" s="6" t="n">
        <v>47789000</v>
      </c>
      <c r="E44" s="6" t="n">
        <v>819657000</v>
      </c>
      <c r="F44" s="6" t="n">
        <v>691869000</v>
      </c>
    </row>
    <row r="45" spans="1:6">
      <c r="A45" s="4" t="s">
        <v>686</v>
      </c>
      <c r="E45" s="6" t="n">
        <v>-23317000</v>
      </c>
      <c r="F45" s="6" t="n">
        <v>148496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14"/>
  </cols>
  <sheetData>
    <row r="1" spans="1:5">
      <c r="A1" s="1" t="s">
        <v>806</v>
      </c>
      <c r="B1" s="2" t="s">
        <v>1</v>
      </c>
    </row>
    <row r="2" spans="1:5">
      <c r="B2" s="2" t="s">
        <v>2</v>
      </c>
      <c r="C2" s="2" t="s">
        <v>32</v>
      </c>
      <c r="D2" s="2" t="s">
        <v>81</v>
      </c>
      <c r="E2" s="2" t="s">
        <v>807</v>
      </c>
    </row>
    <row r="3" spans="1:5">
      <c r="A3" s="4" t="s">
        <v>808</v>
      </c>
    </row>
    <row r="4" spans="1:5">
      <c r="A4" s="3" t="s">
        <v>809</v>
      </c>
    </row>
    <row r="5" spans="1:5">
      <c r="A5" s="4" t="s">
        <v>810</v>
      </c>
      <c r="B5" s="4" t="s">
        <v>367</v>
      </c>
    </row>
    <row r="6" spans="1:5">
      <c r="A6" s="3" t="s">
        <v>811</v>
      </c>
    </row>
    <row r="7" spans="1:5">
      <c r="A7" s="4" t="s">
        <v>812</v>
      </c>
      <c r="B7" s="5" t="n">
        <v>23165769</v>
      </c>
    </row>
    <row r="8" spans="1:5">
      <c r="A8" s="4" t="s">
        <v>813</v>
      </c>
      <c r="B8" s="5" t="n">
        <v>4201978</v>
      </c>
      <c r="C8" s="5" t="n">
        <v>4495487</v>
      </c>
      <c r="D8" s="5" t="n">
        <v>3913368</v>
      </c>
    </row>
    <row r="9" spans="1:5">
      <c r="A9" s="4" t="s">
        <v>814</v>
      </c>
      <c r="B9" s="5" t="n">
        <v>-468798</v>
      </c>
    </row>
    <row r="10" spans="1:5">
      <c r="A10" s="4" t="s">
        <v>815</v>
      </c>
      <c r="B10" s="5" t="n">
        <v>-20645</v>
      </c>
    </row>
    <row r="11" spans="1:5">
      <c r="A11" s="4" t="s">
        <v>816</v>
      </c>
      <c r="B11" s="5" t="n">
        <v>-1742277</v>
      </c>
    </row>
    <row r="12" spans="1:5">
      <c r="A12" s="4" t="s">
        <v>817</v>
      </c>
      <c r="B12" s="5" t="n">
        <v>25136027</v>
      </c>
      <c r="C12" s="5" t="n">
        <v>23165769</v>
      </c>
    </row>
    <row r="13" spans="1:5">
      <c r="A13" s="3" t="s">
        <v>818</v>
      </c>
    </row>
    <row r="14" spans="1:5">
      <c r="A14" s="4" t="s">
        <v>819</v>
      </c>
      <c r="B14" s="7" t="n">
        <v>236.75</v>
      </c>
    </row>
    <row r="15" spans="1:5">
      <c r="A15" s="4" t="s">
        <v>820</v>
      </c>
      <c r="B15" s="11" t="n">
        <v>386.44</v>
      </c>
      <c r="C15" s="7" t="n">
        <v>537.29</v>
      </c>
      <c r="D15" s="7" t="n">
        <v>385.33</v>
      </c>
    </row>
    <row r="16" spans="1:5">
      <c r="A16" s="4" t="s">
        <v>821</v>
      </c>
      <c r="B16" s="11" t="n">
        <v>398.57</v>
      </c>
    </row>
    <row r="17" spans="1:5">
      <c r="A17" s="4" t="s">
        <v>822</v>
      </c>
      <c r="B17" s="11" t="n">
        <v>420.04</v>
      </c>
    </row>
    <row r="18" spans="1:5">
      <c r="A18" s="4" t="s">
        <v>823</v>
      </c>
      <c r="B18" s="11" t="n">
        <v>76.79000000000001</v>
      </c>
    </row>
    <row r="19" spans="1:5">
      <c r="A19" s="4" t="s">
        <v>824</v>
      </c>
      <c r="B19" s="7" t="n">
        <v>269.69</v>
      </c>
      <c r="C19" s="7" t="n">
        <v>236.75</v>
      </c>
    </row>
    <row r="20" spans="1:5">
      <c r="A20" s="4" t="s">
        <v>825</v>
      </c>
      <c r="B20" s="4" t="s">
        <v>826</v>
      </c>
      <c r="C20" s="4" t="s">
        <v>59</v>
      </c>
    </row>
    <row r="21" spans="1:5">
      <c r="A21" s="4" t="s">
        <v>827</v>
      </c>
      <c r="B21" s="6" t="n">
        <v>3399815</v>
      </c>
      <c r="C21" s="4" t="s">
        <v>59</v>
      </c>
    </row>
    <row r="22" spans="1:5">
      <c r="A22" s="4" t="s">
        <v>828</v>
      </c>
      <c r="B22" s="5" t="n">
        <v>24598430</v>
      </c>
    </row>
    <row r="23" spans="1:5">
      <c r="A23" s="4" t="s">
        <v>829</v>
      </c>
      <c r="B23" s="7" t="n">
        <v>266.16</v>
      </c>
    </row>
    <row r="24" spans="1:5">
      <c r="A24" s="4" t="s">
        <v>830</v>
      </c>
      <c r="B24" s="4" t="s">
        <v>831</v>
      </c>
    </row>
    <row r="25" spans="1:5">
      <c r="A25" s="4" t="s">
        <v>832</v>
      </c>
      <c r="B25" s="6" t="n">
        <v>3397437</v>
      </c>
    </row>
    <row r="26" spans="1:5">
      <c r="A26" s="4" t="s">
        <v>833</v>
      </c>
      <c r="B26" s="5" t="n">
        <v>15140287</v>
      </c>
    </row>
    <row r="27" spans="1:5">
      <c r="A27" s="4" t="s">
        <v>834</v>
      </c>
      <c r="B27" s="7" t="n">
        <v>166.96</v>
      </c>
    </row>
    <row r="28" spans="1:5">
      <c r="A28" s="4" t="s">
        <v>835</v>
      </c>
      <c r="B28" s="4" t="s">
        <v>836</v>
      </c>
    </row>
    <row r="29" spans="1:5">
      <c r="A29" s="4" t="s">
        <v>837</v>
      </c>
      <c r="B29" s="6" t="n">
        <v>3299296</v>
      </c>
    </row>
    <row r="30" spans="1:5">
      <c r="A30" s="4" t="s">
        <v>838</v>
      </c>
      <c r="B30" s="6" t="n">
        <v>550400</v>
      </c>
      <c r="C30" s="6" t="n">
        <v>1031600</v>
      </c>
      <c r="D30" s="6" t="n">
        <v>1081200</v>
      </c>
    </row>
    <row r="31" spans="1:5">
      <c r="A31" s="3" t="s">
        <v>839</v>
      </c>
    </row>
    <row r="32" spans="1:5">
      <c r="A32" s="4" t="s">
        <v>840</v>
      </c>
      <c r="B32" s="5" t="n">
        <v>4201978</v>
      </c>
      <c r="C32" s="5" t="n">
        <v>4495487</v>
      </c>
      <c r="D32" s="5" t="n">
        <v>3913368</v>
      </c>
    </row>
    <row r="33" spans="1:5">
      <c r="A33" s="4" t="s">
        <v>841</v>
      </c>
      <c r="B33" s="7" t="n">
        <v>386.44</v>
      </c>
      <c r="C33" s="7" t="n">
        <v>537.29</v>
      </c>
      <c r="D33" s="7" t="n">
        <v>385.33</v>
      </c>
    </row>
    <row r="34" spans="1:5">
      <c r="A34" s="4" t="s">
        <v>842</v>
      </c>
      <c r="B34" s="7" t="n">
        <v>126.68</v>
      </c>
      <c r="C34" s="7" t="n">
        <v>181.65</v>
      </c>
      <c r="D34" s="7" t="n">
        <v>140.38</v>
      </c>
    </row>
    <row r="35" spans="1:5">
      <c r="A35" s="3" t="s">
        <v>843</v>
      </c>
    </row>
    <row r="36" spans="1:5">
      <c r="A36" s="4" t="s">
        <v>844</v>
      </c>
      <c r="B36" s="4" t="s">
        <v>845</v>
      </c>
      <c r="C36" s="4" t="s">
        <v>459</v>
      </c>
      <c r="D36" s="4" t="s">
        <v>846</v>
      </c>
    </row>
    <row r="37" spans="1:5">
      <c r="A37" s="4" t="s">
        <v>847</v>
      </c>
      <c r="B37" s="4" t="s">
        <v>848</v>
      </c>
      <c r="C37" s="4" t="s">
        <v>848</v>
      </c>
      <c r="D37" s="4" t="s">
        <v>849</v>
      </c>
    </row>
    <row r="38" spans="1:5">
      <c r="A38" s="4" t="s">
        <v>850</v>
      </c>
      <c r="B38" s="4" t="s">
        <v>851</v>
      </c>
      <c r="C38" s="4" t="s">
        <v>851</v>
      </c>
      <c r="D38" s="4" t="s">
        <v>851</v>
      </c>
    </row>
    <row r="39" spans="1:5">
      <c r="A39" s="4" t="s">
        <v>852</v>
      </c>
      <c r="B39" s="4" t="s">
        <v>853</v>
      </c>
      <c r="C39" s="4" t="s">
        <v>854</v>
      </c>
      <c r="D39" s="4" t="s">
        <v>855</v>
      </c>
    </row>
    <row r="40" spans="1:5">
      <c r="A40" s="4" t="s">
        <v>856</v>
      </c>
    </row>
    <row r="41" spans="1:5">
      <c r="A41" s="3" t="s">
        <v>809</v>
      </c>
    </row>
    <row r="42" spans="1:5">
      <c r="A42" s="4" t="s">
        <v>857</v>
      </c>
      <c r="B42" s="4" t="s">
        <v>371</v>
      </c>
    </row>
    <row r="43" spans="1:5">
      <c r="A43" s="4" t="s">
        <v>858</v>
      </c>
    </row>
    <row r="44" spans="1:5">
      <c r="A44" s="3" t="s">
        <v>809</v>
      </c>
    </row>
    <row r="45" spans="1:5">
      <c r="A45" s="4" t="s">
        <v>857</v>
      </c>
      <c r="B45" s="4" t="s">
        <v>859</v>
      </c>
    </row>
    <row r="46" spans="1:5">
      <c r="A46" s="4" t="s">
        <v>860</v>
      </c>
    </row>
    <row r="47" spans="1:5">
      <c r="A47" s="3" t="s">
        <v>809</v>
      </c>
    </row>
    <row r="48" spans="1:5">
      <c r="A48" s="4" t="s">
        <v>861</v>
      </c>
      <c r="B48" s="4" t="s">
        <v>471</v>
      </c>
    </row>
    <row r="49" spans="1:5">
      <c r="A49" s="4" t="s">
        <v>862</v>
      </c>
    </row>
    <row r="50" spans="1:5">
      <c r="A50" s="3" t="s">
        <v>839</v>
      </c>
    </row>
    <row r="51" spans="1:5">
      <c r="A51" s="4" t="s">
        <v>863</v>
      </c>
      <c r="B51" s="6" t="n">
        <v>546000</v>
      </c>
      <c r="C51" s="6" t="n">
        <v>443700</v>
      </c>
      <c r="D51" s="6" t="n">
        <v>306100</v>
      </c>
    </row>
    <row r="52" spans="1:5">
      <c r="A52" s="4" t="s">
        <v>864</v>
      </c>
      <c r="B52" s="6" t="n">
        <v>888000</v>
      </c>
    </row>
    <row r="53" spans="1:5">
      <c r="A53" s="4" t="s">
        <v>865</v>
      </c>
      <c r="B53" s="4" t="s">
        <v>866</v>
      </c>
    </row>
    <row r="54" spans="1:5">
      <c r="A54" s="4" t="s">
        <v>867</v>
      </c>
    </row>
    <row r="55" spans="1:5">
      <c r="A55" s="3" t="s">
        <v>839</v>
      </c>
    </row>
    <row r="56" spans="1:5">
      <c r="A56" s="4" t="s">
        <v>863</v>
      </c>
      <c r="D56" s="5" t="n">
        <v>4100</v>
      </c>
    </row>
    <row r="57" spans="1:5">
      <c r="A57" s="4" t="s">
        <v>868</v>
      </c>
    </row>
    <row r="58" spans="1:5">
      <c r="A58" s="3" t="s">
        <v>839</v>
      </c>
    </row>
    <row r="59" spans="1:5">
      <c r="A59" s="4" t="s">
        <v>863</v>
      </c>
      <c r="B59" s="6" t="n">
        <v>13900</v>
      </c>
      <c r="C59" s="6" t="n">
        <v>15300</v>
      </c>
      <c r="D59" s="6" t="n">
        <v>11500</v>
      </c>
    </row>
    <row r="60" spans="1:5">
      <c r="A60" s="4" t="s">
        <v>864</v>
      </c>
      <c r="B60" s="6" t="n">
        <v>26000</v>
      </c>
    </row>
    <row r="61" spans="1:5">
      <c r="A61" s="4" t="s">
        <v>865</v>
      </c>
      <c r="B61" s="4" t="s">
        <v>869</v>
      </c>
    </row>
    <row r="62" spans="1:5">
      <c r="A62" s="3" t="s">
        <v>870</v>
      </c>
    </row>
    <row r="63" spans="1:5">
      <c r="A63" s="4" t="s">
        <v>812</v>
      </c>
      <c r="B63" s="5" t="n">
        <v>541700</v>
      </c>
    </row>
    <row r="64" spans="1:5">
      <c r="A64" s="4" t="s">
        <v>813</v>
      </c>
      <c r="B64" s="5" t="n">
        <v>16750</v>
      </c>
    </row>
    <row r="65" spans="1:5">
      <c r="A65" s="4" t="s">
        <v>871</v>
      </c>
      <c r="B65" s="5" t="n">
        <v>-11590</v>
      </c>
    </row>
    <row r="66" spans="1:5">
      <c r="A66" s="4" t="s">
        <v>814</v>
      </c>
      <c r="B66" s="5" t="n">
        <v>-40</v>
      </c>
    </row>
    <row r="67" spans="1:5">
      <c r="A67" s="4" t="s">
        <v>817</v>
      </c>
      <c r="B67" s="5" t="n">
        <v>546820</v>
      </c>
      <c r="C67" s="5" t="n">
        <v>541700</v>
      </c>
    </row>
    <row r="68" spans="1:5">
      <c r="A68" s="3" t="s">
        <v>872</v>
      </c>
    </row>
    <row r="69" spans="1:5">
      <c r="A69" s="4" t="s">
        <v>873</v>
      </c>
      <c r="B69" s="7" t="n">
        <v>133.96</v>
      </c>
    </row>
    <row r="70" spans="1:5">
      <c r="A70" s="4" t="s">
        <v>874</v>
      </c>
      <c r="B70" s="11" t="n">
        <v>385.84</v>
      </c>
    </row>
    <row r="71" spans="1:5">
      <c r="A71" s="4" t="s">
        <v>875</v>
      </c>
      <c r="B71" s="11" t="n">
        <v>125.38</v>
      </c>
    </row>
    <row r="72" spans="1:5">
      <c r="A72" s="4" t="s">
        <v>876</v>
      </c>
      <c r="B72" s="11" t="n">
        <v>237.68</v>
      </c>
    </row>
    <row r="73" spans="1:5">
      <c r="A73" s="4" t="s">
        <v>877</v>
      </c>
      <c r="B73" s="7" t="n">
        <v>141.85</v>
      </c>
      <c r="C73" s="7" t="n">
        <v>133.96</v>
      </c>
    </row>
    <row r="74" spans="1:5">
      <c r="A74" s="4" t="s">
        <v>878</v>
      </c>
    </row>
    <row r="75" spans="1:5">
      <c r="A75" s="3" t="s">
        <v>809</v>
      </c>
    </row>
    <row r="76" spans="1:5">
      <c r="A76" s="4" t="s">
        <v>879</v>
      </c>
      <c r="E76" s="5" t="n">
        <v>35397043</v>
      </c>
    </row>
    <row r="77" spans="1:5">
      <c r="A77" s="4" t="s">
        <v>880</v>
      </c>
    </row>
    <row r="78" spans="1:5">
      <c r="A78" s="3" t="s">
        <v>809</v>
      </c>
    </row>
    <row r="79" spans="1:5">
      <c r="A79" s="4" t="s">
        <v>879</v>
      </c>
      <c r="D79" s="5" t="n">
        <v>16485333</v>
      </c>
    </row>
    <row r="80" spans="1:5">
      <c r="A80" s="4" t="s">
        <v>881</v>
      </c>
      <c r="B80" s="5" t="n">
        <v>6408989</v>
      </c>
    </row>
    <row r="81" spans="1:5">
      <c r="A81" s="4" t="s">
        <v>28</v>
      </c>
    </row>
    <row r="82" spans="1:5">
      <c r="A82" s="3" t="s">
        <v>811</v>
      </c>
    </row>
    <row r="83" spans="1:5">
      <c r="A83" s="4" t="s">
        <v>816</v>
      </c>
      <c r="B83" s="5" t="n">
        <v>-1697000</v>
      </c>
      <c r="C83" s="5" t="n">
        <v>-2457000</v>
      </c>
      <c r="D83" s="5" t="n">
        <v>-3468000</v>
      </c>
    </row>
    <row r="84" spans="1:5">
      <c r="A84" s="4" t="s">
        <v>882</v>
      </c>
    </row>
    <row r="85" spans="1:5">
      <c r="A85" s="3" t="s">
        <v>809</v>
      </c>
    </row>
    <row r="86" spans="1:5">
      <c r="A86" s="4" t="s">
        <v>879</v>
      </c>
      <c r="D86" s="5" t="n">
        <v>44853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1</v>
      </c>
    </row>
    <row r="3" spans="1:4">
      <c r="A3" s="3" t="s">
        <v>884</v>
      </c>
    </row>
    <row r="4" spans="1:4">
      <c r="A4" s="4" t="s">
        <v>885</v>
      </c>
      <c r="B4" s="10" t="n">
        <v>17.7</v>
      </c>
      <c r="C4" s="10" t="n">
        <v>15.4</v>
      </c>
      <c r="D4" s="10" t="n">
        <v>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6</v>
      </c>
      <c r="B1" s="2" t="s">
        <v>357</v>
      </c>
      <c r="C1" s="2" t="s">
        <v>1</v>
      </c>
    </row>
    <row r="2" spans="1:5">
      <c r="B2" s="2" t="s">
        <v>358</v>
      </c>
      <c r="C2" s="2" t="s">
        <v>2</v>
      </c>
      <c r="D2" s="2" t="s">
        <v>32</v>
      </c>
      <c r="E2" s="2" t="s">
        <v>81</v>
      </c>
    </row>
    <row r="3" spans="1:5">
      <c r="A3" s="3" t="s">
        <v>887</v>
      </c>
    </row>
    <row r="4" spans="1:5">
      <c r="A4" s="4" t="s">
        <v>99</v>
      </c>
      <c r="C4" s="6" t="n">
        <v>1329815</v>
      </c>
      <c r="D4" s="6" t="n">
        <v>1225097</v>
      </c>
      <c r="E4" s="6" t="n">
        <v>761235</v>
      </c>
    </row>
    <row r="5" spans="1:5">
      <c r="A5" s="3" t="s">
        <v>888</v>
      </c>
    </row>
    <row r="6" spans="1:5">
      <c r="A6" s="4" t="s">
        <v>889</v>
      </c>
      <c r="C6" s="5" t="n">
        <v>786964</v>
      </c>
      <c r="D6" s="5" t="n">
        <v>686561</v>
      </c>
      <c r="E6" s="5" t="n">
        <v>437038</v>
      </c>
    </row>
    <row r="7" spans="1:5">
      <c r="A7" s="4" t="s">
        <v>890</v>
      </c>
      <c r="C7" s="5" t="n">
        <v>8769</v>
      </c>
      <c r="D7" s="5" t="n">
        <v>28568</v>
      </c>
      <c r="E7" s="5" t="n">
        <v>28718</v>
      </c>
    </row>
    <row r="8" spans="1:5">
      <c r="A8" s="4" t="s">
        <v>891</v>
      </c>
      <c r="C8" s="5" t="n">
        <v>-1362</v>
      </c>
      <c r="D8" s="5" t="n">
        <v>4004</v>
      </c>
      <c r="E8" s="5" t="n">
        <v>2879</v>
      </c>
    </row>
    <row r="9" spans="1:5">
      <c r="A9" s="4" t="s">
        <v>892</v>
      </c>
      <c r="C9" s="5" t="n">
        <v>794371</v>
      </c>
      <c r="D9" s="5" t="n">
        <v>719133</v>
      </c>
      <c r="E9" s="5" t="n">
        <v>468635</v>
      </c>
    </row>
    <row r="10" spans="1:5">
      <c r="A10" s="3" t="s">
        <v>893</v>
      </c>
    </row>
    <row r="11" spans="1:5">
      <c r="A11" s="4" t="s">
        <v>889</v>
      </c>
      <c r="C11" s="5" t="n">
        <v>-377368</v>
      </c>
      <c r="D11" s="5" t="n">
        <v>-119849</v>
      </c>
      <c r="E11" s="5" t="n">
        <v>-62932</v>
      </c>
    </row>
    <row r="12" spans="1:5">
      <c r="A12" s="4" t="s">
        <v>890</v>
      </c>
      <c r="C12" s="5" t="n">
        <v>13431</v>
      </c>
      <c r="D12" s="5" t="n">
        <v>-3768</v>
      </c>
      <c r="E12" s="5" t="n">
        <v>18891</v>
      </c>
    </row>
    <row r="13" spans="1:5">
      <c r="A13" s="4" t="s">
        <v>894</v>
      </c>
      <c r="C13" s="5" t="n">
        <v>3859</v>
      </c>
      <c r="D13" s="5" t="n">
        <v>-6475</v>
      </c>
      <c r="E13" s="5" t="n">
        <v>-1485</v>
      </c>
    </row>
    <row r="14" spans="1:5">
      <c r="A14" s="4" t="s">
        <v>895</v>
      </c>
      <c r="C14" s="5" t="n">
        <v>-360078</v>
      </c>
      <c r="D14" s="5" t="n">
        <v>-130092</v>
      </c>
      <c r="E14" s="5" t="n">
        <v>-45526</v>
      </c>
    </row>
    <row r="15" spans="1:5">
      <c r="A15" s="4" t="s">
        <v>896</v>
      </c>
      <c r="C15" s="6" t="n">
        <v>434293</v>
      </c>
      <c r="D15" s="6" t="n">
        <v>589041</v>
      </c>
      <c r="E15" s="6" t="n">
        <v>423109</v>
      </c>
    </row>
    <row r="16" spans="1:5">
      <c r="A16" s="3" t="s">
        <v>897</v>
      </c>
    </row>
    <row r="17" spans="1:5">
      <c r="A17" s="4" t="s">
        <v>898</v>
      </c>
      <c r="C17" s="4" t="s">
        <v>459</v>
      </c>
      <c r="D17" s="4" t="s">
        <v>459</v>
      </c>
      <c r="E17" s="4" t="s">
        <v>459</v>
      </c>
    </row>
    <row r="18" spans="1:5">
      <c r="A18" s="4" t="s">
        <v>899</v>
      </c>
      <c r="C18" s="4" t="s">
        <v>900</v>
      </c>
      <c r="D18" s="4" t="s">
        <v>901</v>
      </c>
      <c r="E18" s="4" t="s">
        <v>901</v>
      </c>
    </row>
    <row r="19" spans="1:5">
      <c r="A19" s="4" t="s">
        <v>902</v>
      </c>
      <c r="C19" s="4" t="s">
        <v>903</v>
      </c>
      <c r="D19" s="4" t="s">
        <v>904</v>
      </c>
      <c r="E19" s="4" t="s">
        <v>905</v>
      </c>
    </row>
    <row r="20" spans="1:5">
      <c r="A20" s="4" t="s">
        <v>906</v>
      </c>
      <c r="C20" s="4" t="s">
        <v>904</v>
      </c>
      <c r="D20" s="4" t="s">
        <v>907</v>
      </c>
      <c r="E20" s="4" t="s">
        <v>908</v>
      </c>
    </row>
    <row r="21" spans="1:5">
      <c r="A21" s="4" t="s">
        <v>909</v>
      </c>
      <c r="C21" s="4" t="s">
        <v>910</v>
      </c>
      <c r="D21" s="4" t="s">
        <v>911</v>
      </c>
      <c r="E21" s="4" t="s">
        <v>912</v>
      </c>
    </row>
    <row r="22" spans="1:5">
      <c r="A22" s="4" t="s">
        <v>913</v>
      </c>
      <c r="C22" s="4" t="s">
        <v>914</v>
      </c>
      <c r="D22" s="4" t="s">
        <v>915</v>
      </c>
      <c r="E22" s="4" t="s">
        <v>916</v>
      </c>
    </row>
    <row r="23" spans="1:5">
      <c r="A23" s="4" t="s">
        <v>917</v>
      </c>
      <c r="C23" s="4" t="s">
        <v>918</v>
      </c>
      <c r="D23" s="4" t="s">
        <v>919</v>
      </c>
      <c r="E23" s="4" t="s">
        <v>920</v>
      </c>
    </row>
    <row r="24" spans="1:5">
      <c r="A24" s="4" t="s">
        <v>921</v>
      </c>
      <c r="C24" s="4" t="s">
        <v>922</v>
      </c>
      <c r="D24" s="4" t="s">
        <v>923</v>
      </c>
      <c r="E24" s="4" t="s">
        <v>901</v>
      </c>
    </row>
    <row r="25" spans="1:5">
      <c r="A25" s="4" t="s">
        <v>924</v>
      </c>
      <c r="C25" s="4" t="s">
        <v>925</v>
      </c>
      <c r="D25" s="4" t="s">
        <v>920</v>
      </c>
      <c r="E25" s="4" t="s">
        <v>926</v>
      </c>
    </row>
    <row r="26" spans="1:5">
      <c r="A26" s="4" t="s">
        <v>927</v>
      </c>
      <c r="C26" s="4" t="s">
        <v>928</v>
      </c>
      <c r="D26" s="4" t="s">
        <v>929</v>
      </c>
      <c r="E26" s="4" t="s">
        <v>930</v>
      </c>
    </row>
    <row r="27" spans="1:5">
      <c r="A27" s="3" t="s">
        <v>931</v>
      </c>
    </row>
    <row r="28" spans="1:5">
      <c r="A28" s="4" t="s">
        <v>932</v>
      </c>
      <c r="C28" s="6" t="n">
        <v>137</v>
      </c>
      <c r="D28" s="6" t="n">
        <v>140</v>
      </c>
    </row>
    <row r="29" spans="1:5">
      <c r="A29" s="4" t="s">
        <v>933</v>
      </c>
      <c r="C29" s="5" t="n">
        <v>21139</v>
      </c>
      <c r="D29" s="5" t="n">
        <v>0</v>
      </c>
    </row>
    <row r="30" spans="1:5">
      <c r="A30" s="4" t="s">
        <v>934</v>
      </c>
      <c r="C30" s="5" t="n">
        <v>214587</v>
      </c>
      <c r="D30" s="5" t="n">
        <v>51766</v>
      </c>
    </row>
    <row r="31" spans="1:5">
      <c r="A31" s="4" t="s">
        <v>935</v>
      </c>
      <c r="C31" s="5" t="n">
        <v>515984</v>
      </c>
      <c r="D31" s="5" t="n">
        <v>349508</v>
      </c>
    </row>
    <row r="32" spans="1:5">
      <c r="A32" s="4" t="s">
        <v>936</v>
      </c>
      <c r="C32" s="5" t="n">
        <v>2492</v>
      </c>
      <c r="D32" s="5" t="n">
        <v>7725</v>
      </c>
    </row>
    <row r="33" spans="1:5">
      <c r="A33" s="4" t="s">
        <v>937</v>
      </c>
      <c r="C33" s="5" t="n">
        <v>37188</v>
      </c>
      <c r="D33" s="5" t="n">
        <v>47520</v>
      </c>
    </row>
    <row r="34" spans="1:5">
      <c r="A34" s="4" t="s">
        <v>673</v>
      </c>
      <c r="C34" s="5" t="n">
        <v>46471</v>
      </c>
      <c r="D34" s="5" t="n">
        <v>26580</v>
      </c>
    </row>
    <row r="35" spans="1:5">
      <c r="A35" s="4" t="s">
        <v>938</v>
      </c>
      <c r="C35" s="5" t="n">
        <v>837998</v>
      </c>
      <c r="D35" s="5" t="n">
        <v>483239</v>
      </c>
    </row>
    <row r="36" spans="1:5">
      <c r="A36" s="4" t="s">
        <v>939</v>
      </c>
      <c r="C36" s="5" t="n">
        <v>-3420</v>
      </c>
      <c r="D36" s="5" t="n">
        <v>0</v>
      </c>
    </row>
    <row r="37" spans="1:5">
      <c r="A37" s="4" t="s">
        <v>940</v>
      </c>
      <c r="C37" s="5" t="n">
        <v>834578</v>
      </c>
      <c r="D37" s="5" t="n">
        <v>483239</v>
      </c>
    </row>
    <row r="38" spans="1:5">
      <c r="A38" s="3" t="s">
        <v>941</v>
      </c>
    </row>
    <row r="39" spans="1:5">
      <c r="A39" s="4" t="s">
        <v>942</v>
      </c>
      <c r="C39" s="5" t="n">
        <v>0</v>
      </c>
      <c r="D39" s="5" t="n">
        <v>-3280</v>
      </c>
    </row>
    <row r="40" spans="1:5">
      <c r="A40" s="4" t="s">
        <v>943</v>
      </c>
      <c r="C40" s="5" t="n">
        <v>0</v>
      </c>
      <c r="D40" s="5" t="n">
        <v>-5559</v>
      </c>
    </row>
    <row r="41" spans="1:5">
      <c r="A41" s="4" t="s">
        <v>944</v>
      </c>
      <c r="C41" s="5" t="n">
        <v>-9275</v>
      </c>
      <c r="D41" s="5" t="n">
        <v>-12455</v>
      </c>
    </row>
    <row r="42" spans="1:5">
      <c r="A42" s="4" t="s">
        <v>945</v>
      </c>
      <c r="C42" s="5" t="n">
        <v>-9275</v>
      </c>
      <c r="D42" s="5" t="n">
        <v>-21294</v>
      </c>
    </row>
    <row r="43" spans="1:5">
      <c r="A43" s="4" t="s">
        <v>946</v>
      </c>
      <c r="C43" s="5" t="n">
        <v>825303</v>
      </c>
      <c r="D43" s="5" t="n">
        <v>461945</v>
      </c>
    </row>
    <row r="44" spans="1:5">
      <c r="A44" s="4" t="s">
        <v>947</v>
      </c>
      <c r="D44" s="5" t="n">
        <v>405317</v>
      </c>
      <c r="E44" s="6" t="n">
        <v>439278</v>
      </c>
    </row>
    <row r="45" spans="1:5">
      <c r="A45" s="4" t="s">
        <v>948</v>
      </c>
      <c r="C45" s="5" t="n">
        <v>0</v>
      </c>
      <c r="D45" s="5" t="n">
        <v>405317</v>
      </c>
      <c r="E45" s="5" t="n">
        <v>439278</v>
      </c>
    </row>
    <row r="46" spans="1:5">
      <c r="A46" s="4" t="s">
        <v>949</v>
      </c>
      <c r="C46" s="5" t="n">
        <v>107200</v>
      </c>
      <c r="D46" s="5" t="n">
        <v>102100</v>
      </c>
      <c r="E46" s="5" t="n">
        <v>51200</v>
      </c>
    </row>
    <row r="47" spans="1:5">
      <c r="A47" s="4" t="s">
        <v>950</v>
      </c>
      <c r="C47" s="5" t="n">
        <v>3300</v>
      </c>
      <c r="D47" s="5" t="n">
        <v>24900</v>
      </c>
      <c r="E47" s="5" t="n">
        <v>27100</v>
      </c>
    </row>
    <row r="48" spans="1:5">
      <c r="A48" s="3" t="s">
        <v>951</v>
      </c>
    </row>
    <row r="49" spans="1:5">
      <c r="A49" s="4" t="s">
        <v>952</v>
      </c>
      <c r="B49" s="6" t="n">
        <v>116572</v>
      </c>
      <c r="C49" s="5" t="n">
        <v>116572</v>
      </c>
      <c r="D49" s="5" t="n">
        <v>57615</v>
      </c>
      <c r="E49" s="5" t="n">
        <v>26627</v>
      </c>
    </row>
    <row r="50" spans="1:5">
      <c r="A50" s="4" t="s">
        <v>953</v>
      </c>
      <c r="C50" s="5" t="n">
        <v>45575</v>
      </c>
      <c r="D50" s="5" t="n">
        <v>59909</v>
      </c>
      <c r="E50" s="5" t="n">
        <v>27538</v>
      </c>
    </row>
    <row r="51" spans="1:5">
      <c r="A51" s="4" t="s">
        <v>954</v>
      </c>
      <c r="C51" s="5" t="n">
        <v>-42284</v>
      </c>
      <c r="D51" s="5" t="n">
        <v>-952</v>
      </c>
      <c r="E51" s="5" t="n">
        <v>6464</v>
      </c>
    </row>
    <row r="52" spans="1:5">
      <c r="A52" s="4" t="s">
        <v>955</v>
      </c>
      <c r="C52" s="5" t="n">
        <v>2697</v>
      </c>
      <c r="D52" s="5" t="n">
        <v>0</v>
      </c>
      <c r="E52" s="5" t="n">
        <v>3014</v>
      </c>
    </row>
    <row r="53" spans="1:5">
      <c r="A53" s="4" t="s">
        <v>956</v>
      </c>
      <c r="C53" s="5" t="n">
        <v>117166</v>
      </c>
      <c r="D53" s="5" t="n">
        <v>116572</v>
      </c>
      <c r="E53" s="5" t="n">
        <v>57615</v>
      </c>
    </row>
    <row r="54" spans="1:5">
      <c r="A54" s="4" t="s">
        <v>957</v>
      </c>
      <c r="C54" s="5" t="n">
        <v>3300</v>
      </c>
    </row>
    <row r="55" spans="1:5">
      <c r="A55" s="4" t="s">
        <v>958</v>
      </c>
      <c r="C55" s="5" t="n">
        <v>22300</v>
      </c>
    </row>
    <row r="56" spans="1:5">
      <c r="A56" s="4" t="s">
        <v>652</v>
      </c>
    </row>
    <row r="57" spans="1:5">
      <c r="A57" s="3" t="s">
        <v>887</v>
      </c>
    </row>
    <row r="58" spans="1:5">
      <c r="A58" s="4" t="s">
        <v>99</v>
      </c>
      <c r="C58" s="5" t="n">
        <v>1650959</v>
      </c>
      <c r="D58" s="5" t="n">
        <v>1665087</v>
      </c>
      <c r="E58" s="5" t="n">
        <v>1101446</v>
      </c>
    </row>
    <row r="59" spans="1:5">
      <c r="A59" s="4" t="s">
        <v>653</v>
      </c>
    </row>
    <row r="60" spans="1:5">
      <c r="A60" s="3" t="s">
        <v>887</v>
      </c>
    </row>
    <row r="61" spans="1:5">
      <c r="A61" s="4" t="s">
        <v>99</v>
      </c>
      <c r="C61" s="5" t="n">
        <v>-321144</v>
      </c>
      <c r="D61" s="5" t="n">
        <v>-439990</v>
      </c>
      <c r="E61" s="5" t="n">
        <v>-340211</v>
      </c>
    </row>
    <row r="62" spans="1:5">
      <c r="A62" s="4" t="s">
        <v>375</v>
      </c>
    </row>
    <row r="63" spans="1:5">
      <c r="A63" s="3" t="s">
        <v>941</v>
      </c>
    </row>
    <row r="64" spans="1:5">
      <c r="A64" s="4" t="s">
        <v>948</v>
      </c>
      <c r="C64" s="6" t="n">
        <v>144800</v>
      </c>
    </row>
    <row r="65" spans="1:5">
      <c r="A65" s="4" t="s">
        <v>112</v>
      </c>
    </row>
    <row r="66" spans="1:5">
      <c r="A66" s="3" t="s">
        <v>941</v>
      </c>
    </row>
    <row r="67" spans="1:5">
      <c r="A67" s="4" t="s">
        <v>947</v>
      </c>
      <c r="D67" s="6" t="n">
        <v>405317</v>
      </c>
      <c r="E67" s="6" t="n">
        <v>439278</v>
      </c>
    </row>
    <row r="68" spans="1:5">
      <c r="A68" s="4" t="s">
        <v>380</v>
      </c>
    </row>
    <row r="69" spans="1:5">
      <c r="A69" s="3" t="s">
        <v>941</v>
      </c>
    </row>
    <row r="70" spans="1:5">
      <c r="A70" s="4" t="s">
        <v>948</v>
      </c>
      <c r="B70" s="6" t="n">
        <v>156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959</v>
      </c>
      <c r="B1" s="2" t="s">
        <v>1</v>
      </c>
    </row>
    <row r="2" spans="1:2">
      <c r="B2" s="2" t="s">
        <v>960</v>
      </c>
    </row>
    <row r="3" spans="1:2">
      <c r="A3" s="3" t="s">
        <v>961</v>
      </c>
    </row>
    <row r="4" spans="1:2">
      <c r="A4" s="4" t="s">
        <v>962</v>
      </c>
      <c r="B4" s="12" t="n">
        <v>10000</v>
      </c>
    </row>
    <row r="5" spans="1:2">
      <c r="A5" s="4" t="s">
        <v>963</v>
      </c>
      <c r="B5" s="12" t="n">
        <v>1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57</v>
      </c>
      <c r="J1" s="2" t="s">
        <v>1</v>
      </c>
    </row>
    <row r="2" spans="1:12">
      <c r="B2" s="2" t="s">
        <v>2</v>
      </c>
      <c r="C2" s="2" t="s">
        <v>504</v>
      </c>
      <c r="D2" s="2" t="s">
        <v>4</v>
      </c>
      <c r="E2" s="2" t="s">
        <v>358</v>
      </c>
      <c r="F2" s="2" t="s">
        <v>32</v>
      </c>
      <c r="G2" s="2" t="s">
        <v>537</v>
      </c>
      <c r="H2" s="2" t="s">
        <v>965</v>
      </c>
      <c r="I2" s="2" t="s">
        <v>678</v>
      </c>
      <c r="J2" s="2" t="s">
        <v>2</v>
      </c>
      <c r="K2" s="2" t="s">
        <v>32</v>
      </c>
      <c r="L2" s="2" t="s">
        <v>81</v>
      </c>
    </row>
    <row r="3" spans="1:12">
      <c r="A3" s="3" t="s">
        <v>233</v>
      </c>
    </row>
    <row r="4" spans="1:12">
      <c r="A4" s="4" t="s">
        <v>101</v>
      </c>
      <c r="B4" s="6" t="n">
        <v>253115</v>
      </c>
      <c r="C4" s="6" t="n">
        <v>264804</v>
      </c>
      <c r="D4" s="6" t="n">
        <v>196218</v>
      </c>
      <c r="E4" s="6" t="n">
        <v>181385</v>
      </c>
      <c r="F4" s="6" t="n">
        <v>154994</v>
      </c>
      <c r="G4" s="6" t="n">
        <v>210398</v>
      </c>
      <c r="H4" s="6" t="n">
        <v>194643</v>
      </c>
      <c r="I4" s="6" t="n">
        <v>76021</v>
      </c>
      <c r="J4" s="6" t="n">
        <v>895522</v>
      </c>
      <c r="K4" s="6" t="n">
        <v>636056</v>
      </c>
      <c r="L4" s="6" t="n">
        <v>338126</v>
      </c>
    </row>
    <row r="5" spans="1:12">
      <c r="A5" s="4" t="s">
        <v>966</v>
      </c>
      <c r="J5" s="5" t="n">
        <v>397</v>
      </c>
      <c r="K5" s="5" t="n">
        <v>0</v>
      </c>
      <c r="L5" s="5" t="n">
        <v>0</v>
      </c>
    </row>
    <row r="6" spans="1:12">
      <c r="A6" s="4" t="s">
        <v>967</v>
      </c>
      <c r="J6" s="6" t="n">
        <v>895919</v>
      </c>
      <c r="K6" s="6" t="n">
        <v>636056</v>
      </c>
      <c r="L6" s="6" t="n">
        <v>338126</v>
      </c>
    </row>
    <row r="7" spans="1:12">
      <c r="A7" s="3" t="s">
        <v>968</v>
      </c>
    </row>
    <row r="8" spans="1:12">
      <c r="A8" s="4" t="s">
        <v>104</v>
      </c>
      <c r="J8" s="5" t="n">
        <v>104719</v>
      </c>
      <c r="K8" s="5" t="n">
        <v>103061</v>
      </c>
      <c r="L8" s="5" t="n">
        <v>100612</v>
      </c>
    </row>
    <row r="9" spans="1:12">
      <c r="A9" s="3" t="s">
        <v>969</v>
      </c>
    </row>
    <row r="10" spans="1:12">
      <c r="A10" s="4" t="s">
        <v>808</v>
      </c>
      <c r="J10" s="5" t="n">
        <v>10177</v>
      </c>
      <c r="K10" s="5" t="n">
        <v>9446</v>
      </c>
      <c r="L10" s="5" t="n">
        <v>9440</v>
      </c>
    </row>
    <row r="11" spans="1:12">
      <c r="A11" s="4" t="s">
        <v>868</v>
      </c>
      <c r="J11" s="5" t="n">
        <v>474</v>
      </c>
      <c r="K11" s="5" t="n">
        <v>477</v>
      </c>
      <c r="L11" s="5" t="n">
        <v>425</v>
      </c>
    </row>
    <row r="12" spans="1:12">
      <c r="A12" s="4" t="s">
        <v>970</v>
      </c>
      <c r="J12" s="5" t="n">
        <v>61</v>
      </c>
      <c r="K12" s="5" t="n">
        <v>0</v>
      </c>
      <c r="L12" s="5" t="n">
        <v>0</v>
      </c>
    </row>
    <row r="13" spans="1:12">
      <c r="A13" s="4" t="s">
        <v>971</v>
      </c>
      <c r="J13" s="5" t="n">
        <v>936</v>
      </c>
      <c r="K13" s="5" t="n">
        <v>2246</v>
      </c>
      <c r="L13" s="5" t="n">
        <v>2936</v>
      </c>
    </row>
    <row r="14" spans="1:12">
      <c r="A14" s="4" t="s">
        <v>972</v>
      </c>
      <c r="J14" s="5" t="n">
        <v>11648</v>
      </c>
      <c r="K14" s="5" t="n">
        <v>12169</v>
      </c>
      <c r="L14" s="5" t="n">
        <v>12801</v>
      </c>
    </row>
    <row r="15" spans="1:12">
      <c r="A15" s="4" t="s">
        <v>973</v>
      </c>
      <c r="J15" s="5" t="n">
        <v>116367</v>
      </c>
      <c r="K15" s="5" t="n">
        <v>115230</v>
      </c>
      <c r="L15" s="5" t="n">
        <v>113413</v>
      </c>
    </row>
    <row r="16" spans="1:12">
      <c r="A16" s="3" t="s">
        <v>974</v>
      </c>
    </row>
    <row r="17" spans="1:12">
      <c r="A17" s="4" t="s">
        <v>975</v>
      </c>
      <c r="B17" s="7" t="n">
        <v>2.41</v>
      </c>
      <c r="C17" s="7" t="n">
        <v>2.53</v>
      </c>
      <c r="D17" s="7" t="n">
        <v>1.88</v>
      </c>
      <c r="E17" s="7" t="n">
        <v>1.74</v>
      </c>
      <c r="F17" s="7" t="n">
        <v>1.49</v>
      </c>
      <c r="G17" s="7" t="n">
        <v>2.04</v>
      </c>
      <c r="H17" s="7" t="n">
        <v>1.89</v>
      </c>
      <c r="I17" s="7" t="n">
        <v>0.74</v>
      </c>
      <c r="J17" s="7" t="n">
        <v>8.550000000000001</v>
      </c>
      <c r="K17" s="7" t="n">
        <v>6.17</v>
      </c>
      <c r="L17" s="7" t="n">
        <v>3.36</v>
      </c>
    </row>
    <row r="18" spans="1:12">
      <c r="A18" s="4" t="s">
        <v>976</v>
      </c>
      <c r="B18" s="7" t="n">
        <v>2.19</v>
      </c>
      <c r="C18" s="7" t="n">
        <v>2.27</v>
      </c>
      <c r="D18" s="7" t="n">
        <v>1.69</v>
      </c>
      <c r="E18" s="7" t="n">
        <v>1.59</v>
      </c>
      <c r="F18" s="7" t="n">
        <v>1.34</v>
      </c>
      <c r="G18" s="7" t="n">
        <v>1.82</v>
      </c>
      <c r="H18" s="7" t="n">
        <v>1.69</v>
      </c>
      <c r="I18" s="7" t="n">
        <v>0.66</v>
      </c>
      <c r="J18" s="7" t="n">
        <v>7.7</v>
      </c>
      <c r="K18" s="7" t="n">
        <v>5.52</v>
      </c>
      <c r="L18" s="7" t="n">
        <v>2.98</v>
      </c>
    </row>
    <row r="19" spans="1:12">
      <c r="A19" s="4" t="s">
        <v>808</v>
      </c>
    </row>
    <row r="20" spans="1:12">
      <c r="A20" s="3" t="s">
        <v>977</v>
      </c>
    </row>
    <row r="21" spans="1:12">
      <c r="A21" s="4" t="s">
        <v>978</v>
      </c>
      <c r="J21" s="5" t="n">
        <v>8041</v>
      </c>
      <c r="K21" s="5" t="n">
        <v>1343</v>
      </c>
      <c r="L21" s="5" t="n">
        <v>1470</v>
      </c>
    </row>
    <row r="22" spans="1:12">
      <c r="A22" s="4" t="s">
        <v>868</v>
      </c>
    </row>
    <row r="23" spans="1:12">
      <c r="A23" s="3" t="s">
        <v>977</v>
      </c>
    </row>
    <row r="24" spans="1:12">
      <c r="A24" s="4" t="s">
        <v>978</v>
      </c>
      <c r="J24" s="5" t="n">
        <v>19</v>
      </c>
      <c r="K24" s="5" t="n">
        <v>0</v>
      </c>
      <c r="L24" s="5" t="n">
        <v>0</v>
      </c>
    </row>
    <row r="25" spans="1:12">
      <c r="A25" s="4" t="s">
        <v>614</v>
      </c>
    </row>
    <row r="26" spans="1:12">
      <c r="A26" s="3" t="s">
        <v>977</v>
      </c>
    </row>
    <row r="27" spans="1:12">
      <c r="A27" s="4" t="s">
        <v>978</v>
      </c>
      <c r="J27" s="5" t="n">
        <v>0</v>
      </c>
      <c r="K27" s="5" t="n">
        <v>994</v>
      </c>
      <c r="L27" s="5" t="n">
        <v>424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79</v>
      </c>
      <c r="B1" s="2" t="s">
        <v>1</v>
      </c>
    </row>
    <row r="2" spans="1:4">
      <c r="B2" s="2" t="s">
        <v>2</v>
      </c>
      <c r="C2" s="2" t="s">
        <v>32</v>
      </c>
      <c r="D2" s="2" t="s">
        <v>81</v>
      </c>
    </row>
    <row r="3" spans="1:4">
      <c r="A3" s="4" t="s">
        <v>980</v>
      </c>
      <c r="B3" s="6" t="n">
        <v>28200000</v>
      </c>
      <c r="C3" s="6" t="n">
        <v>50700000</v>
      </c>
      <c r="D3" s="6" t="n">
        <v>56200000</v>
      </c>
    </row>
    <row r="4" spans="1:4">
      <c r="A4" s="4" t="s">
        <v>650</v>
      </c>
      <c r="B4" s="5" t="n">
        <v>127274000</v>
      </c>
      <c r="C4" s="5" t="n">
        <v>0</v>
      </c>
    </row>
    <row r="5" spans="1:4">
      <c r="A5" s="4" t="s">
        <v>743</v>
      </c>
    </row>
    <row r="6" spans="1:4">
      <c r="A6" s="4" t="s">
        <v>981</v>
      </c>
      <c r="B6" s="5" t="n">
        <v>16800000</v>
      </c>
      <c r="C6" s="5" t="n">
        <v>26000000</v>
      </c>
      <c r="D6" s="5" t="n">
        <v>127800000</v>
      </c>
    </row>
    <row r="7" spans="1:4">
      <c r="A7" s="4" t="s">
        <v>116</v>
      </c>
    </row>
    <row r="8" spans="1:4">
      <c r="A8" s="4" t="s">
        <v>699</v>
      </c>
      <c r="B8" s="5" t="n">
        <v>0</v>
      </c>
      <c r="C8" s="6" t="n">
        <v>0</v>
      </c>
      <c r="D8" s="6" t="n">
        <v>87500000</v>
      </c>
    </row>
    <row r="9" spans="1:4">
      <c r="A9" s="4" t="s">
        <v>656</v>
      </c>
    </row>
    <row r="10" spans="1:4">
      <c r="A10" s="4" t="s">
        <v>650</v>
      </c>
      <c r="B10" s="6" t="n">
        <v>138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14"/>
  </cols>
  <sheetData>
    <row r="1" spans="1:13">
      <c r="A1" s="1" t="s">
        <v>982</v>
      </c>
      <c r="B1" s="2" t="s">
        <v>357</v>
      </c>
      <c r="J1" s="2" t="s">
        <v>1</v>
      </c>
    </row>
    <row r="2" spans="1:13">
      <c r="B2" s="2" t="s">
        <v>983</v>
      </c>
      <c r="C2" s="2" t="s">
        <v>984</v>
      </c>
      <c r="D2" s="2" t="s">
        <v>985</v>
      </c>
      <c r="E2" s="2" t="s">
        <v>986</v>
      </c>
      <c r="F2" s="2" t="s">
        <v>987</v>
      </c>
      <c r="G2" s="2" t="s">
        <v>988</v>
      </c>
      <c r="H2" s="2" t="s">
        <v>989</v>
      </c>
      <c r="I2" s="2" t="s">
        <v>990</v>
      </c>
      <c r="J2" s="2" t="s">
        <v>983</v>
      </c>
      <c r="K2" s="2" t="s">
        <v>987</v>
      </c>
      <c r="L2" s="2" t="s">
        <v>991</v>
      </c>
      <c r="M2" s="2" t="s">
        <v>382</v>
      </c>
    </row>
    <row r="3" spans="1:13">
      <c r="A3" s="3" t="s">
        <v>992</v>
      </c>
    </row>
    <row r="4" spans="1:13">
      <c r="A4" s="4" t="s">
        <v>132</v>
      </c>
      <c r="J4" s="6" t="n">
        <v>0</v>
      </c>
      <c r="K4" s="6" t="n">
        <v>405317</v>
      </c>
      <c r="L4" s="6" t="n">
        <v>439278</v>
      </c>
    </row>
    <row r="5" spans="1:13">
      <c r="A5" s="4" t="s">
        <v>993</v>
      </c>
      <c r="B5" s="6" t="n">
        <v>1226827</v>
      </c>
      <c r="C5" s="6" t="n">
        <v>1220122</v>
      </c>
      <c r="D5" s="6" t="n">
        <v>1212629</v>
      </c>
      <c r="E5" s="6" t="n">
        <v>1200849</v>
      </c>
      <c r="F5" s="6" t="n">
        <v>1098077</v>
      </c>
      <c r="G5" s="6" t="n">
        <v>1137422</v>
      </c>
      <c r="H5" s="6" t="n">
        <v>998617</v>
      </c>
      <c r="I5" s="6" t="n">
        <v>869612</v>
      </c>
      <c r="J5" s="5" t="n">
        <v>4860427</v>
      </c>
      <c r="K5" s="5" t="n">
        <v>4103728</v>
      </c>
      <c r="L5" s="5" t="n">
        <v>2819557</v>
      </c>
    </row>
    <row r="6" spans="1:13">
      <c r="A6" s="4" t="s">
        <v>101</v>
      </c>
      <c r="B6" s="6" t="n">
        <v>253115</v>
      </c>
      <c r="C6" s="6" t="n">
        <v>264804</v>
      </c>
      <c r="D6" s="6" t="n">
        <v>196218</v>
      </c>
      <c r="E6" s="6" t="n">
        <v>181385</v>
      </c>
      <c r="F6" s="6" t="n">
        <v>154994</v>
      </c>
      <c r="G6" s="6" t="n">
        <v>210398</v>
      </c>
      <c r="H6" s="6" t="n">
        <v>194643</v>
      </c>
      <c r="I6" s="6" t="n">
        <v>76021</v>
      </c>
      <c r="J6" s="6" t="n">
        <v>895522</v>
      </c>
      <c r="K6" s="6" t="n">
        <v>636056</v>
      </c>
      <c r="L6" s="6" t="n">
        <v>338126</v>
      </c>
    </row>
    <row r="7" spans="1:13">
      <c r="A7" s="4" t="s">
        <v>994</v>
      </c>
      <c r="B7" s="7" t="n">
        <v>2.41</v>
      </c>
      <c r="C7" s="7" t="n">
        <v>2.53</v>
      </c>
      <c r="D7" s="7" t="n">
        <v>1.88</v>
      </c>
      <c r="E7" s="7" t="n">
        <v>1.74</v>
      </c>
      <c r="F7" s="7" t="n">
        <v>1.49</v>
      </c>
      <c r="G7" s="7" t="n">
        <v>2.04</v>
      </c>
      <c r="H7" s="7" t="n">
        <v>1.89</v>
      </c>
      <c r="I7" s="7" t="n">
        <v>0.74</v>
      </c>
      <c r="J7" s="7" t="n">
        <v>8.550000000000001</v>
      </c>
      <c r="K7" s="7" t="n">
        <v>6.17</v>
      </c>
      <c r="L7" s="7" t="n">
        <v>3.36</v>
      </c>
    </row>
    <row r="8" spans="1:13">
      <c r="A8" s="4" t="s">
        <v>995</v>
      </c>
      <c r="B8" s="7" t="n">
        <v>2.19</v>
      </c>
      <c r="C8" s="7" t="n">
        <v>2.27</v>
      </c>
      <c r="D8" s="7" t="n">
        <v>1.69</v>
      </c>
      <c r="E8" s="7" t="n">
        <v>1.59</v>
      </c>
      <c r="F8" s="7" t="n">
        <v>1.34</v>
      </c>
      <c r="G8" s="7" t="n">
        <v>1.82</v>
      </c>
      <c r="H8" s="7" t="n">
        <v>1.69</v>
      </c>
      <c r="I8" s="7" t="n">
        <v>0.66</v>
      </c>
      <c r="J8" s="7" t="n">
        <v>7.7</v>
      </c>
      <c r="K8" s="7" t="n">
        <v>5.52</v>
      </c>
      <c r="L8" s="7" t="n">
        <v>2.98</v>
      </c>
    </row>
    <row r="9" spans="1:13">
      <c r="A9" s="4" t="s">
        <v>440</v>
      </c>
    </row>
    <row r="10" spans="1:13">
      <c r="A10" s="3" t="s">
        <v>992</v>
      </c>
    </row>
    <row r="11" spans="1:13">
      <c r="A11" s="4" t="s">
        <v>472</v>
      </c>
      <c r="M11" s="5" t="n">
        <v>2</v>
      </c>
    </row>
    <row r="12" spans="1:13">
      <c r="A12" s="4" t="s">
        <v>375</v>
      </c>
    </row>
    <row r="13" spans="1:13">
      <c r="A13" s="3" t="s">
        <v>992</v>
      </c>
    </row>
    <row r="14" spans="1:13">
      <c r="A14" s="4" t="s">
        <v>132</v>
      </c>
      <c r="J14" s="6" t="n">
        <v>144800</v>
      </c>
    </row>
    <row r="15" spans="1:13">
      <c r="A15" s="4" t="s">
        <v>996</v>
      </c>
    </row>
    <row r="16" spans="1:13">
      <c r="A16" s="3" t="s">
        <v>992</v>
      </c>
    </row>
    <row r="17" spans="1:13">
      <c r="A17" s="4" t="s">
        <v>132</v>
      </c>
      <c r="E17" s="6" t="n">
        <v>15600</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5:40Z</dcterms:created>
  <dcterms:modified xmlns:dcterms="http://purl.org/dc/terms/" xmlns:xsi="http://www.w3.org/2001/XMLSchema-instance" xsi:type="dcterms:W3CDTF">2017-02-09T16:05:40Z</dcterms:modified>
</cp:coreProperties>
</file>